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Shar" sheetId="6" r:id="rId6"/>
    <s:sheet name="Consolidated Statements of Sha7" sheetId="7" r:id="rId7"/>
    <s:sheet name="Consolidated Statement of Cash " sheetId="8" r:id="rId8"/>
    <s:sheet name="Basis of Presentation" sheetId="9" r:id="rId9"/>
    <s:sheet name="Significant Accounting Policies" sheetId="10" r:id="rId10"/>
    <s:sheet name="Inventories" sheetId="11" r:id="rId11"/>
    <s:sheet name="Property, Plant and Equipment" sheetId="12" r:id="rId12"/>
    <s:sheet name="Intangible Assets" sheetId="13" r:id="rId13"/>
    <s:sheet name="Financing Arrangements" sheetId="14" r:id="rId14"/>
    <s:sheet name="Accumulated Other Comprehensive" sheetId="15" r:id="rId15"/>
    <s:sheet name="Retirement and Postretirement B" sheetId="16" r:id="rId16"/>
    <s:sheet name="Earnings Per Share" sheetId="17" r:id="rId17"/>
    <s:sheet name="Stock Based Compensation" sheetId="18" r:id="rId18"/>
    <s:sheet name="Segment Information" sheetId="19" r:id="rId19"/>
    <s:sheet name="Income Taxes" sheetId="20" r:id="rId20"/>
    <s:sheet name="Contingencies" sheetId="21" r:id="rId21"/>
    <s:sheet name="Restructuring" sheetId="22" r:id="rId22"/>
    <s:sheet name="Relationship with Timken and Re" sheetId="23" r:id="rId23"/>
    <s:sheet name="Subsequent Events" sheetId="24" r:id="rId24"/>
    <s:sheet name="Selected Quarterly Financial Da" sheetId="25" r:id="rId25"/>
    <s:sheet name="Significant Accounting Polici26" sheetId="26" r:id="rId26"/>
    <s:sheet name="Significant Accounting Polici27" sheetId="27" r:id="rId27"/>
    <s:sheet name="Inventories (Tables)" sheetId="28" r:id="rId28"/>
    <s:sheet name="Property, Plant and Equipment (" sheetId="29" r:id="rId29"/>
    <s:sheet name="Intangible Assets (Tables)" sheetId="30" r:id="rId30"/>
    <s:sheet name="Financing Arrangements (Tables)" sheetId="31" r:id="rId31"/>
    <s:sheet name="Accumulated Other Comprehensi32" sheetId="32" r:id="rId32"/>
    <s:sheet name="Retirement and Postretirement33" sheetId="33" r:id="rId33"/>
    <s:sheet name="Earnings Per Share (Tables)" sheetId="34" r:id="rId34"/>
    <s:sheet name="Stock Based Compensation (Table" sheetId="35" r:id="rId35"/>
    <s:sheet name="Segment Information (Tables)" sheetId="36" r:id="rId36"/>
    <s:sheet name="Income Taxes (Tables)" sheetId="37" r:id="rId37"/>
    <s:sheet name="Contingencies (Tables)" sheetId="38" r:id="rId38"/>
    <s:sheet name="Restructuring (Tables)" sheetId="39" r:id="rId39"/>
    <s:sheet name="Selected Quarterly Financial 40" sheetId="40" r:id="rId40"/>
    <s:sheet name="Schedule II (Tables)" sheetId="41" r:id="rId41"/>
    <s:sheet name="Basis of Presentation (Details)" sheetId="42" r:id="rId42"/>
    <s:sheet name="Significant Accounting Polici43" sheetId="43" r:id="rId43"/>
    <s:sheet name="Inventories (Details)" sheetId="44" r:id="rId44"/>
    <s:sheet name="Inventories (Details 2)" sheetId="45" r:id="rId45"/>
    <s:sheet name="Property, Plant and Equipment46" sheetId="46" r:id="rId46"/>
    <s:sheet name="Property, Plant and Equipment47" sheetId="47" r:id="rId47"/>
    <s:sheet name="Intangible Assets (Details)" sheetId="48" r:id="rId48"/>
    <s:sheet name="Financing Arrangements (Details" sheetId="49" r:id="rId49"/>
    <s:sheet name="Financing Arrangements (Detai50" sheetId="50" r:id="rId50"/>
    <s:sheet name="Financing Arrangements (Detai51" sheetId="51" r:id="rId51"/>
    <s:sheet name="Accumulated Other Comprehensi52" sheetId="52" r:id="rId52"/>
    <s:sheet name="Retirement and Postretirement53" sheetId="53" r:id="rId53"/>
    <s:sheet name="Retirement and Postretirement54" sheetId="54" r:id="rId54"/>
    <s:sheet name="Retirement and Postretirement55" sheetId="55" r:id="rId55"/>
    <s:sheet name="Retirement and Postretirement56" sheetId="56" r:id="rId56"/>
    <s:sheet name="Retirement and Postretirement57" sheetId="57" r:id="rId57"/>
    <s:sheet name="Retirement and Postretirement58" sheetId="58" r:id="rId58"/>
    <s:sheet name="Retirement and Postretirement59" sheetId="59" r:id="rId59"/>
    <s:sheet name="Retirement and Postretirement60" sheetId="60" r:id="rId60"/>
    <s:sheet name="Retirement and Postretirement61" sheetId="61" r:id="rId61"/>
    <s:sheet name="Earnings Per Share (Details)" sheetId="62" r:id="rId62"/>
    <s:sheet name="Stock Based Compensation (Detai" sheetId="63" r:id="rId63"/>
    <s:sheet name="Stock Based Compensation (Det64" sheetId="64" r:id="rId64"/>
    <s:sheet name="Stock Based Compensation (Det65" sheetId="65" r:id="rId65"/>
    <s:sheet name="Stock Based Compensation (Det66" sheetId="66" r:id="rId66"/>
    <s:sheet name="Segment Information (Details)" sheetId="67" r:id="rId67"/>
    <s:sheet name="Income Taxes (Details)" sheetId="68" r:id="rId68"/>
    <s:sheet name="Income Taxes (Details 2)" sheetId="69" r:id="rId69"/>
    <s:sheet name="Income Taxes (Details 3)" sheetId="70" r:id="rId70"/>
    <s:sheet name="Income Taxes (Details 4)" sheetId="71" r:id="rId71"/>
    <s:sheet name="Income Taxes (Details 5)" sheetId="72" r:id="rId72"/>
    <s:sheet name="Contingencies (Details)" sheetId="73" r:id="rId73"/>
    <s:sheet name="Restructuring (Details)" sheetId="74" r:id="rId74"/>
    <s:sheet name="Relationship with Timken and 75" sheetId="75" r:id="rId75"/>
    <s:sheet name="Subsequent Events (Details)" sheetId="76" r:id="rId76"/>
    <s:sheet name="Selected Quarterly Financial 77" sheetId="77" r:id="rId77"/>
    <s:sheet name="Schedule II (Details)" sheetId="78" r:id="rId78"/>
  </s:sheets>
  <s:definedNames/>
  <s:calcPr calcId="124519" calcMode="auto" fullCalcOnLoad="1"/>
</s:workbook>
</file>

<file path=xl/sharedStrings.xml><?xml version="1.0" encoding="utf-8"?>
<sst xmlns="http://schemas.openxmlformats.org/spreadsheetml/2006/main" uniqueCount="856">
  <si>
    <t>Document and Entity Information Document - USD ($)</t>
  </si>
  <si>
    <t>12 Months Ended</t>
  </si>
  <si>
    <t>Dec. 31, 2015</t>
  </si>
  <si>
    <t>Feb.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imkenSteel Corporation</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Dec. 31, 2014</t>
  </si>
  <si>
    <t>Dec. 31, 2013</t>
  </si>
  <si>
    <t>Net sales</t>
  </si>
  <si>
    <t>Cost of products sold</t>
  </si>
  <si>
    <t>Gross Profit</t>
  </si>
  <si>
    <t>Selling, general and administrative expenses</t>
  </si>
  <si>
    <t>Impairment and restructuring charges</t>
  </si>
  <si>
    <t>Operating (Loss) Income</t>
  </si>
  <si>
    <t>Interest expense</t>
  </si>
  <si>
    <t>Other expense, net</t>
  </si>
  <si>
    <t>(Loss) Income Before Income Taxes</t>
  </si>
  <si>
    <t>(Benefit) provision for income taxes</t>
  </si>
  <si>
    <t>Net (Loss) Income</t>
  </si>
  <si>
    <t>Basic (loss) earnings per share (in dollars per share)</t>
  </si>
  <si>
    <t>Diluted (loss) earnings per share (in dollars per share)</t>
  </si>
  <si>
    <t>Dividends per share (in dollars per share)</t>
  </si>
  <si>
    <t>Consolidated Statements of Comprehensive (Loss) Income Statement - USD ($) $ in Millions</t>
  </si>
  <si>
    <t>Foreign currency translation adjustments</t>
  </si>
  <si>
    <t>Pension and postretirement liability adjustment</t>
  </si>
  <si>
    <t>Other comprehensive income (loss), net of tax</t>
  </si>
  <si>
    <t>Comprehensive (Loss) Income, net of tax</t>
  </si>
  <si>
    <t>Consolidated Balance Sheets - USD ($) $ in Millions</t>
  </si>
  <si>
    <t>Cash and cash equivalents</t>
  </si>
  <si>
    <t>Accounts receivable, net of allowances</t>
  </si>
  <si>
    <t>Accounts receivable due from related party</t>
  </si>
  <si>
    <t xml:space="preserve"> </t>
  </si>
  <si>
    <t>Inventories, net</t>
  </si>
  <si>
    <t>Deferred income taxes</t>
  </si>
  <si>
    <t>Deferred charges and prepaid expenses</t>
  </si>
  <si>
    <t>Other current assets</t>
  </si>
  <si>
    <t>Total Current Assets</t>
  </si>
  <si>
    <t>Property, Plant and Equipment, Net</t>
  </si>
  <si>
    <t>Pension assets</t>
  </si>
  <si>
    <t>Intangible assets, net</t>
  </si>
  <si>
    <t>Other non-current assets</t>
  </si>
  <si>
    <t>Total Other Assets</t>
  </si>
  <si>
    <t>Total Assets</t>
  </si>
  <si>
    <t>Accounts payable, trade</t>
  </si>
  <si>
    <t>Salaries, wages and benefits</t>
  </si>
  <si>
    <t>Accrued pension and postretirement cost</t>
  </si>
  <si>
    <t>Other current liabilities</t>
  </si>
  <si>
    <t>Total Current Liabilities</t>
  </si>
  <si>
    <t>Long-term debt</t>
  </si>
  <si>
    <t>Other non-current liabilities</t>
  </si>
  <si>
    <t>Total Non-Current Liabilities</t>
  </si>
  <si>
    <t>Commitments and contingencies</t>
  </si>
  <si>
    <t>Preferred shares, no par value; authorized 10.0 million shares, none issued</t>
  </si>
  <si>
    <t>Common shares, no par value; authorized 200.0 million shares; issued 2015 and 2014 - 45.7 million shares</t>
  </si>
  <si>
    <t>Additional paid-in capital</t>
  </si>
  <si>
    <t>Net parent investment</t>
  </si>
  <si>
    <t>Retained (deficit) earnings</t>
  </si>
  <si>
    <t>Treasury shares, 2015 - 1.5 million and 2014 - 0.9 million shares</t>
  </si>
  <si>
    <t>Accumulated other comprehensive loss</t>
  </si>
  <si>
    <t>Total Shareholders' Equity</t>
  </si>
  <si>
    <t>Total Liabilities and Shareholders' Equity</t>
  </si>
  <si>
    <t>Consolidated Balance Sheets Parenthetical - USD ($) $ in Millions</t>
  </si>
  <si>
    <t>Allowances for accounts receivable</t>
  </si>
  <si>
    <t>Company preferred stock, no par vale, authorized (in shares)</t>
  </si>
  <si>
    <t>Company preferred stock, shares issued (in shares)</t>
  </si>
  <si>
    <t>Company common stock, no par vale, authorized (in shares)</t>
  </si>
  <si>
    <t>Company common stock, shares issued (in shares)</t>
  </si>
  <si>
    <t>Treasury shares (in shares)</t>
  </si>
  <si>
    <t>Consolidated Statements of Shareholders' Equity Statement - USD ($) $ in Millions</t>
  </si>
  <si>
    <t>Total</t>
  </si>
  <si>
    <t>Additional Paid-in Capital [Member]</t>
  </si>
  <si>
    <t>Net Parent Investment [Member]</t>
  </si>
  <si>
    <t>Retained Earnings (Deficit) [Member]</t>
  </si>
  <si>
    <t>Treasury Stock [Member]</t>
  </si>
  <si>
    <t>Accumulated Other Comprehensive Income (Loss) [Member]</t>
  </si>
  <si>
    <t>Stockholders' Equity, Including Portion Attributable to Noncontrolling Interest at Dec. 31, 2012</t>
  </si>
  <si>
    <t>Stock-based compensation expense</t>
  </si>
  <si>
    <t>Net transfer (to)/from Timken and affiliates</t>
  </si>
  <si>
    <t>Stockholders' Equity, Including Portion Attributable to Noncontrolling Interest at Dec. 31, 2013</t>
  </si>
  <si>
    <t>Dividends – per share</t>
  </si>
  <si>
    <t>Reclassification of net parent investment to additional paid-in capital</t>
  </si>
  <si>
    <t>Stock option exercise activity</t>
  </si>
  <si>
    <t>Purchase of treasury shares</t>
  </si>
  <si>
    <t>Adjustments Related to Tax Withholding for Share-based Compensation</t>
  </si>
  <si>
    <t>Stockholders' Equity, Including Portion Attributable to Noncontrolling Interest at Dec. 31, 2014</t>
  </si>
  <si>
    <t>Issuance of treasury shares</t>
  </si>
  <si>
    <t>Stockholders' Equity, Including Portion Attributable to Noncontrolling Interest at Dec. 31, 2015</t>
  </si>
  <si>
    <t>Consolidated Statements of Shareholders' Equity (Parenthetical) - $ / shares</t>
  </si>
  <si>
    <t>Statement of Stockholders' Equity [Abstract]</t>
  </si>
  <si>
    <t>Consolidated Statement of Cash Flows - USD ($) $ in Millions</t>
  </si>
  <si>
    <t>Statement of Cash Flows [Abstract]</t>
  </si>
  <si>
    <t>Depreciation and amortization</t>
  </si>
  <si>
    <t>Impairment charges</t>
  </si>
  <si>
    <t>Impairment of Long-Lived Assets Held-for-use</t>
  </si>
  <si>
    <t>Loss on sale or disposal of assets</t>
  </si>
  <si>
    <t>Pension and other postretirement expense</t>
  </si>
  <si>
    <t>Pension and other postretirement contributions and payments</t>
  </si>
  <si>
    <t>Accounts receivable, including due from related party</t>
  </si>
  <si>
    <t>Accounts payable, including due to related party</t>
  </si>
  <si>
    <t>Other accrued expenses</t>
  </si>
  <si>
    <t>Prepaid expenses</t>
  </si>
  <si>
    <t>Other, net</t>
  </si>
  <si>
    <t>Net Cash Provided (Used) by Operating Activities</t>
  </si>
  <si>
    <t>Capital expenditures</t>
  </si>
  <si>
    <t>Proceeds from disposals of property, plant and equipment</t>
  </si>
  <si>
    <t>Other</t>
  </si>
  <si>
    <t>Net Cash Used by Investing Activities</t>
  </si>
  <si>
    <t>Cash dividends paid to shareholders</t>
  </si>
  <si>
    <t>Proceeds from exercise of stock options</t>
  </si>
  <si>
    <t>Payment on long-term debt</t>
  </si>
  <si>
    <t>Proceeds from issuance of debt</t>
  </si>
  <si>
    <t>Payments of Financing Costs</t>
  </si>
  <si>
    <t>Dividend paid to The Timken Company</t>
  </si>
  <si>
    <t>Net transfers (to)/from Timken and affiliates</t>
  </si>
  <si>
    <t>Net Cash Provided (Used) by Financing Activities</t>
  </si>
  <si>
    <t>Effect of exchange rate changes on cash</t>
  </si>
  <si>
    <t>Increase (Decrease) In Cash and Cash Equivalents</t>
  </si>
  <si>
    <t>Cash and cash equivalents at beginning of year</t>
  </si>
  <si>
    <t>Basis of Presentation</t>
  </si>
  <si>
    <t>Basis of Presentation [Abstract]</t>
  </si>
  <si>
    <t>Basis of Presentation and Significant Accounting Policies [Text Block]</t>
  </si>
  <si>
    <t>Basis of Presentation TimkenSteel Corporation (TimkenSteel) became an independent company as a result of the distribution on June 30, 2014 by The Timken Company (Timken) of 100 percent of the outstanding common shares of TimkenSteel to Timken shareholders. Each Timken shareholder of record as of the close of business on June 23, 2014 received one TimkenSteel common share for every two Timken common shares held as of the record date for the distribution. TimkenSteel common shares trade on the New York Stock Exchange under the ticker symbol “TMST.” Prior to the spinoff on June 30, 2014, TimkenSteel operated as a reportable segment of Timken. The accompanying Consolidated Financial Statements for periods prior to the separation have been prepared from Timken’s historical accounting records and are presented on a stand-alone basis as if the operations had been conducted independently from Timken. Accordingly, Timken and its subsidaries’ net investment in the operations is shown as net parent investment in lieu of stockholders’ equity in the Consolidated Financial Statements. The Consolidated Financial Statements for periods prior to the separation include the historical results of operations, assets and liabilities of the legal entities that are considered to comprise TimkenSteel. The historical results of operations and cash flows of TimkenSteel presented in the Consolidated Financial Statements for periods prior to the separation may not be indicative of what they would have been had TimkenSteel actually been a separate stand-alone entity during such periods, nor are they necessarily indicative of TimkenSteel’s future results of operations and cash flows. Certain items previously reported in specific financial statement captions have been reclassified to conform to the fiscal 2015 presentation.</t>
  </si>
  <si>
    <t>Significant Accounting Policies</t>
  </si>
  <si>
    <t>Accounting Policies [Abstract]</t>
  </si>
  <si>
    <t>Significant Accounting Policies [Text Block]</t>
  </si>
  <si>
    <t>Significant Accounting Policies Basis of Combination: The Consolidated Financial Statements include the combined assets, liabilities, revenues and expenses related to TimkenSteel as of December 31, 2015 and 2014 and for the years ended December 31, 2015 , 2014 and 2013 . All significant intercompany accounts and transactions within TimkenSteel have been eliminated in the preparation of the Consolidated Financial Statements. All significant intercompany transactions with Timken prior to the spinoff are deemed to have been paid in the period the cost was incurred. Revenue Recognition: TimkenSteel recognizes revenue when title passes to the customer, which includes related party sales to Timken and its subsidiaries for the periods prior to spinoff.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Operations. Cash Equivalents: TimkenSteel considers all highly liquid investments with a maturity of three months or less when purchased to be cash equivalents. Allowance for Doubtful Accounts: TimkenSteel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Inventories, Net: Inventories are valued at the lower of cost or market. The majority of TimkenSteel’s domestic inventories are valued by the last-in, first-out (LIFO) method. The remaining inventories, including manufacturing supplies inventory as well as international (outside the United States) inventories are valued by the first-in, first-out (FIFO), average cost or specific identification methods. Reserves are established for product inventory that is identified to be surplus and/or obsolete based on future requirements.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 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Long-lived Asset Impairment: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would use internal cash flow estimates discounted at an appropriate interest rate, third party appraisals, as appropriate, and/or market prices of similar assets, when available. In the years ending December 31, 2015 , 2014 and 2013 TimkenSteel recorded impairment charges of $0.9 million , $1.2 million and $0.6 million respectively, related to the discontinued use of certain long-lived assets. 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s no significant warranty claims for the years ended December 31, 2015 , 2014 and 2013 . Income Taxes: For the periods ending prior to and on June 30, 2014, income taxes, as presented herein, attribute current and deferred income taxes of Timken to the TimkenSteel stand-alone financial statements in a manner that is systematic, rational and consistent with the asset and liability method prescribed by the FASB ASC Topic 740, “Accounting for Income Taxes” (ASC 740). Accordingly, the TimkenSteel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financial statements of Timken may not be included in the Consolidated Financial Statements of TimkenSteel. Similarly, the tax treatment of certain items reflected in the Consolidated Financial Statements of TimkenSteel may not be reflected in the financial statements and tax returns of Timken; therefore, such items as alternative minimum tax, net operating losses, credit carryforwards, and valuation allowances may exist in the stand-alone financial statements that may or may not exist in Timken’s financial statement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recognizes valuation allowances against deferred tax assets by tax jurisdiction when it is more likely than not that such assets will not be realized. Accruals for uncertain tax positions are provided for in accordance with ASC 740. TimkenSteel recognizes interest and penalties related to uncertain tax positions as a component of income tax expense. In general, the taxable income (loss) of various steel entities was included in Timken’s consolidated tax returns, where applicable, in jurisdictions around the world. As such, separate income tax returns were not prepared for any entities of TimkenSteel. Consequently, income taxes currently payable are deemed to have been remitted to Timken, in cash, in the period the liability arose and income taxes currently receivable are deemed to have been received from Timken in the period that a refund could have been recognized by TimkenSteel had TimkenSteel been a separate taxpayer. Accrued U.S. federal, state and certain foreign current income tax balances, including penalties and interest, are treated as being settled without payment as of the end of each year. Therefore, the settlement of the current income tax liability without payment is treated as a Parent contribution and is included in net transfer (to)/from Timken and affiliates in the accompanying Consolidated Statements of Shareholders’ Equity. Following the spinoff on June 30, 2014,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ha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Foreign Currency Translation: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the Consolidated Statements of Operations. TimkenSteel realized foreign currency exchange losses of $1.3 million in 2015 , $1.1 million in 2014 and $0.1 million in 2013 . Net Parent Investment: Prior to the spinoff, Timken’s net investment in TimkenSteel was presented as net parent investment in lieu of stockholder’s equity. The Consolidated Statements of Shareholders’ Equity included net cash transfers and other property transfers between Timken and TimkenSteel. Timken performed cash management and other treasury related functions on a centralized basis for nearly all of its legal entities, which included TimkenSteel. The net parent investment account included assets and liabilities incurred by Timken on behalf of TimkenSteel such as accrued liabilities related to corporate allocations including administrative expenses for legal, accounting, treasury, information technology, human resources and other services. Other assets and liabilities recorded by Timken, whose related income and expense had been pushed down to TimkenSteel, were also included in net parent investment. All intercompany transactions effected through net parent investment in the accompanying Consolidated Balance Sheets were considered cash receipts and payments and are reflected in financing activities in the accompanying Consolidated Statements of Cash Flows. The following table is a reconciliation of the amounts related to the spinoff, presented in the Consolidated Statements of Shareholders’ Equity as net transfer (to)/from Timken and affiliates and the amounts presented as net transfers from/(to) Timken and affiliates on the Consolidated Statements of Cash Flows. Year Ended December 31, 2014 Net transfer (to)/from Timken and affiliates - Equity ($62.0 ) Dividend paid to Timken 50.0 Net transfer of (assets) and liabilities from Timken 25.0 Settlement of (assets) and liabilities with Timken (9.2 ) Cash received from Timken for settlement of separation 3.0 Net transfers from/(to) Timken and affiliates - Cash Flow $6.8 Additionally, during 2015, we adjusted additional paid in capital to reflect final adjustments between the Company and Timken related primarily to the allocation of certain temporary differences calculated for tax purposes. Pension and Other Postretirement Benefits: TimkenSteel recognizes an overfunded status or underfunded status (i.e., the difference between the fair value of plan assets and the benefit obligations) as either an asset or a liability for its defined benefit pension and postretirement benefit plans on the Consolidated Balance Sheets, with a corresponding adjustment to accumulated other comprehensive loss, net of tax. The adjustment to accumulated other comprehensive loss represents the current year net unrecognized actuarial gains and losses and unrecognized prior service costs. These amounts will be recognized in future periods as net periodic benefit cost. Prior to the spinoff, certain of TimkenSteel’s employees participated in defined benefit pension and other postretirement benefit plans sponsored by Timken and accounted for by Timken in accordance with accounting guidance for defined benefit pension and other postretirement benefit plans. Expense allocations for these benefits were determined based on a review of personnel by business unit and based on allocations of corporate and other shared functional personnel. Stock-Based Compensation: TimkenSteel recognizes stock-based compensation expense based on the grant date fair value of the stock-based awards over their required vesting period on a straight-line basis, whether the award was granted with graded or cliff vesting. Stock options are issued with an exercise price equal to the open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opening market price of TimkenSteel common shares on the grant date. The fair values of stock-based awards that will settle in cash are remeasured at each reporting period until settlement of the awards. Derivative Instruments: TimkenSteel recognizes all derivatives on the Consolidated Balance Sheets at fair value. Derivatives that are not designated as hedges must be adjusted to fair value through earnings. Forward contracts on various foreign currencies may be entered into in order to manage the foreign currency exchange rate risk on forecasted revenue denominated in foreign currencies. Other forward exchange contracts on various foreign currencies may be entered into in order to manage the foreign currency exchange rate risk associated with certain of TimkenSteel’s commitments denominated in foreign currencies. As of December 31, 2015 and 2014 , TimkenSteel had foreign currency forward contracts with a fair value of less than $0.1 million based on level 2 inputs. Research and Development: Expenditures for TimkenSteel research and development amounted to $8.6 million , $8.5 million and $9.4 million for the years ended December 31, 2015 , 2014 and 2013 , respectively, and were recorded as a component of selling, general and administrative expenses in the Consolidated Statements of Operations. These expenditures may fluctuate from year to year depending on special projects and the needs of TimkenSteel and its customers. Recent Accounting Pronouncements: In November 2015, the FASB issued Accounting Standard Updated (ASU) 2015-17, “Income Taxes (Topic 740), Balance Sheet Classification of Deferred Taxes”. This guidance requires companies to classify all deferred tax asset and liabilities as noncurrent on the balance sheet instead of separating deferred taxes into current and noncurrent amounts. Also, companies will no longer allocate valuation allowances between current and noncurrent deferred tax assets because those allowances will be classified as noncurrent. It is effective for annual reporting periods beginning after December 15, 2016, and interim periods within those annual periods, with early adoption permitted. TimkenSteel adopted ASU 2015-17 as of December 31, 2015 and is presenting the changes prospectively. In August 2015, the FASB issued ASU 2015-15, "Interest – Imputation of Interest (Subtopic 835-30): Presentation and Subsequent Measurement of Debt Issuance Costs Associated with Line-of-Credit Arrangements". This ASU provides additional guidance to ASU 2015-03, “Interest-Imputation of Interest (Subtopic 835-30): Simplifying the Presentation of Debt Issuance Costs” (ASU 2015-3), which did not address presentation or subsequent measurement of debt issuance costs related to line-of-credit arrangements. This guidance explain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ASU 2015-15 did not affect the results of operations and financial position of TimkenSteel. In July 2015, the FASB issued ASU 2015-11, “Inventory: Simplifying the Measurement of Inventory (Topic 330),” which provides guidance that simplifies the subsequent measurement of inventories by replacing the lower of cost or market test with a lower of cost and net realizable value test. The guidance applies only to inventories for which cost is determined by methods other than last-in, first-out (LIFO) and therefore applies only to the approximately 37% of inventory that TimkenSteel values by first-in, first-out (FIFO), average cost or specific identification methods. It is effective for annual reporting periods beginning after December 15, 2016, with early adoption permitted. TimkenSteel is currently evaluating the impact of the adoption of this ASU on its results of operations and financial condition.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However, sufficient information must be provided to permit reconciliation of the fair value of assets categorized within the fair value hierarchy to the amounts presented in the financial statements. The amendments also remove the requirement to make certain disclosures for all investments that are eligible to be measured at fair value using the net asset value per share practical expedient. The amendments in this Update are effective for annual reporting periods beginning after December 15, 2015. Early adoption is permitted. Upon adoption, the amendments shall be applied retrospectively to all periods presented. TimkenSteel adopted ASU 2015-07 effective December 31, 2015. In April 2015, the FASB issued ASU 2015-05, “Intangibles-Goodwill and Other-Internal-Use Software (Subtopic 350-40): Customer’s Accounting for Fees Paid in a Cloud Computing Arrangement.” This ASU clarifies the circumstances under which a cloud computing customer would account for the arrangement as a license of internal-use software. It is effective for annual reporting periods beginning after December 15, 2015, with early adoption permitted. TimkenSteel is currently evaluating the impact of the adoption of this ASU on its results of operations and financial condition. In April 2015, the FASB issued ASU 2015-03, “Interest-Imputation of Interest (Subtopic 835-30): Simplifying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permitted. TimkenSteel is currently evaluating the impact of the adoption of this accounting standard update on its results of operations and financial condition. In August 2014, the FASB issued ASU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adoption of ASU 2014-15 did not affect the results of operations and financial condition of TimkenSteel. In May 2014, the FASB issued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This ASU defers the effective date of ASU 2014-09 for all entities by one year. Early application is permitted but not before the original effective date of annual periods beginning after December 15, 2016. TimkenSteel is currently evaluating the impact of the adoption of this ASU on its results of operations and financial condition. Use of Estimates: The preparation of these Consolidated Financial Statements in conformity with U.S. GAAP requires management to make estimates and assumptions that affect the amounts reported in the Consolidated Financial Statements and accompanying notes. These estimates and assumptions are reviewed and updated regularly to reflect recent experience.</t>
  </si>
  <si>
    <t>Inventories</t>
  </si>
  <si>
    <t>Inventory Disclosure [Abstract]</t>
  </si>
  <si>
    <t>Inventory Disclosure [Text Block]</t>
  </si>
  <si>
    <t>Inventories The components of inventories, net as of December 31, 2015 and 2014 were as follows: December 31, 2015 2014 Inventories, net: Manufacturing supplies $43.3 $38.5 Raw materials 14.6 56.8 Work in process 59.5 110.3 Finished products 64.9 91.1 Subtotal 182.3 296.7 Allowance for surplus and obsolete inventory (8.4 ) (2.9 ) Total Inventories, net $173.9 $293.8 Inventories are valued at the lower of cost or market, with approximately 63% valued by the LIFO method and the remaining inventories are valued by the FIFO, average cost or specific identification methods. The LIFO reserve as of December 31, 2015 and December 31, 2014 was $51.4 million and $86.7 million , respectively. TimkenSteel recognized a decrease in its LIFO reserve of $35.3 million during 2015 in cost of products sold compared to an increase of $7.7 million during 2014 . The decrease in the LIFO reserve recognized during 2015 was due to lower costs, particularly scrap steel costs, and lower inventory quantities, slightly offset by higher manufacturing costs.</t>
  </si>
  <si>
    <t>Property, Plant and Equipment</t>
  </si>
  <si>
    <t>Property, Plant and Equipment [Abstract]</t>
  </si>
  <si>
    <t>Property, Plant and Equipment Disclosure [Text Block]</t>
  </si>
  <si>
    <t>Property, Plant and Equipment The components of property, plant and equipment, net as of December 31, 2015 and 2014 were as follows: December 31, 2015 2014 Property, Plant and Equipment, net: Land $13.4 $12.8 Buildings and improvements 418.2 341.6 Machinery and equipment 1,298.2 1,121.0 Construction-in-progress 74.9 288.3 Subtotal 1,804.7 1,763.7 Less allowances for depreciation (1,035.4 ) (991.8 ) Property, Plant and Equipment, net $769.3 $771.9 Total depreciation expense was $67.2 million , $50.8 million and $47.1 million for the years ended December 31, 2015 , 2014 and 2013 , respectively. TimkenSteel recorded capitalized interest related to construction projects of $1.0 million , $6.9 million and $10.8 million for the years ended December 31, 2015 , 2014 and 2013 , respectively. The amount of capitalized interest for 2014 includes $5.7 million that was allocated to TimkenSteel from Timken prior to the spinoff. TimkenSteel recorded impairment charges of $0.9 million , $0.3 million and 0.6 million for the years ended December 31, 2015 , 2014 and 2013 , respectively, related to the discontinued use of certain assets.</t>
  </si>
  <si>
    <t>Intangible Assets</t>
  </si>
  <si>
    <t>Intangible Assets, Net (Excluding Goodwill) [Abstract]</t>
  </si>
  <si>
    <t>Intangible Assets Disclosure [Text Block]</t>
  </si>
  <si>
    <t>Intangible Assets The components of intangible assets, net as of December 31, 2015 and 2014 were as follows: December 31, 2015 December 31, 2014 Gross Carrying Amount Accumulated Amortization Net Carrying Amount Gross Carrying Amount Accumulated Amortization Net Carrying Amount Intangible Assets Subject to Amortization: Customer relationships $6.8 $3.7 $3.1 $6.8 $2.4 $4.4 Technology use 9.0 4.7 4.3 9.0 4.1 4.9 Capitalized software 57.9 34.7 23.2 50.6 29.6 21.0 Total Intangible Assets $73.7 $43.1 $30.6 $66.4 $36.1 $30.3 Intangible assets subject to amortization are amortized on a straight-line method over their legal or estimated useful lives. The weighted-average useful lives of the customer relationships, technology use and capitalized software are 14.4 years , 15.0 years and 6.2 years , respectively. The weighted-average useful life of total intangible assets is 8.0 years . Amortization expense for intangible assets was $6.2 million , $7.2 million and $2.9 million for the years ended December 31, 2015 , 2014 and 2013 , respectively. Based upon the intangible assets subject to amortization as of December 31, 2015 , TimkenSteel’s estimated annual amortization expense for the five succeeding years is shown below (in millions): Year Amortization Expense 2016 $5.4 2017 5.2 2018 4.7 2019 3.5 2020 2.9 In the fourth quarter of 2014, TimkenSteel made a final determination to discontinue the use of a tradename acquired in 2008, resulting in an impairment charge of $0.9 million , attributable to the Energy &amp; Distribution segment, to reduce the asset to its estimated fair value of zero.</t>
  </si>
  <si>
    <t>Financing Arrangements</t>
  </si>
  <si>
    <t>Debt Disclosure [Abstract]</t>
  </si>
  <si>
    <t>Debt Disclosure [Text Block]</t>
  </si>
  <si>
    <t>Financing Arrangements The components of long-term debt as of December 31, 2015 and 2014 were as follows: December 31, 2015 2014 Variable-rate State of Ohio Water Development Revenue Refunding Bonds, maturing on November 1, 2025 (0.1% as of December 31, 2015) $12.2 $12.2 Variable-rate State of Ohio Air Quality Development Revenue Refunding Bonds, maturing on November 1, 2025 (0.1% as of December 31, 2015) 9.5 9.5 Variable-rate State of Ohio Pollution Control Revenue Refunding Bonds, maturing on June 1, 2033 (0.1% as of December 31, 2015) 8.5 8.5 Amended Credit Facility, due 2019 (LIBOR plus applicable spread) 170.0 155.0 Total Long-Term Debt $200.2 $185.2 Amended Credit Facility On December 21, 2015, TimkenSteel entered into an Amendment and Restatement Agreement with the lenders party to the existing credit facility that amended and restated the existing credit facility (the Amended and Restated Credit Agreement). The Amended and Restated Credit Agreement provides for a $300 million asset-based revolving credit facility, including a $15 million sublimit for the issuance of commercial and standby letters of credit and a $30 million sublimit for swingline loans. Pursuant to the terms of the Amended and Restated Credit Agreement, TimkenSteel is entitled, subject to the satisfaction of certain conditions, to request increases in the commitments under the Amended and Restated Credit Agreement in the aggregate principal amount of up to $50 million , to the extent that existing or new lenders agree to provide such additional commitments. The Amended and Restated Credit Agreement matures on June 30, 2019. The availability of borrowings under the Amended and Restated Credit Agreement is subject to a borrowing base calculation based upon a valuation of the eligible accounts receivable, inventory and machinery and equipment of TimkenSteel and the subsidiaries of TimkenSteel guaranteeing TimkenSteel’s obligations thereunder, each multiplied by an applicable advance rate. The Amended and Restated Credit Agreement contains certain customary covenants, including covenants that limit the ability of TimkenSteel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Further, the Amended and Restated Credit Agreement contains financial covenants that limit the amount of capital expenditures TimkenSteel may make to $45 million in fiscal year 2016 and $50 million in fiscal years thereafter. In addition, the Amended and Restated Credit Agreement requires TimkenSteel to (i) maintain certain minimum availability under the Amended and Restated Credit Agreement as specified therein, including a requirement to have availability of not less than $100 million for at least one day prior to July 1, 2016 and (ii) maintain a minimum specified fixed charge coverage ratio for three consecutive months beginning July 30, 2017 and thereafter on a springing basis if minimum availability requirements as specified in the Amended and Restated Credit Agreement are not maintained. Borrowings under the Amended and Restated Credit Agreement bear interest based on the daily balance outstanding at LIBOR (with no rate floor), plus an applicable margin (varying from 2.25% to 2.75% ) or, in certain cases, an alternate base rate (based on certain lending institutions’ Prime Rate or as otherwise specified in the Amended and Restated Credit Agreement, with no rate floor), plus an applicable margin (varying from 1.25% to 1.75% ). The Amended and Restated Credit Agreement also carries a commitment fee equal to the unused borrowings multiplied by an applicable margin ( 0.40% ). The applicable margins are calculated quarterly and vary based on TimkenSteel’s average quarterly availability as set forth in the Amended and Restated Credit Agreement. The interest rate under the Amended and Restated Credit Agreement was 2.94% as of December 31, 2015 . The amount available under the credit facility as of December 31, 2015 was $41.9 million . Please refer to Note 16 - “Subsequent Events” for details regarding a further amendment to the Amended and Restated Credit Agreement that occurred subsequent to December 31, 2015. Advanced Quench-and-Temper Facility In the second quarter of 2015, TimkenSteel entered into a capital lease arrangement with the Stark County Port Authority in connection with the construction of a new advanced quench-and-temper facility in Perry Township, Ohio and the issuance of an Industrial Revenue Bond. The bond is held 100% by TimkenSteel Material Services, LLC (a wholly-owned subsidiary of TimkenSteel) and, accordingly, the obligation under the lease agreement and investment in the Industrial Revenue Bond, as well as the related interest income and expense, are eliminated in the Consolidated Financial Statements. As of December 31, 2015 , $ 27.4 million has been spent on the new advanced quench-and-temper facility and is reported in property, plant and equipment, net in the Consolidated Balance Sheets. Of this amount, $ 7.2 million has been financed through the capital lease arrangement described above. Revenue Refunding Bonds On June 1, 2014,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Bonds). Pursuant to an Assignment and Assumption Agreement dated June 24, 2014 (Assignment) between Timken and TimkenSteel, Timken assigned all of its right, title and interest in and to the loan agreements and the notes associated with the Bonds to, and these obligations were assumed by, TimkenSteel. Additionally, replacement letters of credit were issued for the Water Bonds and the Pollution Control Bonds. The Bonds were remarketed on June 24, 2014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As a result of the purchase and remarketing of the Bonds, TimkenSteel recorded a loss on debt extinguishment of $0.7 million during the second quarter of 2014 related to the write-off of original deferred financing costs, which are reflected as interest expense in the Consolidated Statements of Operations. All of TimkenSteel’s long-term debt is variable-rate debt and, as a result, the carrying value of this debt is a reasonable estimate of fair value as interest rates on these borrowings approximate current market rates, which is considered a Level 2 input. For the year ended December 31, 2015 , interest paid, net of amounts capitalized, was $0.5 million . Prior to the spinoff, interest payments related to TimkenSteel were made by Timken. In addition, as part of a settlement with the IRS, in 2012 TimkenSteel redeemed half of the balance outstanding on the variable rate State of Ohio Pollution Control Revenue Refunding Bonds, maturing on June 1, 2033, totaling $8.5 million , and agreed to redeem the remaining balance of $8.5 million on December 31, 2022. As part of the settlement, the IRS agreed to allow these bonds to remain tax-exempt during the period they are outstanding. Leases TimkenSteel leases a variety of real property and equipment. Rent expense under operating leases amounted to $11.0 million , $9.2 million and $8.4 million in 2015, 2014 and 2013, respectively. As of December 31, 2015 , future minimum lease payments for noncancelable operating leases totaled $15.4 million and are payable as follows: 2016 - $7.6 million ; 2017 - $4.2 million ; 2018 - $2.6 million ; 2019 - $0.8 million and 2020 - $0.2 million . TimkenSteel has no significant lease commitments after 2020.</t>
  </si>
  <si>
    <t>Accumulated Other Comprehensive Loss</t>
  </si>
  <si>
    <t>Accumulated Other Comprehensive Income (Loss) [Abstract]</t>
  </si>
  <si>
    <t>Comprehensive Income (Loss) Note [Text Block]</t>
  </si>
  <si>
    <t>Accumulated Other Comprehensive Loss Changes in accumulated other comprehensive loss for the years ended December 31, 2015 and 2014 by component are as follows: Foreign Currency Translation Adjustments Pension and Postretirement Liability Adjustments Total Balance at December 31, 2013 ($0.4 ) $— ($0.4 ) Net transfer from Timken (3.2 ) (233.9 ) (237.1 ) Other comprehensive (loss) before reclassifications, before income tax (1.2 ) (109.3 ) (110.5 ) Amounts reclassified from accumulated other comprehensive loss, before income tax — 19.2 19.2 Income tax benefit — 31.5 31.5 Net current period other comprehensive (loss), net of income taxes (1.2 ) (58.6 ) (59.8 ) Balance at December 31, 2014 ($4.8 ) ($292.5 ) ($297.3 ) Other comprehensive (loss) income before reclassifications, before income tax (1.5 ) 11.1 9.6 Amounts reclassified from accumulated other comprehensive loss, before income tax — 35.8 35.8 Income tax (expense) — (11.9 ) (11.9 ) Net current period other comprehensive (loss) income, net of tax (1.5 ) 35.0 33.5 Balance at December 31, 2015 ($6.3 ) ($257.5 ) ($263.8 ) The reclassification of the pension and postretirement liability adjustment was included in costs of products sold and selling, general and administrative expenses in the Consolidated Statements of Operations. These components are included in the computation of pension and postretirement net periodic benefit cost. Refer to Note 8 — “ Retirement and Postretirement Benefit Plans ” for further details.</t>
  </si>
  <si>
    <t>Retirement and Postretirement Benefits</t>
  </si>
  <si>
    <t>Defined Benefit Pension Plans and Defined Benefit Postretirement Plans Disclosure [Abstract]</t>
  </si>
  <si>
    <t>Pension and Other Postretirement Benefits Disclosure [Text Block]</t>
  </si>
  <si>
    <t>Retirement and Postretirement Benefit Plans Defined Benefit Pensions Prior to the spinoff, eligible TimkenSteel employees, including certain employees in foreign countries, participated in the following Timken-sponsored plans: The Timken Company Pension Plan; The Timken-Latrobe-MPB-Torrington Retirement Plan; and the Timken UK Pension Scheme. During 2014, the assets and liabilities of these pension plans related to TimkenSteel employees and retirees were transferred to pension plans sponsored by TimkenSteel as follows: TimkenSteel Corporation Retirement Plan; TimkenSteel Corporation Bargaining Unit Pension Plan and the TimkenSteel UK Pension Scheme. Plan assets of $1,193.6 million , benefit plan obligations of $1,134.8 million and accumulated other comprehensive losses of $361.8 million ( $228.9 million , net of tax) were recorded by TimkenSteel related to these plans. The amounts recorded related to the transfer to TimkenSteel plans were remeasured as of the date of transfer, which included updated valuation assumptions, as appropriate. 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Postretirement Benefits Prior to the spinoff, eligible retirees of TimkenSteel and their dependents were provided health care and life insurance benefits from the following Timken-sponsored plans: The Timken Company Bargaining Unit Welfare Benefit Plan for Retirees and The Timken Company Welfare Plan for Retirees. During 2014, the assets and liabilities of these postretirement plans related to TimkenSteel employees and retirees were transferred to postretirement plans sponsored by TimkenSteel as follows: TimkenSteel Corporation Bargaining Unit Welfare Benefit Plan for Retirees and TimkenSteel Corporation Welfare Benefit Plan for Retirees. Plan assets of $130.1 million , benefit plan obligations of $232.2 million and accumulated other comprehensive losses of $8.2 million ( $5.0 million , net of tax) were recorded by TimkenSteel related to these plans. The amounts recorded related to the transfer to TimkenSteel plans were remeasured as of the date of transfer, which included updated valuation assumptions, as appropriate. The following tables set forth the change in benefit obligation, change in plan assets, funded status and amounts recognized on the Consolidated Balance Sheets for the defined benefit pension plans as of December 31, 2015 and 2014 : Pension Postretirement Change in benefit obligation: 2015 2014 2015 2014 Benefit obligation at the beginning of year $1,257.5 $— $243.3 $— Service cost 16.8 10.2 1.7 1.1 Interest cost 51.3 33.3 9.4 6.5 Actuarial (gains) losses (88.2 ) 131.2 (19.9 ) 16.4 Benefits paid (70.2 ) (44.2 ) (19.2 ) (12.9 ) Liabilities assumed from separation — 1,134.8 — 232.2 Foreign currency translation adjustment (3.7 ) (7.8 ) — — Benefit obligation at the end of year $1,163.5 $1,257.5 $215.3 $243.3 Pension Postretirement Change in plan assets: 2015 2014 2015 2014 Fair value of plan assets at the beginning of year $1,229.3 $— $142.6 $— Actual return on plan assets (12.0 ) 87.5 (0.6 ) 5.0 Employee contributions — — — — Company contributions / payments 0.5 0.3 15.1 20.4 Benefits paid (70.2 ) (44.2 ) (19.2 ) (12.9 ) Assets received from separation — 1,193.6 — 130.1 Foreign currency translation adjustment (4.0 ) (7.9 ) — — Fair value of plan assets at end of year $1,143.6 $1,229.3 $137.9 $142.6 Funded status at end of year ($19.9 ) ($28.2 ) ($77.4 ) ($100.7 ) The accumulated benefit obligation at December 31, 2015 exceeded the fair value of plan assets for one of the Company’s pension plans. For this plan the benefit obligation was $26.0 million , the accumulated benefit obligation was $23.6 million and the fair value of plan assets was $0 as of December 31, 2015 . The total pension accumulated benefit obligation for all plans was $1,132.8 million and $1,218.7 million as of December 31, 2015 and 2014, respectively. Amounts recognized on the balance sheet at December 31, 2015 and 2014 , for TimkenSteel’s pension and postretirement benefit plans include: Pension Postretirement 2015 2014 2015 2014 Non-current assets $20.0 $8.0 $— $— Current liabilities (0.6 ) (0.4 ) (2.6 ) (17.4 ) Non-current liabilities (39.3 ) (35.8 ) (74.8 ) (83.3 ) ($19.9 ) ($28.2 ) ($77.4 ) ($100.7 ) Included in accumulated other comprehensive loss at December 31, 2015 and 2014 , were the following before-tax amounts that had not been recognized in net periodic benefit cost: Pension Postretirement 2015 2014 2015 2014 Unrecognized net actuarial loss $400.3 $433.8 $7.5 $20.0 Unrecognized prior service cost 2.1 2.7 2.4 3.4 $402.4 $436.5 $9.9 $23.4 The change in plan assets and benefit obligations before tax recognized in accumulated other comprehensive loss for the year ended December 31, 2015 and 2014 were as follows: Pension Postretirement 2015 2014 2015 2014 Beginning balance, January 1 $436.5 $— $23.4 $— Net actuarial loss (gain) 1.2 94.7 (12.3 ) 15.8 Recognized net actuarial loss (34.0 ) (18.1 ) (0.1 ) — Recognized prior service cost (0.6 ) (0.5 ) (1.1 ) (0.6 ) Net transfer from Timken — 361.8 — 8.2 Foreign currency translation adjustment (0.7 ) (1.4 ) — — Ending balance, December 31 $402.4 $436.5 $9.9 $23.4 Amounts expected to be amortized from accumulated other comprehensive loss and included in total net periodic benefit cost during the year ended December 31, 2016 are as follows: Pension Postretirement Net actuarial loss $23.9 $— Prior service cost 0.6 1.1 $24.5 $1.1 The weighted-average assumptions used in determining benefit obligation as of December 31, 2015 and 2014 were as follows: Pension Postretirement Assumptions: 2015 2014 2015 2014 Discount rate 4.67 % 4.21 % 4.51 % 4.05 % Future compensation assumption 2.76 % 3.09 % n/a n/a The weighted-average assumptions used in determining benefit cost for the year ended December 31, 2015 and 2014 were as follows: Pension Postretirement Assumptions: 2015 2014 2015 2014 Discount rate 4.21 % 4.65 % 4.05 % 4.33 % Future compensation assumption 3.09 % 3.11 % n/a n/a Expected long-term return on plan assets 6.98 % 7.23 % 5.00 % 5.00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At December 31, 2014, a new mortality table was used for purposes of determining TimkenSteel's mortality assumption that contributed to an increase in projected benefit obligations of approximately $75 million . For measurement purposes, TimkenSteel assumed a weighted-average annual rate of increase in the per capita cost (health care cost trend rate) of 6.75% and 7.00% for 2015 and 2014, respectively, declining gradually to 5.00% in 2023 and thereafter for medical and prescription drug benefits, and 8.75% and 9.00% for 2015 and 2014, respectively, declining gradually to 5.00% in 2031 and thereafter for HMO benefits. A one percentage point increase in the assumed health care cost trend rate would have increased the 2015 and 2014 postretirement benefit obligation by $2.3 million and $3.5 million , respectively and increased the total service and interest cost components by $0.1 million in both the year ended December 31, 2015 and 2014. A one percentage point decrease would have decreased the 2015 and 2014 postretirement benefit obligation by $2.1 million and $3.1 million , respectively and decreased the total service and interest cost components by $0.1 million in both the year ended December 31, 2015 and 2014. The components of net periodic benefit cost for the years ended December 31, 2015 , 2014 and 2013 were as follows: Pension Postretirement Years Ended December 31, Years Ended December 31, Components of net periodic benefit cost: 2015 2014 2013 2015 2014 2013 Service cost $16.8 $10.2 $— $1.7 $1.1 $— Interest cost 51.3 33.3 — 9.4 6.5 — Expected return on plan assets (77.4 ) (51.0 ) — (6.9 ) (4.4 ) — Amortization of prior service cost 0.6 0.5 — 1.1 0.6 — Amortization of net actuarial loss 34.0 18.1 — 0.1 — — Allocated benefit cost from Timken — 5.2 23.8 — 2.2 6.4 Net Periodic Benefit Cost $25.3 $16.3 $23.8 $5.4 $6.0 $6.4 As disclosed above, prior to the spinoff, employees of TimkenSteel participated in various retirement and postretirement benefits sponsored by The Timken Company. Because Timken provided these benefits to eligible employees and retirees of TimkenSteel, the costs to participating employees of TimkenSteel in these plans were reflected in the Consolidated Financial Statements, while the related assets and liabilities were retained by Timken. Expense allocations for these benefits were determined based on a review of personnel by business unit and based on allocations of corporate and other shared functional personnel. All cost allocations related to the various retirement benefit plans have been deemed paid by TimkenSteel to Timken in the period in which the cost was recorded in the Consolidated Statements of Operations as a component of cost of products sold and selling, general and administrative expenses. Allocated benefit cost from Timken were funded through intercompany transactions, which were reflected within the net parent investment on the Consolidated Balance Sheets. 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plan assets are 20% equity securities, 58% debt securities and 22% in all other types of investments.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imkenSteel’s pension assets measured at fair value on a recurring basis as of December 31, 2015 : Total Level 1 Level 2 Level 3 Assets: Cash and cash equivalents $27.8 $2.1 $25.7 $— U.S government and agency securities 220.7 213.1 7.6 — Corporate bonds 125.6 — 125.6 — Equity securities 78.8 78.8 — — Common collective funds 498.7 — 498.7 — Mutual funds 74.9 33.9 41.0 — Real estate partnerships 63.5 — 63.5 — Risk parity (1) 53.6 — 53.6 — Total Assets $1,143.6 $327.9 $815.7 $— (1) Investments in multi-asset risk parity strategy funds with holdings in domestic and international debt and equity securities, commodities, real estate, and derivative investments. The following table presents the fair value hierarchy for those investments of TimkenSteel’s pension assets measured at fair value on a recurring basis as of December 31, 2014 Total Level 1 Level 2 Level 3 Assets: Cash and cash equivalents $51.8 $0.5 $51.3 $— U.S government and agency securities 298.9 283.7 15.2 — Corporate bonds 133.8 — 133.8 — Equity securities 150.5 150.5 — — Common collective funds 406.8 — 406.8 — Mutual funds 74.2 34.2 40.0 — Real estate partnerships 56.3 — 56.3 — Risk parity (1) 57.0 — 57.0 — Total Assets $1,229.3 $468.9 $760.4 $— (1) Investments in multi-asset risk parity strategy funds with holdings in domestic and international debt and equity securities, commodities, real estate, and derivative investments. The following table presents the fair value hierarchy for those investments of TimkenSteel’s postretirement assets measured at fair value on a recurring basis as of December 31, 2015 : Total Level 1 Level 2 Level 3 Assets: Cash and cash equivalents $1.0 $— $1.0 $— Common collective funds 124.1 — 124.1 — Risk parity (1) 12.8 — 12.8 — Total Assets $137.9 $— $137.9 $— (1) Investments in multi-asset risk parity strategy funds with holdings in domestic and international debt and equity securities, commodities, real estate, and derivative investments. The following table presents the fair value hierarchy for those investments of TimkenSteel’s postretirement assets measured at fair value on a recurring basis as of December 31, 2014 : Total Level 1 Level 2 Level 3 Assets: Cash and cash equivalents $2.2 $— $2.2 $— Common collective funds 126.3 — 126.3 — Risk parity (1) 14.1 — 14.1 — Total Assets $142.6 $— $142.6 $— (1) Investments in multi-asset risk parity strategy funds with holdings in domestic and international debt and equity securities, commodities, real estate, and derivative investments. Future benefit payments are expected to be as follows: Postretirement Benefit Payments: Pension Gross Medicare Part D Subsidy Receipts 2016 $74.2 $20.9 $0.8 2017 73.8 20.4 0.9 2018 82.3 20.0 1.0 2019 74.6 19.3 1.1 2020 77.1 18.4 1.1 2021-2025 373.2 81.7 6.3</t>
  </si>
  <si>
    <t>Earnings Per Share</t>
  </si>
  <si>
    <t>Earnings Per Share [Abstract]</t>
  </si>
  <si>
    <t>Earnings Per Share [Text Block]</t>
  </si>
  <si>
    <t>Earnings Per Share On June 30, 2014, 45.4 million TimkenSteel common shares were distributed to Timken shareholders in conjunction with the spinoff. For comparative purposes, and to provide a more meaningful calculation for weighted average shares, this amount was assumed to be outstanding as of the beginning of each period prior to the spinoff in the calculation of basic weighted average shares. In addition, for the dilutive weighted average share calculations, the dilutive securities outstanding at June 30, 2014 were assumed to also be outstanding as of the beginning of each period prior to the spinoff. Basic earnings per share are computed based upon the weighted average number of common shares outstanding. Diluted earnings per share are computed based upon the weighted average number of common shares outstanding plus the dilutive effect of common share equivalents calculated using the treasury stock method. Treasury stock is excluded from the denominator in calculating both basic and diluted earnings per share. For the years ended December 31, 2015 , 2014 and 2013 , 2.0 million , 0.1 million and 0.2 million of equity-based awards, respectively, were excluded from the computation of diluted earnings per share because the effect of their inclusion would have been anti-dilutive. In periods in which a net loss has occurred, as is the case for the year ended December 31, 2015, the dilutive effect of stock-based awards is not recognized and thus is not utilized in the calculation of diluted earnings per share. The following table sets forth the reconciliation of the numerator and the denominator of basic earnings per share and diluted earnings per share for the years ended December 31, 2015 , 2014 and 2013 : Years Ended December 31, 2015 2014 2013 Numerator: Net (loss) income for basic and diluted earnings per share ($72.4 ) $104.4 $89.5 Denominator: Weighted average shares outstanding, basic 44,533,725 45,541,705 45,729,624 Dilutive effect of stock-based awards — 502,438 519,883 Weighted average shares outstanding, diluted 44,533,725 46,044,143 46,249,507 Basic (loss) earnings per share ($1.63 ) $2.29 $1.96 Diluted (loss) earnings per share ($1.63 ) $2.27 $1.94</t>
  </si>
  <si>
    <t>Stock Based Compensation</t>
  </si>
  <si>
    <t>Disclosure of Compensation Related Costs, Share-based Payments [Abstract]</t>
  </si>
  <si>
    <t>Disclosure of Compensation Related Costs, Share-based Payments [Text Block]</t>
  </si>
  <si>
    <t>Stock-Based Compensation Description of the Plan Prior to the spinoff, employees of TimkenSteel were eligible to participate in The Timken Company Long-Term Incentive Plan (Timken LTIP Plan) and The Timken Company 2011 Long-Term Incentive Plan (Timken 2011 Plan) and were eligible to receive Timken stock-based awards including stock options, restricted share awards and performance-based restricted share units. Effective June 30, 2014, TimkenSteel employees and non-employee directors began participating in the TimkenSteel Corporation 2014 Equity and Incentive Compensation Plan (TimkenSteel 2014 Plan). The TimkenSteel 2014 Plan authorizes the Compensation Committee of the TimkenSteel Board of Directors to grant non-qualified or incentive stock options, stock appreciation rights, stock awards (including restricted shares, restricted share unit awards, performance shares, performance units, deferred shares and common shares) and cash awards to TimkenSteel employees and non-employee directors. No more than 6.75 million TimkenSteel common shares may be delivered under the TimkenSteel 2014 Plan. The TimkenSteel 2014 Plan contains fungible share counting mechanics, which generally means that awards other than stock options and stock appreciation rights will be counted against the aggregate share limit as 2.46 common shares for every one common share that is actually issued or transferred under such awards. This means, for example, that if all awards made under the TimkenSteel 2014 Plan consisted of restricted stock awards, only approximately 2.7 million common shares could be issued in settlement of such awards with the 6.75 million common shares authorized by the TimkenSteel 2014 Plan. The TimkenSteel 2014 Plan authorized up to 3.0 million common shares for use in granting “replacement awards” to current holders of Timken equity awards under Timken’s equity compensation plans at the time of the spinoff. As of December 31, 2015 , approximately 3.5 million shares of TimkenSteel common stock remained available for grants under the TimkenSteel 2014 Plan. In connection with the spinoff, stock compensation awards granted under the Timken LTIP Plan and the Timken 2011 Plan were adjusted as follows: • Vested and unvested stock options were adjusted so that the grantee holds options to purchase both Timken and TimkenSteel common shares. • The adjustment to the Timken and TimkenSteel stock options, when combined, were intended to generally preserve the intrinsic value of each original option grant and the ratio of the exercise price to the fair market value of Timken common shares on June 30, 2014. • Unvested restricted stock awards were replaced with adjusted, substitute awards for restricted shares or units, as applicable, of Timken and TimkenSteel common shares. The new awards of restricted stock were intended to generally preserve the intrinsic value of the original award determined as of June 30, 2014. • Vesting periods of awards were unaffected by the adjustment and substitution. Awards granted in connection with the adjustment of awards originally issued under the Timken LTIP Plan and the Timken 2011 Plan are referred to as replacement awards under the TimkenSteel 2014 Plan and, as noted above, reduce the maximum number of TimkenSteel common shares available for delivery under the TimkenSteel 2014 Plan. TimkenSteel records compensation expense for both TimkenSteel and Timken common shares for awards held by TimkenSteel employees only. The following table provides the significant assumptions used to calculate the grant date fair market values of options granted using a Black-Scholes option pricing method: 2015 2014 2014 2013 Weighted-average fair value per option $11.21 $18.43 $23.17 $21.17 Risk-free interest rate 1.47% 1.78% 1.80% 1.09% Dividend yield 1.93% 1.22% 1.75% 2.29% Expected stock volatility 47.10% 47.00% 50.35% 50.66% Expected life - years 6 6 6 6 The expected life of stock option awards granted is based on historical data and represents the period of time that options granted are expected to be held prior to exercise. In the absence of adequate stock price history of TimkenSteel common stock, expected volatility related to stock option awards granted subsequent to the spinoff is based on the historical volatility of a selected group of peer companies’ stock. Prior to the spin, volatility was calculated using the historical volatility of Timken stock. Expected annual dividends per share are estimated using the most recent dividend payment per share as of the grant date. The risk-free rate for periods within the expected life of the option is based on the U.S. Treasury yield curve in effect at the time of the grant. The following summarizes TimkenSteel stock option activity from January 1, 2015 to December 31, 2015 : Number of Shares Weighted Average Exercise Price Weighted Average Remaining Contractual Term Aggregate Intrinsic Value (millions) Outstanding as of December 31, 2014 1,521,052 $28.15 Granted 221,760 $29.00 Exercised (77,823 ) $17.60 Canceled, forfeited or expired (47,486 ) $31.36 Outstanding as of December 31, 2015 1,617,503 $28.68 6.01 $— Options expected to vest 546,077 $32.22 8.00 $— Options exercisable 1,016,330 $26.59 4.84 $— Stock options presented in this table represent TimkenSteel awards only, including those held by Timken employees. The total intrinsic value of stock options exercised during the period from January 1, 2015 to December 31, 2015 was $1.0 million . Cash proceeds from the exercise of stock options were $1.5 million . The tax benefit from stock option exercises was $0.4 million . The following summarizes TimkenSteel stock-settled restricted share award activity from January 1, 2015 to December 31, 2015 : Number of Shares Weighted Average Grant Date Fair Value Outstanding as of December 31, 2014 292,258 $32.04 Granted 162,190 $29.16 Vested (90,921 ) $30.31 Canceled, forfeited or expired (24,117 ) $43.58 Outstanding as of December 31, 2015 339,410 $30.31 Restricted share awards presented in this table represent TimkenSteel awards only, including those held by Timken employees. The adjustment of the stock compensation awards occurred in conjunction with the distribution of TimkenSteel common shares to Timken shareholders in the June 30, 2014 after-market distribution. Outstanding restricted share awards include restricted shares, restricted shares units, performance-based restricted shares and deferred shares that will settle in common shares. Outstanding restricted shares and restricted share units generally cliff-vest after three years or vest in 25% increments annually beginning on the first anniversary of the date of grant. Performance-based restricted shares vest based on achievement of specified performance objectives. TimkenSteel recognized stock-based compensation expense of $7.0 million ( $4.3 million after tax), $6.0 million ( $3.8 million after tax) and $2.8 million ( $1.8 million after tax) for the years ended December 31, 2015 , 2014 and 2013 , respectively, related to stock option awards and stock-settled restricted share awards. 2014 compensation expense includes the recognition of $0.3 million of incremental compensation expense in the second quarter of 2014 resulting from the adjustment and substitution of stock-settled awards. As of December 31, 2015 , unrecognized compensation cost related to stock option awards and stock-settled restricted shares was $9.0 million , which is expected to be recognized over a weighted average period of 1.5 years. The calculations of unamortized expense and weighted-average periods include awards based on both TimkenSteel and Timken stock awards held by TimkenSteel employees. Certain restricted stock units, including performance-based restricted stock units, are settled in cash and were adjusted and substituted as described above. TimkenSteel accrued $1.6 million and $5.3 million as of December 31, 2015 and 2014 , respectively, which was included in salaries, wages and benefits, and other non-current liabilities on the Consolidated Balance Sheets. TimkenSteel paid $2.9 million for cash settled restricted stock units during 2015.</t>
  </si>
  <si>
    <t>Segment Information</t>
  </si>
  <si>
    <t>Segment Reporting [Abstract]</t>
  </si>
  <si>
    <t>Segment Reporting Disclosure [Text Block]</t>
  </si>
  <si>
    <t>Segment Information TimkenSteel operates and reports financial results for two segments: Industrial &amp; Mobile and Energy &amp; Distribution. These segments represent the level at which the Chief Operating Decision Maker (CODM) reviews the financial performance of TimkenSteel and makes operating decisions. Segment earnings before interest and taxes (EBIT) is the measure of profit and loss that the CODM uses to evaluate the financial performance of TimkenSteel and is the basis for resource allocation, performance reviews and compensation. For these reasons, TimkenSteel believes that Segment EBIT represents the most relevant measure of segment profit and loss. The CODM may exclude certain charges or gains from EBIT, such as corporate charges and other special charges, to arrive at a Segment EBIT that is a more meaningful measure of profit and loss upon which to base operating decisions. TimkenSteel defines Segment EBIT margin as Segment EBIT as a percentage of net sales. Effective January 1, 2016, TimkenSteel will realign its reportable segments as a result of recent organizational changes made to better align resources to support its business strategy. As a result, TimkenSteel will conduct its business activities and report financial results in one business segment. The presentation of financial results as one reportable segment is consistent with the way the Company operates its business under the realigned organization and is consistent with the manner in which the CODM evaluates performance and makes resource and operating decisions for the business. Industrial &amp; Mobile The Industrial &amp; Mobile segment is a leading provider of high-quality air-melted alloy steel bars, tubes, precision components and value-added services. For the industrial market sector, TimkenSteel sells to original equipment manufacturers including agriculture, construction, machinery, military, mining, power generation and rail. For the mobile market sector, TimkenSteel sells to automotive customers including light-vehicle, medium-truck and heavy-truck applications. Products in this segment are in applications, including engine, transmission and driveline components, large hydraulic system components, military ordnance, mining and construction drilling applications and other types of equipment. Energy &amp; Distribution The Energy &amp; Distribution segment is a leading provider of high-quality air-melted alloy steel bars, seamless tubes and value-added services such as thermal treatment and machining. The Energy &amp; Distribution segment offers unique steel chemistries in various product configurations to improve customers’ performance in demanding drilling, completion and production activities. Application of TimkenSteel’s engineered material solutions can be found in both offshore and land-based drilling rig activities. Vertical and horizontal drilling and completion applications include high strength drill string components and specialized completion tools that enable hydraulic fracturing for shale gas and oil. Distribution channel activity also is conducted through this segment. Distribution channel activity constitutes direct sales of steel bars and seamless mechanical tubes to distributors. TimkenSteel authorized service centers enable TimkenSteel to collaborate with various independent service centers to deliver differentiated solutions for end users. Years Ended December 31, 2015 2014 2013 Net Sales: Industrial &amp; Mobile $804.0 $962.0 $865.0 Energy &amp; Distribution 302.2 712.2 515.9 $1,106.2 $1,674.2 $1,380.9 Segment EBIT: Industrial &amp; Mobile ($60.1 ) $79.8 $83.9 Energy &amp; Distribution (72.1 ) 98.8 58.6 Total Segment EBIT ($132.2 ) $178.6 $142.5 Unallocated (1) 20.6 (19.5 ) (14.7 ) Interest expense (3.4 ) (0.9 ) (0.2 ) (Loss) Income Before Income Taxes ($115.0 ) $158.2 $127.6 (1) Unallocated are costs associated with strategy, corporate development, tax, treasury, legal, internal audit, LIFO and general administration expenses. Energy &amp; Distribution intersegment sales to the Industrial &amp; Mobile segment were $0.3 million , $1.5 million and $1.7 million for the years ended December 31, 2015 , 2014 and 2013 , respectively. Years Ended December 31, 2015 2014 2013 Capital Expenditures: Industrial &amp; Mobile $36.2 $59.6 $83.5 Energy &amp; Distribution 42.0 70.0 99.3 $78.2 $129.6 $182.8 Depreciation and Amortization: Industrial &amp; Mobile $36.0 $27.8 $22.1 Energy &amp; Distribution 37.4 30.2 27.9 $73.4 $58.0 $50.0 December 31, 2015 2014 Assets Employed at Year-end: Industrial &amp; Mobile $576.3 $700.1 Energy &amp; Distribution 616.9 750.7 Unallocated (2) (51.4 ) (86.7 ) $1,141.8 $1,364.1 (2) Unallocated assets are costs associated with LIFO.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TimkenSteel subsidiary to which the asset is attributed. Years Ended December 31, 2015 2014 2013 Net Sales: United States $979.5 $1,514.9 $1,244.4 Foreign 126.7 159.3 136.5 $1,106.2 $1,674.2 $1,380.9 December 31, 2015 2014 Long-lived Assets: United States $799.3 $801.6 Foreign 0.6 0.6 $799.9 $802.2</t>
  </si>
  <si>
    <t>Income Taxes</t>
  </si>
  <si>
    <t>Income Tax Disclosure [Abstract]</t>
  </si>
  <si>
    <t>Income Tax Disclosure [Text Block]</t>
  </si>
  <si>
    <t>Income Tax Provision (Loss) income from operations before income taxes, based on geographic location of the operations to which such earnings are attributable, is provided below. Years Ended December 31, 2015 2014 2013 United States ($117.3 ) $155.0 $125.9 Non-United States 2.3 3.2 1.7 (Loss) income from operations before income taxes ($115.0 ) $158.2 $127.6 The provision (benefit) for income taxes consisted of the following: Years Ended December 31, 2015 2014 2013 Current: Federal $— $32.3 $18.5 State and local (1.2 ) 5.3 3.5 Foreign 0.1 0.5 0.1 ($1.1 ) $38.1 $22.1 Deferred: Federal ($41.0 ) $17.6 $15.5 State and local (0.5 ) (1.9 ) 0.5 (41.5 ) 15.7 16.0 United States and foreign tax (benefit) expense on (loss) income ($42.6 ) $53.8 $38.1 Tax payments made by TimkenSteel for the year ended December 31, 2015 were $0.5 million for U.S. state payments. At December 31, 2015 , TimkenSteel had refundable overpayments of federal income taxes of $6.9 million and state income taxes of $1.7 million . TimkenSteel recorded that receivable as a component of prepaid expenses on the Consolidated Balance Sheets. The reconciliation between TimkenSteel’s effective tax rate on (loss) income from continuing operations and the statutory tax rate is as follows: Years Ended December 31, 2015 2014 2013 Tax at the U.S. federal statutory rate ($40.2 ) $55.4 $44.6 Adjustments: State and local income taxes, net of federal tax benefit (2.7 ) 2.1 2.5 Foreign earnings taxed at different rates including tax holidays (0.1 ) (0.2 ) (0.3 ) U.S. domestic manufacturing deduction — (3.2 ) (2.3 ) U.S. research tax credit (0.5 ) (0.6 ) (0.5 ) Accruals and settlements related to tax audits — — (6.1 ) Other items, net 0.9 0.3 0.2 (Benefit) provision for income taxes ($42.6 ) $53.8 $38.1 Effective income tax rate 37.0 % 34.0 % 29.9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Undistributed earnings of foreign subsidiaries that are invested indefinitely outside of the United States were $1.6 million , $1.5 million and $6.4 million at December 31, 2015 , 2014 and 2013 , respectively. The amount of any unrecognized deferred income tax liability on this temporary difference is not material. The effect of temporary differences giving rise to deferred tax assets and liabilities at December 31, 2015 and 2014 was as follows: December 31, 2015 2014 Deferred tax assets: Pension and other postretirement benefits $39.7 $52.7 Other employee benefit accruals 7.2 17.2 Tax loss carryforwards 63.7 18.1 Intangible assets 2.9 3.0 Inventory 2.9 — State decoupling 1.6 — Other, net 3.7 1.7 Deferred tax assets subtotal $121.7 $92.7 Valuation allowances (10.2 ) (11.7 ) Deferred tax assets 111.5 80.8 Deferred tax liabilities: Depreciation ($136.3 ) ($131.9 ) Inventory (1.0 ) (3.7 ) Other, net (1.1 ) — Deferred tax liabilities subtotal (138.4 ) (135.6 ) Net deferred tax liabilities ($26.9 ) ($54.8 ) As of December 31, 2015 , TimkenSteel had loss carryforwards in the U.S. and various non-U.S. jurisdictions totaling $196.2 million having U.S. expiration dates of 2034 and 2035. TimkenSteel has provided valuation allowances of $10.2 million against these carryforwards. The majority of the non-U.S. loss carryforwards represent local country net operating losses for branches of TimkenSteel or entities treated as branches of TimkenSteel under U.S. tax law. Tax benefits have been recorded for these losses in the United States. The related local country net operating loss carryforwards are offset fully by valuation allowances. As of December 31, 2015 , TimkenSteel had no total gross unrecognized tax benefits, and no amounts which represented unrecognized tax benefits that would favorably impact TimkenSteel’s effective income tax rate in any future periods if such benefits were recognized. As of December 31, 2015 , TimkenSteel does not anticipate a change in its unrecognized tax positions during the next 12 months. TimkenSteel had no accrued interest and penalties related to uncertain tax positions as of December 31, 2015 . TimkenSteel records interest and penalties related to uncertain tax positions as a component of income tax expense. As of December 31, 2014 , TimkenSteel had no total gross unrecognized tax benefits and no amount of unrecognized tax benefits that would favorably impact TimkenSteel’s effective income tax rate in any future periods if such benefits were recognized. TimkenSteel had no interest and penalties related to uncertain tax positions as of December 31, 2014 . TimkenSteel records interest and penalties related to uncertain tax positions as a component of income tax expense. The reconciliation of TimkenSteel’s total gross unrecognized tax benefits is as follows: Years Ended December 31, 2015 2014 2013 Beginning balance, January 1 $— $0.7 $8.0 Tax positions related to prior years: Additions — — 0.3 Reductions — (0.7 ) (6.0 ) Settlements — — (1.6 ) Ending balance, December 31 $— $— $0.7 As of December 31, 2015 , Timken is subject to examination by the IRS for tax years 2006 to June 30, 2014. Timken also is subject to tax examination in various U.S. state and local tax jurisdictions for tax years 2006 to June 30, 2014. Timken also is subject to tax examination in various foreign tax jurisdictions, including Mexico for tax years 2007 to June 30, 2014, China for tax years 2010 to the present and the United Kingdom for tax years 2011 to June 30, 2014. TimkenSteel is subject to examination by the IRS for the period June 30, 2014 through December 31, 2015 . TimkenSteel also is subject to tax examinations in various foreign tax jurisdictions, including Mexico, China, Poland, Singapore and the United Kingdom for the period June 30, 2014 through December 31, 2015 .</t>
  </si>
  <si>
    <t>Contingencies</t>
  </si>
  <si>
    <t>Commitments and Contingencies Disclosure [Abstract]</t>
  </si>
  <si>
    <t>Contingencies Disclosure [Text Block]</t>
  </si>
  <si>
    <t>Contingencies TimkenSteel has a number of loss exposures that are incurred in the ordinary course of business such as environmental claims, product liability claims, product warranty claims, litigation and accounts receivable reserves. Establishing loss reserves for these matters requires management’s estimate and judgment with regards to risk exposure and ultimate liability or realization. These loss reserves are reviewed periodically and adjustments are made to reflect the most recent facts and circumstances. Environmental Matters From time to time, TimkenSteel may be a party to lawsuits, claims or other proceedings related to environmental matters and/or may receive notices of potential violations of environmental laws and regulations from the U.S. Environmental Protection Agency and similar state or local authorities. TimkenSteel recorded reserves for such environmental matters as other current liabilities on the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The following summarizes TimkenSteel reserves for environmental matters activity from January 1, 2014 to December 31, 2015 : Years Ended December 31, 2015 2014 Beginning balance, January 1 $1.3 $— Expenses 0.5 1.5 Payments (0.5 ) (0.2 ) Ending balance, December 31 $1.3 $1.3</t>
  </si>
  <si>
    <t>Restructuring</t>
  </si>
  <si>
    <t>Restructuring and Related Activities [Abstract]</t>
  </si>
  <si>
    <t>Restructuring and Related Activities Disclosure [Text Block]</t>
  </si>
  <si>
    <t>Restructuring Charges During the second quarter of 2015, TimkenSteel approved and began implementing a cost reduction plan that resulted in the reduction of TimkenSteel’s salaried and hourly headcount. As a result, TimkenSteel recognized restructuring charges consisting of severance, benefits and other associated expenses of $1.6 million , $0.3 million and $3.7 million for the second, third and fourth quarters of 2015, respectively. TimkenSteel recorded reserves for such restructuring charges as other current liabilities on the Consolidated Balance Sheets. Of the $5.6 million charge, $4.3 million related to the Industrial &amp; Mobile segment and $1.3 million related to the Energy &amp; Distribution segment. The following is a rollforward of the consolidated restructuring accrual for the twelve months ended December 31, 2015 : 2015 Beginning balance, January 1 $— Expenses 5.6 Payments (3.3 ) Ending balance, December 31 $2.3</t>
  </si>
  <si>
    <t>Relationship with Timken and Related Entities</t>
  </si>
  <si>
    <t>Related Party Transactions [Abstract]</t>
  </si>
  <si>
    <t>Related Party Transactions Disclosure [Text Block]</t>
  </si>
  <si>
    <t>Relationship with Timken and Related Entities Prior to the spinoff on June 30, 2014, TimkenSteel was managed and operated in the normal course of business with other affiliates of Timken. Transactions between Timken and TimkenSteel, with the exception of sales and purchase transactions and reimbursements for payments made to third-party service providers by Timken on TimkenSteel’s behalf, are reflected in equity in the Consolidated Balance Sheets as net parent investment and in the Consolidated Statements of Cash Flows as a financing activity in net transfers (to)/from Timken and affiliates. Corporate Costs/Allocations For the periods prior to April 1, 2014, the Consolidated Financial Statements include corporate costs incurred by Timken for services that were provided to or on behalf of TimkenSteel, including but not limited to legal, treasury, corporate administration, technology and human resource services. These costs consist of allocated cost pools and direct costs. Corporate costs were directly charged to, or allocated to, TimkenSteel using methods management believes are consistent and reasonable. TimkenSteel direct costs were incurred directly by TimkenSteel based on negotiated usage rates and dedicated employee assignments. These corporate charges and allocations were deemed paid by TimkenSteel to Timken in the period in which the costs were recorded in the Consolidated Statements of Operations. Net charges from Timken for these services, reflected in selling, general and administrative expenses, were $7.4 million and $23.2 million for years ended December 31, 2014 and 2013 , respectively. Effective April 1, 2014, TimkenSteel performed these functions using internal resources or services provided by third parties, certain of which were provided by Timken and directly charged to TimkenSteel. Timken will continue to provide such services during a transition period pursuant to a transition services agreement described below. Transactions with Other Timken Businesses TimkenSteel sold finished goods to Timken and its businesses. During the years ended December 31, 2015 , 2014 and 2013 , respectively, revenues from related party sales of products totaled $46.5 million or 4.2% of net sales, $84.6 million , or 5.1% of net sales and $75.1 million or 5.4% , respectively. Prior to the spinoff, TimkenSteel recorded related-party receivables from other Timken businesses as Accounts receivable due from related party in its Consolidated Balance Sheets. Upon separation, outstanding amounts were reclassified to trade receivables. TimkenSteel purchased material from Timken and its businesses for less than $1.0 million , approximately $1 million and $5 million during the years ended December 31, 2015 , 2014 and 2013 , respectively. In addition, certain of TimkenSteel’s third-party service providers were paid by Timken on behalf of TimkenSteel. TimkenSteel would subsequently reimburse Timken in cash for such payments. Prior to the spinoff, TimkenSteel recorded related-party payables to other Timken businesses as Accounts payable due to related party in its Consolidated Balance Sheets. Upon separation, outstanding amounts were reclassified to trade payables. Material Agreements Between TimkenSteel and Timken On June 30, 2014, TimkenSteel entered into a separation and distribution agreement and several other agreements with Timken to affect the spinoff and to provide a framework for the relationship with Timken. These agreements govern the relationship between TimkenSteel and Timken subsequent to the completion of the spinoff and provide for the allocation between TimkenSteel and Timken of assets, liabilities and obligations attributable to periods prior to the spinoff. Because these agreements were entered into in the context of a related party transaction, the terms may not be comparable to terms that would be obtained in a transaction between unaffiliated parties. Separation and Distribution Agreement — The separation and distribution agreement contains the key provisions relating to the spinoff, including provisions relating to the principal intercompany transactions required to effect the spinoff, the conditions to the spinoff and provisions governing the relationships between TimkenSteel and Timken after the spinoff. Tax Sharing Agreement — The tax sharing agreement, which generally governs TimkenSteel’s and Timken’s respective rights, responsibilities and obligations after the spinoff with respect to taxes for any tax period ending on or before the distribution date, as well as tax periods beginning before and ending after the distribution date. Generally, TimkenSteel is liable for all pre-distribution U.S. federal income taxes, foreign income taxes and non-income taxes attributable to TimkenSteel’s business, and all other taxes attributable to TimkenSteel, paid after the distribution. In addition, the tax sharing agreement addresses the allocation of liability for taxes that are incurred as a result of restructuring activities undertaken to effectuate the distribution. The tax sharing agreement also provides that TimkenSteel is liable for taxes incurred by Timken that arise as a result of TimkenSteel’s taking or failing to take, as the case may be, certain actions that result in the distribution failing to meet the requirements of a tax-free distribution under Section 355 of the Internal Revenue Code of 1986, as amended. Employee Matters Agreement — TimkenSteel entered into an employee matters agreement with Timken, which generally provides that TimkenSteel and Timken has responsibility for its own employees and compensation plans, subject to certain exceptions as described in the agreement. In general, prior to the spinoff, TimkenSteel employees participated in various retirement, health and welfare, and other employee benefit and compensation plans maintained by Timken. Following the spinoff (or earlier, in the case of the tax-qualified defined benefit plans and retiree medical plans), pursuant to the employee matters agreement, TimkenSteel employees and former employees generally participate in similar plans and arrangements established and maintained by TimkenSteel. The employee matters agreement provides for the bifurcation of equity awards as described in Note 10 — “ Stock-Based Compensation ”. Among other things, the employee matters agreement also provides for TimkenSteel’s assumption of certain employment-related contracts that its employees originally entered into with Timken, the allocation of certain employee liabilities and the cooperation between TimkenSteel and Timken in the sharing of employee information. Transition Services Agreement — The transition services agreement governs the process under which TimkenSteel and Timken provide and/or make available various administrative services and assets to each other, during what is expected to be a period of 24 months or less beginning on the distribution date. Services provided by Timken to TimkenSteel included certain services related to engineering, finance, facilities, information technology and employee benefits.</t>
  </si>
  <si>
    <t>Subsequent Events</t>
  </si>
  <si>
    <t>Subsequent Events [Abstract]</t>
  </si>
  <si>
    <t>Subsequent Events [Text Block]</t>
  </si>
  <si>
    <t>Subsequent Events On February 26, 2016, TimkenSteel, as borrower, and certain domestic subsidiaries thereof, as subsidiary guarantors, entered into Amendment No. 1 to the Amended and Restated Credit Agreement (the “Amendment”), with JPMorgan Chase Bank, N.A., as administrative agent, and the other lenders party thereto, which amends TimkenSteel’s existing Amended and Restated Credit Agreement, dated as of December 21, 2015 (as amended by the Amendment, the “Amended Credit Agreement”). The Amendment makes several modifications, including, without limitation: (1) reducing the aggregate principal amount of commitments thereunder from $300 million to $265 million , (2) eliminating the one-time $100 million liquidity requirement, (3) providing TimkenSteel with greater flexibility to incur additional indebtedness, (4) increasing the applicable interest rate margins by an additional 0.75% (with an additional 0.75% increase at a later date under certain circumstances) and increasing the unused commitment fee by an additional 0.10% , (5) permitting TimkenSteel to engage in certain sale and leaseback transactions, (6) modifying the minimum availability to be a block on availability under certain circumstances equal to the greater of $28.9 million and 12.5% of the aggregate commitments (except that in the event of a mandatory reduction in the commitments the block on availability will be equal to the greater of $20.0 million and 12.5% of the aggregate commitments), effectively preventing us from borrowing if availability is below the minimum threshold and (7) eliminating any requirement to comply with the fixed charge coverage ratio other than for the periods beginning January 1, 2017 and ending June 30, 2017, July 31, 2017 and August 31, 2017. Also, on February 26, 2016, TimkenSteel entered into an agreement for a sale and leaseback transaction (the “Transaction”) regarding its Canton, Ohio office facilities for a purchase price of $20 million . TimkenSteel will lease back the facilities for a term of 20 years . TimkenSteel anticipates closing the Transaction in the second quarter of 2016.</t>
  </si>
  <si>
    <t>Selected Quarterly Financial Data (Unaudited)</t>
  </si>
  <si>
    <t>Quarterly Financial Information Disclosure [Abstract]</t>
  </si>
  <si>
    <t>Quarterly Financial Information [Text Block]</t>
  </si>
  <si>
    <t>SUPPLEMENTAL DATA Selected Quarterly Financial Data (Unaudited) (dollars in millions, except per share data) Selected quarterly operating results for each quarter of fiscal 2015 and 2014 for TimkenSteel are as follows: Quarters Ended December 31 September 30 June 30 March 31 2015 Net Sales $206.6 $232.7 $278.2 $388.7 Gross (Loss) Profit (6.2 ) (20.5 ) (6.1 ) 41.6 Net (Loss) Income (1) (24.2 ) (30.8 ) (24.3 ) 6.9 Per Share Data: (2) Basic (loss) earnings per share ($0.55 ) ($0.69 ) ($0.54 ) $0.15 Diluted (loss) earnings per share ($0.55 ) ($0.69 ) ($0.54 ) $0.15 Quarters Ended December 31 September 30 June 30 March 31 2014 Net Sales $408.3 $434.2 $442.2 $389.5 Gross Profit 56.4 71.2 72.7 73.5 Net Income (1) 16.4 25.7 28.6 33.7 Per Share Data: (2) Basic earnings per share $0.36 $0.56 $0.63 $0.74 Diluted earnings per share $0.36 $0.56 $0.62 $0.73 (1) Net Loss for the second, third, and fourth quarters of 2015 included restructuring charges of $1.6 million , $0.3 million and $3.7 million , respectively. The restructuring costs related to a cost reduction plan that reduced TimkenSteel’s salaried and hourly headcount. See Note 14 — “ Restructuring Charges ” in the Notes to the Consolidated Financial Statements. Net Income for the fourth quarter of 2014 included impairment charges of $1.2 million . The fourth quarter 2014 impairment charges related to the write-offs of a trade name as well as certain costs associated with a discontinued real estate project. (2) Basic and diluted earnings per share are computed independently for each of the periods presented. Accordingly, the sum of the quarterly earnings per share amounts may not equal the total for the year. For comparative purposes, and to provide a more meaningful calculation for weighted average shares, this amount was assumed to be outstanding as of the beginning of each period presented prior to the spinoff in the calculation of basic weighted average shares. See Note 9 — “ Earnings Per Share ” in the Notes to the Consolidated Financial Statements.</t>
  </si>
  <si>
    <t>Significant Accounting Policies (Policies)</t>
  </si>
  <si>
    <t>Business Combinations Policy [Policy Text Block]</t>
  </si>
  <si>
    <t>Basis of Combination: The Consolidated Financial Statements include the combined assets, liabilities, revenues and expenses related to TimkenSteel as of December 31, 2015 and 2014 and for the years ended December 31, 2015 , 2014 and 2013 . All significant intercompany accounts and transactions within TimkenSteel have been eliminated in the preparation of the Consolidated Financial Statements. All significant intercompany transactions with Timken prior to the spinoff are deemed to have been paid in the period the cost was incurred.</t>
  </si>
  <si>
    <t>Revenue Recognition, Policy [Policy Text Block]</t>
  </si>
  <si>
    <t>Revenue Recognition: TimkenSteel recognizes revenue when title passes to the customer, which includes related party sales to Timken and its subsidiaries for the periods prior to spinoff.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Operations.</t>
  </si>
  <si>
    <t>Cash and Cash Equivalents, Policy [Policy Text Block]</t>
  </si>
  <si>
    <t>Cash Equivalents: TimkenSteel considers all highly liquid investments with a maturity of three months or less when purchased to be cash equivalents.</t>
  </si>
  <si>
    <t>Receivables, Trade and Other Accounts Receivable, Allowance for Doubtful Accounts, Policy [Policy Text Block]</t>
  </si>
  <si>
    <t xml:space="preserve">Allowance for Doubtful Accounts: TimkenSteel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t>
  </si>
  <si>
    <t>Inventory, Policy [Policy Text Block]</t>
  </si>
  <si>
    <t>Inventories, Net: Inventories are valued at the lower of cost or market. The majority of TimkenSteel’s domestic inventories are valued by the last-in, first-out (LIFO) method. The remaining inventories, including manufacturing supplies inventory as well as international (outside the United States) inventories are valued by the first-in, first-out (FIFO), average cost or specific identification methods. Reserves are established for product inventory that is identified to be surplus and/or obsolete based on future requirements.</t>
  </si>
  <si>
    <t>Property, Plant and Equipment, Policy [Policy Text Block]</t>
  </si>
  <si>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t>
  </si>
  <si>
    <t>Goodwill and Intangible Assets, Intangible Assets, Policy [Policy Text Block]</t>
  </si>
  <si>
    <t xml:space="preserve">Intangible Assets, Net: Intangible assets subject to amortization are amortized on a straight-line method over their legal or estimated useful lives, with useful lives ranging from three to 15 years . </t>
  </si>
  <si>
    <t>Impairment or Disposal of Long-Lived Assets, Policy [Policy Text Block]</t>
  </si>
  <si>
    <t>Long-lived Asset Impairment: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would use internal cash flow estimates discounted at an appropriate interest rate, third party appraisals, as appropriate, and/or market prices of similar assets, when available.</t>
  </si>
  <si>
    <t>Standard Product Warranty, Policy [Policy Text Block]</t>
  </si>
  <si>
    <t>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s no significant warranty claims for the years ended December 31, 2015 , 2014 and 2013 .</t>
  </si>
  <si>
    <t>Income Tax, Policy [Policy Text Block]</t>
  </si>
  <si>
    <t>Income Taxes: For the periods ending prior to and on June 30, 2014, income taxes, as presented herein, attribute current and deferred income taxes of Timken to the TimkenSteel stand-alone financial statements in a manner that is systematic, rational and consistent with the asset and liability method prescribed by the FASB ASC Topic 740, “Accounting for Income Taxes” (ASC 740). Accordingly, the TimkenSteel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financial statements of Timken may not be included in the Consolidated Financial Statements of TimkenSteel. Similarly, the tax treatment of certain items reflected in the Consolidated Financial Statements of TimkenSteel may not be reflected in the financial statements and tax returns of Timken; therefore, such items as alternative minimum tax, net operating losses, credit carryforwards, and valuation allowances may exist in the stand-alone financial statements that may or may not exist in Timken’s financial statement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recognizes valuation allowances against deferred tax assets by tax jurisdiction when it is more likely than not that such assets will not be realized. Accruals for uncertain tax positions are provided for in accordance with ASC 740. TimkenSteel recognizes interest and penalties related to uncertain tax positions as a component of income tax expense. In general, the taxable income (loss) of various steel entities was included in Timken’s consolidated tax returns, where applicable, in jurisdictions around the world. As such, separate income tax returns were not prepared for any entities of TimkenSteel. Consequently, income taxes currently payable are deemed to have been remitted to Timken, in cash, in the period the liability arose and income taxes currently receivable are deemed to have been received from Timken in the period that a refund could have been recognized by TimkenSteel had TimkenSteel been a separate taxpayer. Accrued U.S. federal, state and certain foreign current income tax balances, including penalties and interest, are treated as being settled without payment as of the end of each year. Therefore, the settlement of the current income tax liability without payment is treated as a Parent contribution and is included in net transfer (to)/from Timken and affiliates in the accompanying Consolidated Statements of Shareholders’ Equity. Following the spinoff on June 30, 2014,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ha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t>
  </si>
  <si>
    <t>Foreign Currency Transactions and Translations Policy [Policy Text Block]</t>
  </si>
  <si>
    <t>Foreign Currency Translation: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the Consolidated Statements of Operations. TimkenSteel realized foreign currency exchange losses of $1.3 million in 2015 , $1.1 million in 2014 and $0.1 million in 2013 .</t>
  </si>
  <si>
    <t>Parent Equity [Policy Text Block]</t>
  </si>
  <si>
    <t xml:space="preserve">Net Parent Investment: Prior to the spinoff, Timken’s net investment in TimkenSteel was presented as net parent investment in lieu of stockholder’s equity. The Consolidated Statements of Shareholders’ Equity included net cash transfers and other property transfers between Timken and TimkenSteel. Timken performed cash management and other treasury related functions on a centralized basis for nearly all of its legal entities, which included TimkenSteel. The net parent investment account included assets and liabilities incurred by Timken on behalf of TimkenSteel such as accrued liabilities related to corporate allocations including administrative expenses for legal, accounting, treasury, information technology, human resources and other services. Other assets and liabilities recorded by Timken, whose related income and expense had been pushed down to TimkenSteel, were also included in net parent investment. All intercompany transactions effected through net parent investment in the accompanying Consolidated Balance Sheets were considered cash receipts and payments and are reflected in financing activities in the accompanying Consolidated Statements of Cash Flows. </t>
  </si>
  <si>
    <t>Pension and Other Postretirement Plans, Policy [Policy Text Block]</t>
  </si>
  <si>
    <t>Pension and Other Postretirement Benefits: TimkenSteel recognizes an overfunded status or underfunded status (i.e., the difference between the fair value of plan assets and the benefit obligations) as either an asset or a liability for its defined benefit pension and postretirement benefit plans on the Consolidated Balance Sheets, with a corresponding adjustment to accumulated other comprehensive loss, net of tax. The adjustment to accumulated other comprehensive loss represents the current year net unrecognized actuarial gains and losses and unrecognized prior service costs. These amounts will be recognized in future periods as net periodic benefit cost. Prior to the spinoff, certain of TimkenSteel’s employees participated in defined benefit pension and other postretirement benefit plans sponsored by Timken and accounted for by Timken in accordance with accounting guidance for defined benefit pension and other postretirement benefit plans. Expense allocations for these benefits were determined based on a review of personnel by business unit and based on allocations of corporate and other shared functional personnel.</t>
  </si>
  <si>
    <t>Share-based Compensation, Option and Incentive Plans Policy [Policy Text Block]</t>
  </si>
  <si>
    <t>Stock-Based Compensation: TimkenSteel recognizes stock-based compensation expense based on the grant date fair value of the stock-based awards over their required vesting period on a straight-line basis, whether the award was granted with graded or cliff vesting. Stock options are issued with an exercise price equal to the open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opening market price of TimkenSteel common shares on the grant date. The fair values of stock-based awards that will settle in cash are remeasured at each reporting period until settlement of the awards.</t>
  </si>
  <si>
    <t>Derivatives, Policy [Policy Text Block]</t>
  </si>
  <si>
    <t>Derivative Instruments: TimkenSteel recognizes all derivatives on the Consolidated Balance Sheets at fair value. Derivatives that are not designated as hedges must be adjusted to fair value through earnings. Forward contracts on various foreign currencies may be entered into in order to manage the foreign currency exchange rate risk on forecasted revenue denominated in foreign currencies. Other forward exchange contracts on various foreign currencies may be entered into in order to manage the foreign currency exchange rate risk associated with certain of TimkenSteel’s commitments denominated in foreign currencies.</t>
  </si>
  <si>
    <t>Research and Development Expense, Policy [Policy Text Block]</t>
  </si>
  <si>
    <t>Research and Development: Expenditures for TimkenSteel research and development amounted to $8.6 million , $8.5 million and $9.4 million for the years ended December 31, 2015 , 2014 and 2013 , respectively, and were recorded as a component of selling, general and administrative expenses in the Consolidated Statements of Operations. These expenditures may fluctuate from year to year depending on special projects and the needs of TimkenSteel and its customers.</t>
  </si>
  <si>
    <t>New Accounting Pronouncements, Policy [Policy Text Block]</t>
  </si>
  <si>
    <t>Recent Accounting Pronouncements: In November 2015, the FASB issued Accounting Standard Updated (ASU) 2015-17, “Income Taxes (Topic 740), Balance Sheet Classification of Deferred Taxes”. This guidance requires companies to classify all deferred tax asset and liabilities as noncurrent on the balance sheet instead of separating deferred taxes into current and noncurrent amounts. Also, companies will no longer allocate valuation allowances between current and noncurrent deferred tax assets because those allowances will be classified as noncurrent. It is effective for annual reporting periods beginning after December 15, 2016, and interim periods within those annual periods, with early adoption permitted. TimkenSteel adopted ASU 2015-17 as of December 31, 2015 and is presenting the changes prospectively. In August 2015, the FASB issued ASU 2015-15, "Interest – Imputation of Interest (Subtopic 835-30): Presentation and Subsequent Measurement of Debt Issuance Costs Associated with Line-of-Credit Arrangements". This ASU provides additional guidance to ASU 2015-03, “Interest-Imputation of Interest (Subtopic 835-30): Simplifying the Presentation of Debt Issuance Costs” (ASU 2015-3), which did not address presentation or subsequent measurement of debt issuance costs related to line-of-credit arrangements. This guidance explain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ASU 2015-15 did not affect the results of operations and financial position of TimkenSteel. In July 2015, the FASB issued ASU 2015-11, “Inventory: Simplifying the Measurement of Inventory (Topic 330),” which provides guidance that simplifies the subsequent measurement of inventories by replacing the lower of cost or market test with a lower of cost and net realizable value test. The guidance applies only to inventories for which cost is determined by methods other than last-in, first-out (LIFO) and therefore applies only to the approximately 37% of inventory that TimkenSteel values by first-in, first-out (FIFO), average cost or specific identification methods. It is effective for annual reporting periods beginning after December 15, 2016, with early adoption permitted. TimkenSteel is currently evaluating the impact of the adoption of this ASU on its results of operations and financial condition.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However, sufficient information must be provided to permit reconciliation of the fair value of assets categorized within the fair value hierarchy to the amounts presented in the financial statements. The amendments also remove the requirement to make certain disclosures for all investments that are eligible to be measured at fair value using the net asset value per share practical expedient. The amendments in this Update are effective for annual reporting periods beginning after December 15, 2015. Early adoption is permitted. Upon adoption, the amendments shall be applied retrospectively to all periods presented. TimkenSteel adopted ASU 2015-07 effective December 31, 2015. In April 2015, the FASB issued ASU 2015-05, “Intangibles-Goodwill and Other-Internal-Use Software (Subtopic 350-40): Customer’s Accounting for Fees Paid in a Cloud Computing Arrangement.” This ASU clarifies the circumstances under which a cloud computing customer would account for the arrangement as a license of internal-use software. It is effective for annual reporting periods beginning after December 15, 2015, with early adoption permitted. TimkenSteel is currently evaluating the impact of the adoption of this ASU on its results of operations and financial condition. In April 2015, the FASB issued ASU 2015-03, “Interest-Imputation of Interest (Subtopic 835-30): Simplifying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permitted. TimkenSteel is currently evaluating the impact of the adoption of this accounting standard update on its results of operations and financial condition. In August 2014, the FASB issued ASU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adoption of ASU 2014-15 did not affect the results of operations and financial condition of TimkenSteel. In May 2014, the FASB issued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This ASU defers the effective date of ASU 2014-09 for all entities by one year. Early application is permitted but not before the original effective date of annual periods beginning after December 15, 2016. TimkenSteel is currently evaluating the impact of the adoption of this ASU on its results of operations and financial condition.</t>
  </si>
  <si>
    <t>Use of Estimates, Policy [Policy Text Block]</t>
  </si>
  <si>
    <t>Use of Estimates: The preparation of these Consolidated Financial Statements in conformity with U.S. GAAP requires management to make estimates and assumptions that affect the amounts reported in the Consolidated Financial Statements and accompanying notes. These estimates and assumptions are reviewed and updated regularly to reflect recent experience.</t>
  </si>
  <si>
    <t>Significant Accounting Policies (Tables)</t>
  </si>
  <si>
    <t>Schedule of Significant Accounting Policies [Line Items]</t>
  </si>
  <si>
    <t>Reconciliation of Settlements with Timken [Table Text Block]</t>
  </si>
  <si>
    <t>The following table is a reconciliation of the amounts related to the spinoff, presented in the Consolidated Statements of Shareholders’ Equity as net transfer (to)/from Timken and affiliates and the amounts presented as net transfers from/(to) Timken and affiliates on the Consolidated Statements of Cash Flows. Year Ended December 31, 2014 Net transfer (to)/from Timken and affiliates - Equity ($62.0 ) Dividend paid to Timken 50.0 Net transfer of (assets) and liabilities from Timken 25.0 Settlement of (assets) and liabilities with Timken (9.2 ) Cash received from Timken for settlement of separation 3.0 Net transfers from/(to) Timken and affiliates - Cash Flow $6.8</t>
  </si>
  <si>
    <t>Inventories (Tables)</t>
  </si>
  <si>
    <t>Schedule of Inventory, Current [Table Text Block]</t>
  </si>
  <si>
    <t>The components of inventories, net as of December 31, 2015 and 2014 were as follows: December 31, 2015 2014 Inventories, net: Manufacturing supplies $43.3 $38.5 Raw materials 14.6 56.8 Work in process 59.5 110.3 Finished products 64.9 91.1 Subtotal 182.3 296.7 Allowance for surplus and obsolete inventory (8.4 ) (2.9 ) Total Inventories, net $173.9 $293.8</t>
  </si>
  <si>
    <t>Property, Plant and Equipment (Tables)</t>
  </si>
  <si>
    <t>Property, Plant and Equipment [Table Text Block]</t>
  </si>
  <si>
    <t>The components of property, plant and equipment, net as of December 31, 2015 and 2014 were as follows: December 31, 2015 2014 Property, Plant and Equipment, net: Land $13.4 $12.8 Buildings and improvements 418.2 341.6 Machinery and equipment 1,298.2 1,121.0 Construction-in-progress 74.9 288.3 Subtotal 1,804.7 1,763.7 Less allowances for depreciation (1,035.4 ) (991.8 ) Property, Plant and Equipment, net $769.3 $771.9</t>
  </si>
  <si>
    <t>Intangible Assets (Tables)</t>
  </si>
  <si>
    <t>Schedule of Finite and Indefinite Lived Intangible Assets by Major Class [Table Text Block]</t>
  </si>
  <si>
    <t>The components of intangible assets, net as of December 31, 2015 and 2014 were as follows: December 31, 2015 December 31, 2014 Gross Carrying Amount Accumulated Amortization Net Carrying Amount Gross Carrying Amount Accumulated Amortization Net Carrying Amount Intangible Assets Subject to Amortization: Customer relationships $6.8 $3.7 $3.1 $6.8 $2.4 $4.4 Technology use 9.0 4.7 4.3 9.0 4.1 4.9 Capitalized software 57.9 34.7 23.2 50.6 29.6 21.0 Total Intangible Assets $73.7 $43.1 $30.6 $66.4 $36.1 $30.3</t>
  </si>
  <si>
    <t>Schedule of Finite-Lived Intangible Assets, Future Amortization Expense [Table Text Block]</t>
  </si>
  <si>
    <t>Based upon the intangible assets subject to amortization as of December 31, 2015 , TimkenSteel’s estimated annual amortization expense for the five succeeding years is shown below (in millions): Year Amortization Expense 2016 $5.4 2017 5.2 2018 4.7 2019 3.5 2020 2.9</t>
  </si>
  <si>
    <t>Financing Arrangements (Tables)</t>
  </si>
  <si>
    <t>The components of long-term debt as of December 31, 2015 and 2014 were as follows: December 31, 2015 2014 Variable-rate State of Ohio Water Development Revenue Refunding Bonds, maturing on November 1, 2025 (0.1% as of December 31, 2015) $12.2 $12.2 Variable-rate State of Ohio Air Quality Development Revenue Refunding Bonds, maturing on November 1, 2025 (0.1% as of December 31, 2015) 9.5 9.5 Variable-rate State of Ohio Pollution Control Revenue Refunding Bonds, maturing on June 1, 2033 (0.1% as of December 31, 2015) 8.5 8.5 Amended Credit Facility, due 2019 (LIBOR plus applicable spread) 170.0 155.0 Total Long-Term Debt $200.2 $185.2</t>
  </si>
  <si>
    <t>Accumulated Other Comprehensive Loss (Tables)</t>
  </si>
  <si>
    <t>Schedule of Accumulated Other Comprehensive Income (Loss) [Table Text Block]</t>
  </si>
  <si>
    <t>Changes in accumulated other comprehensive loss for the years ended December 31, 2015 and 2014 by component are as follows: Foreign Currency Translation Adjustments Pension and Postretirement Liability Adjustments Total Balance at December 31, 2013 ($0.4 ) $— ($0.4 ) Net transfer from Timken (3.2 ) (233.9 ) (237.1 ) Other comprehensive (loss) before reclassifications, before income tax (1.2 ) (109.3 ) (110.5 ) Amounts reclassified from accumulated other comprehensive loss, before income tax — 19.2 19.2 Income tax benefit — 31.5 31.5 Net current period other comprehensive (loss), net of income taxes (1.2 ) (58.6 ) (59.8 ) Balance at December 31, 2014 ($4.8 ) ($292.5 ) ($297.3 ) Other comprehensive (loss) income before reclassifications, before income tax (1.5 ) 11.1 9.6 Amounts reclassified from accumulated other comprehensive loss, before income tax — 35.8 35.8 Income tax (expense) — (11.9 ) (11.9 ) Net current period other comprehensive (loss) income, net of tax (1.5 ) 35.0 33.5 Balance at December 31, 2015 ($6.3 ) ($257.5 ) ($263.8 )</t>
  </si>
  <si>
    <t>Retirement and Postretirement Benefits (Tables)</t>
  </si>
  <si>
    <t>Defined Benefit Plan Disclosure [Line Items]</t>
  </si>
  <si>
    <t>Changes in Projected Benefit Obligations, Fair Value of Plan Assets, and Funded Status of Plan [Table Text Block]</t>
  </si>
  <si>
    <t>The following tables set forth the change in benefit obligation, change in plan assets, funded status and amounts recognized on the Consolidated Balance Sheets for the defined benefit pension plans as of December 31, 2015 and 2014 : Pension Postretirement Change in benefit obligation: 2015 2014 2015 2014 Benefit obligation at the beginning of year $1,257.5 $— $243.3 $— Service cost 16.8 10.2 1.7 1.1 Interest cost 51.3 33.3 9.4 6.5 Actuarial (gains) losses (88.2 ) 131.2 (19.9 ) 16.4 Benefits paid (70.2 ) (44.2 ) (19.2 ) (12.9 ) Liabilities assumed from separation — 1,134.8 — 232.2 Foreign currency translation adjustment (3.7 ) (7.8 ) — — Benefit obligation at the end of year $1,163.5 $1,257.5 $215.3 $243.3 Pension Postretirement Change in plan assets: 2015 2014 2015 2014 Fair value of plan assets at the beginning of year $1,229.3 $— $142.6 $— Actual return on plan assets (12.0 ) 87.5 (0.6 ) 5.0 Employee contributions — — — — Company contributions / payments 0.5 0.3 15.1 20.4 Benefits paid (70.2 ) (44.2 ) (19.2 ) (12.9 ) Assets received from separation — 1,193.6 — 130.1 Foreign currency translation adjustment (4.0 ) (7.9 ) — — Fair value of plan assets at end of year $1,143.6 $1,229.3 $137.9 $142.6 Funded status at end of year ($19.9 ) ($28.2 ) ($77.4 ) ($100.7 )</t>
  </si>
  <si>
    <t>Schedule of Amounts Recognized in Balance Sheet [Table Text Block]</t>
  </si>
  <si>
    <t>Amounts recognized on the balance sheet at December 31, 2015 and 2014 , for TimkenSteel’s pension and postretirement benefit plans include: Pension Postretirement 2015 2014 2015 2014 Non-current assets $20.0 $8.0 $— $— Current liabilities (0.6 ) (0.4 ) (2.6 ) (17.4 ) Non-current liabilities (39.3 ) (35.8 ) (74.8 ) (83.3 ) ($19.9 ) ($28.2 ) ($77.4 ) ($100.7 )</t>
  </si>
  <si>
    <t>Schedule of Amounts Recognized in Other Comprehensive Income (Loss) [Table Text Block]</t>
  </si>
  <si>
    <t>Included in accumulated other comprehensive loss at December 31, 2015 and 2014 , were the following before-tax amounts that had not been recognized in net periodic benefit cost: Pension Postretirement 2015 2014 2015 2014 Unrecognized net actuarial loss $400.3 $433.8 $7.5 $20.0 Unrecognized prior service cost 2.1 2.7 2.4 3.4 $402.4 $436.5 $9.9 $23.4</t>
  </si>
  <si>
    <t>Schedule of Amounts in Accumulated Other Comprehensive Income (Loss) to be Recognized over Next Fiscal Year [Table Text Block]</t>
  </si>
  <si>
    <t>The change in plan assets and benefit obligations before tax recognized in accumulated other comprehensive loss for the year ended December 31, 2015 and 2014 were as follows: Pension Postretirement 2015 2014 2015 2014 Beginning balance, January 1 $436.5 $— $23.4 $— Net actuarial loss (gain) 1.2 94.7 (12.3 ) 15.8 Recognized net actuarial loss (34.0 ) (18.1 ) (0.1 ) — Recognized prior service cost (0.6 ) (0.5 ) (1.1 ) (0.6 ) Net transfer from Timken — 361.8 — 8.2 Foreign currency translation adjustment (0.7 ) (1.4 ) — — Ending balance, December 31 $402.4 $436.5 $9.9 $23.4 Amounts expected to be amortized from accumulated other comprehensive loss and included in total net periodic benefit cost during the year ended December 31, 2016 are as follows: Pension Postretirement Net actuarial loss $23.9 $— Prior service cost 0.6 1.1 $24.5 $1.1</t>
  </si>
  <si>
    <t>Schedule of Assumptions Used [Table Text Block]</t>
  </si>
  <si>
    <t>The weighted-average assumptions used in determining benefit obligation as of December 31, 2015 and 2014 were as follows: Pension Postretirement Assumptions: 2015 2014 2015 2014 Discount rate 4.67 % 4.21 % 4.51 % 4.05 % Future compensation assumption 2.76 % 3.09 % n/a n/a The weighted-average assumptions used in determining benefit cost for the year ended December 31, 2015 and 2014 were as follows: Pension Postretirement Assumptions: 2015 2014 2015 2014 Discount rate 4.21 % 4.65 % 4.05 % 4.33 % Future compensation assumption 3.09 % 3.11 % n/a n/a Expected long-term return on plan assets 6.98 % 7.23 % 5.00 % 5.00 %</t>
  </si>
  <si>
    <t>Schedule of Net Benefit Costs [Table Text Block]</t>
  </si>
  <si>
    <t>The components of net periodic benefit cost for the years ended December 31, 2015 , 2014 and 2013 were as follows: Pension Postretirement Years Ended December 31, Years Ended December 31, Components of net periodic benefit cost: 2015 2014 2013 2015 2014 2013 Service cost $16.8 $10.2 $— $1.7 $1.1 $— Interest cost 51.3 33.3 — 9.4 6.5 — Expected return on plan assets (77.4 ) (51.0 ) — (6.9 ) (4.4 ) — Amortization of prior service cost 0.6 0.5 — 1.1 0.6 — Amortization of net actuarial loss 34.0 18.1 — 0.1 — — Allocated benefit cost from Timken — 5.2 23.8 — 2.2 6.4 Net Periodic Benefit Cost $25.3 $16.3 $23.8 $5.4 $6.0 $6.4</t>
  </si>
  <si>
    <t>Schedule of Allocation of Plan Assets [Table Text Block]</t>
  </si>
  <si>
    <t>The following table presents the fair value hierarchy for those investments of TimkenSteel’s pension assets measured at fair value on a recurring basis as of December 31, 2015 : Total Level 1 Level 2 Level 3 Assets: Cash and cash equivalents $27.8 $2.1 $25.7 $— U.S government and agency securities 220.7 213.1 7.6 — Corporate bonds 125.6 — 125.6 — Equity securities 78.8 78.8 — — Common collective funds 498.7 — 498.7 — Mutual funds 74.9 33.9 41.0 — Real estate partnerships 63.5 — 63.5 — Risk parity (1) 53.6 — 53.6 — Total Assets $1,143.6 $327.9 $815.7 $— (1) Investments in multi-asset risk parity strategy funds with holdings in domestic and international debt and equity securities, commodities, real estate, and derivative investments. The following table presents the fair value hierarchy for those investments of TimkenSteel’s pension assets measured at fair value on a recurring basis as of December 31, 2014 Total Level 1 Level 2 Level 3 Assets: Cash and cash equivalents $51.8 $0.5 $51.3 $— U.S government and agency securities 298.9 283.7 15.2 — Corporate bonds 133.8 — 133.8 — Equity securities 150.5 150.5 — — Common collective funds 406.8 — 406.8 — Mutual funds 74.2 34.2 40.0 — Real estate partnerships 56.3 — 56.3 — Risk parity (1) 57.0 — 57.0 — Total Assets $1,229.3 $468.9 $760.4 $— (1) Investments in multi-asset risk parity strategy funds with holdings in domestic and international debt and equity securities, commodities, real estate, and derivative investments. The following table presents the fair value hierarchy for those investments of TimkenSteel’s postretirement assets measured at fair value on a recurring basis as of December 31, 2015 : Total Level 1 Level 2 Level 3 Assets: Cash and cash equivalents $1.0 $— $1.0 $— Common collective funds 124.1 — 124.1 — Risk parity (1) 12.8 — 12.8 — Total Assets $137.9 $— $137.9 $— (1) Investments in multi-asset risk parity strategy funds with holdings in domestic and international debt and equity securities, commodities, real estate, and derivative investments. The following table presents the fair value hierarchy for those investments of TimkenSteel’s postretirement assets measured at fair value on a recurring basis as of December 31, 2014 : Total Level 1 Level 2 Level 3 Assets: Cash and cash equivalents $2.2 $— $2.2 $— Common collective funds 126.3 — 126.3 — Risk parity (1) 14.1 — 14.1 — Total Assets $142.6 $— $142.6 $— (1) Investments in multi-asset risk parity strategy funds with holdings in domestic and international debt and equity securities, commodities, real estate, and derivative investments.</t>
  </si>
  <si>
    <t>Schedule of Expected Benefit Payments [Table Text Block]</t>
  </si>
  <si>
    <t>Future benefit payments are expected to be as follows: Postretirement Benefit Payments: Pension Gross Medicare Part D Subsidy Receipts 2016 $74.2 $20.9 $0.8 2017 73.8 20.4 0.9 2018 82.3 20.0 1.0 2019 74.6 19.3 1.1 2020 77.1 18.4 1.1 2021-2025 373.2 81.7 6.3 Defined Contribution Plan Prior to the spinoff, substantially all of TimkenSteel’s employees in the United States and employees at certain foreign locations participated in defined contribution retirement and savings plans sponsored by Timken. TimkenSteel recorded expense primarily related to employer matching contributions to these defined contribution plans of $5.8 million in 2015, $4.7 million in 2014, $3.8 million in 2013.</t>
  </si>
  <si>
    <t>Earnings Per Share (Tables)</t>
  </si>
  <si>
    <t>Schedule of Earnings Per Share, Basic and Diluted [Table Text Block]</t>
  </si>
  <si>
    <t>The following table sets forth the reconciliation of the numerator and the denominator of basic earnings per share and diluted earnings per share for the years ended December 31, 2015 , 2014 and 2013 : Years Ended December 31, 2015 2014 2013 Numerator: Net (loss) income for basic and diluted earnings per share ($72.4 ) $104.4 $89.5 Denominator: Weighted average shares outstanding, basic 44,533,725 45,541,705 45,729,624 Dilutive effect of stock-based awards — 502,438 519,883 Weighted average shares outstanding, diluted 44,533,725 46,044,143 46,249,507 Basic (loss) earnings per share ($1.63 ) $2.29 $1.96 Diluted (loss) earnings per share ($1.63 ) $2.27 $1.94</t>
  </si>
  <si>
    <t>Stock Based Compensation (Tables)</t>
  </si>
  <si>
    <t>Schedule of Share-based Compensation, Restricted Stock and Restricted Stock Units Activity [Table Text Block]</t>
  </si>
  <si>
    <t>The following summarizes TimkenSteel stock-settled restricted share award activity from January 1, 2015 to December 31, 2015 : Number of Shares Weighted Average Grant Date Fair Value Outstanding as of December 31, 2014 292,258 $32.04 Granted 162,190 $29.16 Vested (90,921 ) $30.31 Canceled, forfeited or expired (24,117 ) $43.58 Outstanding as of December 31, 2015 339,410 $30.31</t>
  </si>
  <si>
    <t>Schedule of Share-based Payment Award, Stock Options, Valuation Assumptions [Table Text Block]</t>
  </si>
  <si>
    <t>The following table provides the significant assumptions used to calculate the grant date fair market values of options granted using a Black-Scholes option pricing method: 2015 2014 2014 2013 Weighted-average fair value per option $11.21 $18.43 $23.17 $21.17 Risk-free interest rate 1.47% 1.78% 1.80% 1.09% Dividend yield 1.93% 1.22% 1.75% 2.29% Expected stock volatility 47.10% 47.00% 50.35% 50.66% Expected life - years 6 6 6 6</t>
  </si>
  <si>
    <t>Schedule of Share-based Compensation, Stock Options, Activity [Table Text Block]</t>
  </si>
  <si>
    <t>The following summarizes TimkenSteel stock option activity from January 1, 2015 to December 31, 2015 : Number of Shares Weighted Average Exercise Price Weighted Average Remaining Contractual Term Aggregate Intrinsic Value (millions) Outstanding as of December 31, 2014 1,521,052 $28.15 Granted 221,760 $29.00 Exercised (77,823 ) $17.60 Canceled, forfeited or expired (47,486 ) $31.36 Outstanding as of December 31, 2015 1,617,503 $28.68 6.01 $— Options expected to vest 546,077 $32.22 8.00 $— Options exercisable 1,016,330 $26.59 4.84 $—</t>
  </si>
  <si>
    <t>Segment Information (Tables)</t>
  </si>
  <si>
    <t>Segment Reporting Information [Line Items]</t>
  </si>
  <si>
    <t>Reconciliation of Operating Profit (Loss) from Segments to Consolidated [Table Text Block]</t>
  </si>
  <si>
    <t xml:space="preserve"> Years Ended December 31, 2015 2014 2013 Net Sales: Industrial &amp; Mobile $804.0 $962.0 $865.0 Energy &amp; Distribution 302.2 712.2 515.9 $1,106.2 $1,674.2 $1,380.9 Segment EBIT: Industrial &amp; Mobile ($60.1 ) $79.8 $83.9 Energy &amp; Distribution (72.1 ) 98.8 58.6 Total Segment EBIT ($132.2 ) $178.6 $142.5 Unallocated (1) 20.6 (19.5 ) (14.7 ) Interest expense (3.4 ) (0.9 ) (0.2 ) (Loss) Income Before Income Taxes ($115.0 ) $158.2 $127.6 (1) Unallocated are costs associated with strategy, corporate development, tax, treasury, legal, internal audit, LIFO and general administration expenses.</t>
  </si>
  <si>
    <t>Schedule of Segment Reporting Information, by Segment [Table Text Block]</t>
  </si>
  <si>
    <t xml:space="preserve"> Years Ended December 31, 2015 2014 2013 Capital Expenditures: Industrial &amp; Mobile $36.2 $59.6 $83.5 Energy &amp; Distribution 42.0 70.0 99.3 $78.2 $129.6 $182.8 Depreciation and Amortization: Industrial &amp; Mobile $36.0 $27.8 $22.1 Energy &amp; Distribution 37.4 30.2 27.9 $73.4 $58.0 $50.0 December 31, 2015 2014 Assets Employed at Year-end: Industrial &amp; Mobile $576.3 $700.1 Energy &amp; Distribution 616.9 750.7 Unallocated (2) (51.4 ) (86.7 ) $1,141.8 $1,364.1 (2) Unallocated assets are costs associated with LIFO.</t>
  </si>
  <si>
    <t>Schedule of Revenue from External Customers and Long-Lived Assets, by Geographical Areas [Table Text Block]</t>
  </si>
  <si>
    <t xml:space="preserve"> Years Ended December 31, 2015 2014 2013 Net Sales: United States $979.5 $1,514.9 $1,244.4 Foreign 126.7 159.3 136.5 $1,106.2 $1,674.2 $1,380.9 December 31, 2015 2014 Long-lived Assets: United States $799.3 $801.6 Foreign 0.6 0.6 $799.9 $802.2</t>
  </si>
  <si>
    <t>Income Taxes (Tables)</t>
  </si>
  <si>
    <t>Schedule of Income before Income Tax, Domestic and Foreign [Table Text Block]</t>
  </si>
  <si>
    <t>(Loss) income from operations before income taxes, based on geographic location of the operations to which such earnings are attributable, is provided below. Years Ended December 31, 2015 2014 2013 United States ($117.3 ) $155.0 $125.9 Non-United States 2.3 3.2 1.7 (Loss) income from operations before income taxes ($115.0 ) $158.2 $127.6</t>
  </si>
  <si>
    <t>Schedule of Components of Income Tax Expense (Benefit) [Table Text Block]</t>
  </si>
  <si>
    <t>The provision (benefit) for income taxes consisted of the following: Years Ended December 31, 2015 2014 2013 Current: Federal $— $32.3 $18.5 State and local (1.2 ) 5.3 3.5 Foreign 0.1 0.5 0.1 ($1.1 ) $38.1 $22.1 Deferred: Federal ($41.0 ) $17.6 $15.5 State and local (0.5 ) (1.9 ) 0.5 (41.5 ) 15.7 16.0 United States and foreign tax (benefit) expense on (loss) income ($42.6 ) $53.8 $38.1</t>
  </si>
  <si>
    <t>Schedule of Effective Income Tax Rate Reconciliation [Table Text Block]</t>
  </si>
  <si>
    <t>The reconciliation between TimkenSteel’s effective tax rate on (loss) income from continuing operations and the statutory tax rate is as follows: Years Ended December 31, 2015 2014 2013 Tax at the U.S. federal statutory rate ($40.2 ) $55.4 $44.6 Adjustments: State and local income taxes, net of federal tax benefit (2.7 ) 2.1 2.5 Foreign earnings taxed at different rates including tax holidays (0.1 ) (0.2 ) (0.3 ) U.S. domestic manufacturing deduction — (3.2 ) (2.3 ) U.S. research tax credit (0.5 ) (0.6 ) (0.5 ) Accruals and settlements related to tax audits — — (6.1 ) Other items, net 0.9 0.3 0.2 (Benefit) provision for income taxes ($42.6 ) $53.8 $38.1 Effective income tax rate 37.0 % 34.0 % 29.9 %</t>
  </si>
  <si>
    <t>Schedule of Deferred Tax Assets and Liabilities [Table Text Block]</t>
  </si>
  <si>
    <t>The effect of temporary differences giving rise to deferred tax assets and liabilities at December 31, 2015 and 2014 was as follows: December 31, 2015 2014 Deferred tax assets: Pension and other postretirement benefits $39.7 $52.7 Other employee benefit accruals 7.2 17.2 Tax loss carryforwards 63.7 18.1 Intangible assets 2.9 3.0 Inventory 2.9 — State decoupling 1.6 — Other, net 3.7 1.7 Deferred tax assets subtotal $121.7 $92.7 Valuation allowances (10.2 ) (11.7 ) Deferred tax assets 111.5 80.8 Deferred tax liabilities: Depreciation ($136.3 ) ($131.9 ) Inventory (1.0 ) (3.7 ) Other, net (1.1 ) — Deferred tax liabilities subtotal (138.4 ) (135.6 ) Net deferred tax liabilities ($26.9 ) ($54.8 )</t>
  </si>
  <si>
    <t>Summary of Positions for which Significant Change in Unrecognized Tax Benefits is Reasonably Possible [Table Text Block]</t>
  </si>
  <si>
    <t>The reconciliation of TimkenSteel’s total gross unrecognized tax benefits is as follows: Years Ended December 31, 2015 2014 2013 Beginning balance, January 1 $— $0.7 $8.0 Tax positions related to prior years: Additions — — 0.3 Reductions — (0.7 ) (6.0 ) Settlements — — (1.6 ) Ending balance, December 31 $— $— $0.7</t>
  </si>
  <si>
    <t>Contingencies (Tables)</t>
  </si>
  <si>
    <t>Schedule of Loss Contingencies by Contingency [Table Text Block]</t>
  </si>
  <si>
    <t xml:space="preserve"> Years Ended December 31, 2015 2014 Beginning balance, January 1 $1.3 $— Expenses 0.5 1.5 Payments (0.5 ) (0.2 ) Ending balance, December 31 $1.3 $1.3</t>
  </si>
  <si>
    <t>Restructuring (Tables)</t>
  </si>
  <si>
    <t>Schedule of Restructuring Reserve by Type of Cost [Table Text Block]</t>
  </si>
  <si>
    <t>The following is a rollforward of the consolidated restructuring accrual for the twelve months ended December 31, 2015 : 2015 Beginning balance, January 1 $— Expenses 5.6 Payments (3.3 ) Ending balance, December 31 $2.3</t>
  </si>
  <si>
    <t>Selected Quarterly Financial Data (Unaudited) (Tables)</t>
  </si>
  <si>
    <t>Schedule of Quarterly Financial Information [Table Text Block]</t>
  </si>
  <si>
    <t>Selected quarterly operating results for each quarter of fiscal 2015 and 2014 for TimkenSteel are as follows: Quarters Ended December 31 September 30 June 30 March 31 2015 Net Sales $206.6 $232.7 $278.2 $388.7 Gross (Loss) Profit (6.2 ) (20.5 ) (6.1 ) 41.6 Net (Loss) Income (1) (24.2 ) (30.8 ) (24.3 ) 6.9 Per Share Data: (2) Basic (loss) earnings per share ($0.55 ) ($0.69 ) ($0.54 ) $0.15 Diluted (loss) earnings per share ($0.55 ) ($0.69 ) ($0.54 ) $0.15 Quarters Ended December 31 September 30 June 30 March 31 2014 Net Sales $408.3 $434.2 $442.2 $389.5 Gross Profit 56.4 71.2 72.7 73.5 Net Income (1) 16.4 25.7 28.6 33.7 Per Share Data: (2) Basic earnings per share $0.36 $0.56 $0.63 $0.74 Diluted earnings per share $0.36 $0.56 $0.62 $0.73 (1) Net Loss for the second, third, and fourth quarters of 2015 included restructuring charges of $1.6 million , $0.3 million and $3.7 million , respectively. The restructuring costs related to a cost reduction plan that reduced TimkenSteel’s salaried and hourly headcount. See Note 14 — “ Restructuring Charges ” in the Notes to the Consolidated Financial Statements. Net Income for the fourth quarter of 2014 included impairment charges of $1.2 million . The fourth quarter 2014 impairment charges related to the write-offs of a trade name as well as certain costs associated with a discontinued real estate project. (2) Basic and diluted earnings per share are computed independently for each of the periods presented. Accordingly, the sum of the quarterly earnings per share amounts may not equal the total for the year. For comparative purposes, and to provide a more meaningful calculation for weighted average shares, this amount was assumed to be outstanding as of the beginning of each period presented prior to the spinoff in the calculation of basic weighted average shares. See Note 9 — “ Earnings Per Share ” in the Notes to the Consolidated Financial Statements.</t>
  </si>
  <si>
    <t>Schedule II (Tables)</t>
  </si>
  <si>
    <t>Valuation and Qualifying Accounts Disclosure [Line Items]</t>
  </si>
  <si>
    <t>Schedule of Valuation and Qualifying Accounts Disclosure [Text Block]</t>
  </si>
  <si>
    <t>Schedule II-Valuation and Qualifying Accounts Allowance for uncollectible accounts: 2015 2014 2013 Balance at Beginning of Period $0.2 $0.2 $1.1 Additions: Charged to Costs and Expenses (1) 1.3 — (0.9 ) Deductions (2) — — — Balance at End of Period $1.5 $0.2 $0.2 Allowance for surplus and obsolete inventory: 2015 2014 2013 Balance at Beginning of Period $2.9 $1.9 $1.5 Additions: Charged to Costs and Expenses (3) 7.2 1.6 1.7 Deductions (4) (1.7 ) (0.6 ) (1.3 ) Balance at End of Period $8.4 $2.9 $1.9 Valuation allowance on deferred tax assets: 2015 2014 2013 Balance at Beginning of Period $11.7 $14.1 $14.7 Additions: Charged to Costs and Expenses (5) — — — Charged to Other Accounts (6) — — 0.2 Deductions (7) (1.5 ) (2.4 ) (0.8 ) Balance at End of Period $10.2 $11.7 $14.1 (1) Provision for uncollectible accounts included in expenses. (2) Actual accounts written off against the allowance-net of recoveries. (3) Provisions for surplus and obsolete inventory included in expenses. (4) Inventory items written off against the allowance. (5) Increase in valuation allowance is recorded as a component of the provision for income taxes. (6) Includes valuation allowances recorded against other comprehensive income/loss or goodwill. (7) Amount primarily relates to foreign currency translation adjustments, the removal of losses not carried over to TimkenSteel and a decrease in UK tax rates.</t>
  </si>
  <si>
    <t>Basis of Presentation (Details) - shares</t>
  </si>
  <si>
    <t>Jun. 23, 2014</t>
  </si>
  <si>
    <t>Jun. 30, 2014</t>
  </si>
  <si>
    <t>Entity Information [Line Items]</t>
  </si>
  <si>
    <t>Distribution of outstanding common shares to Timken shareholders</t>
  </si>
  <si>
    <t>100.00%</t>
  </si>
  <si>
    <t>Conversion of stock (in shares)</t>
  </si>
  <si>
    <t>The Timken Company [Member]</t>
  </si>
  <si>
    <t>Significant Accounting Policies (Details) - USD ($) $ in Millions</t>
  </si>
  <si>
    <t>Intangible Asset Useful Life Minimum</t>
  </si>
  <si>
    <t>3 years</t>
  </si>
  <si>
    <t>Intangible Asset Useful Life Maximum</t>
  </si>
  <si>
    <t>15 years</t>
  </si>
  <si>
    <t>Foreign Currency Transaction Gain (Loss), before Tax</t>
  </si>
  <si>
    <t>Net transfer (to)/from Parent and affiliates</t>
  </si>
  <si>
    <t>Business Combination, Consideration Transferred, Other</t>
  </si>
  <si>
    <t>Settlement of Assets and Liabilities from Timken</t>
  </si>
  <si>
    <t>Cash Received from Timken for Settlement of Separation</t>
  </si>
  <si>
    <t>Derivative Instruments Not Designated as Hedging Instruments, Liability, at Fair Value</t>
  </si>
  <si>
    <t>Research and Development Expense</t>
  </si>
  <si>
    <t>Building [Member]</t>
  </si>
  <si>
    <t>Property, Plant and Equipment, Useful Life</t>
  </si>
  <si>
    <t>30 years</t>
  </si>
  <si>
    <t>Machinery and Equipment [Member] | Minimum [Member]</t>
  </si>
  <si>
    <t>Machinery and Equipment [Member] | Maximum [Member]</t>
  </si>
  <si>
    <t>20 years</t>
  </si>
  <si>
    <t>Inventories (Details) - USD ($) $ in Millions</t>
  </si>
  <si>
    <t>Inventory [Line Items]</t>
  </si>
  <si>
    <t>Manufacturing supplies</t>
  </si>
  <si>
    <t>Raw materials</t>
  </si>
  <si>
    <t>Work in process</t>
  </si>
  <si>
    <t>Finished products</t>
  </si>
  <si>
    <t>Subtotal</t>
  </si>
  <si>
    <t>Allowance for surplus and obsolete inventory</t>
  </si>
  <si>
    <t>Total Inventories, net</t>
  </si>
  <si>
    <t>Inventories (Details 2) - USD ($) $ in Millions</t>
  </si>
  <si>
    <t>Percentage of LIFO Inventory</t>
  </si>
  <si>
    <t>63.00%</t>
  </si>
  <si>
    <t>Inventory, LIFO Reserve</t>
  </si>
  <si>
    <t>(Decrease) increase in LIFO reserve</t>
  </si>
  <si>
    <t>Property, Plant and Equipment (Details) - USD ($) $ in Millions</t>
  </si>
  <si>
    <t>Property, Plant and Equipment [Line Items]</t>
  </si>
  <si>
    <t>Land</t>
  </si>
  <si>
    <t>Buildings and improvements</t>
  </si>
  <si>
    <t>Machinery and equipment</t>
  </si>
  <si>
    <t>Construction-in-progress</t>
  </si>
  <si>
    <t>Less allowances for depreciation</t>
  </si>
  <si>
    <t>Property, Plant and Equipment, net</t>
  </si>
  <si>
    <t>Property, Plant and Equipment (Details 2) - USD ($) $ in Millions</t>
  </si>
  <si>
    <t>Depreciation</t>
  </si>
  <si>
    <t>Interest Costs Capitalized</t>
  </si>
  <si>
    <t>Asset Impairment Charges</t>
  </si>
  <si>
    <t>Intangible Assets (Details) - USD ($) $ in Millions</t>
  </si>
  <si>
    <t>Finite-Lived Intangible Assets [Line Items]</t>
  </si>
  <si>
    <t>Finite-Lived Intangible Assets, Accumulated Amortization</t>
  </si>
  <si>
    <t>Intangible Assets, Gross</t>
  </si>
  <si>
    <t>Intangible Assets, Net</t>
  </si>
  <si>
    <t>Intangible Asset Useful Life</t>
  </si>
  <si>
    <t>8 years</t>
  </si>
  <si>
    <t>Amortization of Intangible Assets</t>
  </si>
  <si>
    <t>Impairment of Intangible Assets, Indefinite-lived (Excluding Goodwill)</t>
  </si>
  <si>
    <t>Customer Relationships [Member]</t>
  </si>
  <si>
    <t>Finite-Lived Intangible Assets, Gross</t>
  </si>
  <si>
    <t>Finite-Lived Intangible Assets, Net</t>
  </si>
  <si>
    <t>14 years 4 months 24 days</t>
  </si>
  <si>
    <t>Technology Use [Member]</t>
  </si>
  <si>
    <t>Computer Software, Intangible Asset [Member]</t>
  </si>
  <si>
    <t>6 years 2 months 12 days</t>
  </si>
  <si>
    <t>Financing Arrangements (Details) - USD ($) $ in Millions</t>
  </si>
  <si>
    <t>Debt Instrument [Line Items]</t>
  </si>
  <si>
    <t>Revolving Credit Facility [Member]</t>
  </si>
  <si>
    <t>State of Ohio Water Development Revenue Refunding Bonds [Member]</t>
  </si>
  <si>
    <t>Debt Instrument, Interest Rate, Stated Percentage</t>
  </si>
  <si>
    <t>0.01%</t>
  </si>
  <si>
    <t>State of Ohio Air Quality Development Revenue Refunding Bonds [Member]</t>
  </si>
  <si>
    <t>State of Ohio Pollution Control Revenue Refunding Bonds [Member]</t>
  </si>
  <si>
    <t>Financing Arrangements (Details 2) - USD ($)</t>
  </si>
  <si>
    <t>Dec. 21, 2015</t>
  </si>
  <si>
    <t>Gains (Losses) on Extinguishment of Debt</t>
  </si>
  <si>
    <t>Interest Paid, Net</t>
  </si>
  <si>
    <t>Repayments of Long-term Debt</t>
  </si>
  <si>
    <t>Long-term Debt</t>
  </si>
  <si>
    <t>Construction in Progress, Gross</t>
  </si>
  <si>
    <t>Advanced Quench-and-Temper Facility [Member]</t>
  </si>
  <si>
    <t>Capital Leased Assets, Gross</t>
  </si>
  <si>
    <t>Amended Credit Facility [Member]</t>
  </si>
  <si>
    <t>Line of Credit Facility, Maximum Borrowing Capacity</t>
  </si>
  <si>
    <t>Line of Credit Facility, Expansion Option to Request Additional Commitments</t>
  </si>
  <si>
    <t>Debt covenant, amount required to have available at least one day prior to July 1, 2016</t>
  </si>
  <si>
    <t>Line of Credit Facility, Remaining Borrowing Capacity</t>
  </si>
  <si>
    <t>Amended Credit Facility [Member] | Minimum [Member]</t>
  </si>
  <si>
    <t>Line of Credit Facility, Commitment Fee Percentage</t>
  </si>
  <si>
    <t>0.40%</t>
  </si>
  <si>
    <t>Amended Credit Facility [Member] | Maximum [Member]</t>
  </si>
  <si>
    <t>Debt covenant, capital expenditures in fiscal 2016</t>
  </si>
  <si>
    <t>Debt covenant, capital expenditures after fiscal 2016</t>
  </si>
  <si>
    <t>Amended Credit Facility [Member] | London Interbank Offered Rate (LIBOR) [Member] | Minimum [Member]</t>
  </si>
  <si>
    <t>Debt Instrument, Basis Spread on Variable Rate</t>
  </si>
  <si>
    <t>2.25%</t>
  </si>
  <si>
    <t>Amended Credit Facility [Member] | London Interbank Offered Rate (LIBOR) [Member] | Maximum [Member]</t>
  </si>
  <si>
    <t>2.75%</t>
  </si>
  <si>
    <t>Amended Credit Facility [Member] | Prime Rate [Member] | Minimum [Member]</t>
  </si>
  <si>
    <t>1.25%</t>
  </si>
  <si>
    <t>Amended Credit Facility [Member] | Prime Rate [Member] | Maximum [Member]</t>
  </si>
  <si>
    <t>1.75%</t>
  </si>
  <si>
    <t>Amended Credit Facility [Member] | Letter of Credit [Member]</t>
  </si>
  <si>
    <t>Line of Credit Facility, Capacity Available for Specific Purpose Other than for Trade Purchases</t>
  </si>
  <si>
    <t>Amended Credit Facility [Member] | Swingline Loan [Member]</t>
  </si>
  <si>
    <t>Amended Credit Facility [Member] | Revolving Credit Facility [Member]</t>
  </si>
  <si>
    <t>2.9375%</t>
  </si>
  <si>
    <t>Financing Arrangements (Details 3) - USD ($) $ in Millions</t>
  </si>
  <si>
    <t>Operating Leases, Future Minimum Payments Due, Fiscal Year Maturity [Abstract]</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Expenses [Abstract]</t>
  </si>
  <si>
    <t>Operating Leases, Rent Expense</t>
  </si>
  <si>
    <t>Accumulated Other Comprehensive Loss (Details) - USD ($) $ in Millions</t>
  </si>
  <si>
    <t>Accumulated Other Comprehensive Income (Loss) [Line Items]</t>
  </si>
  <si>
    <t>Accumulated Other Comprehensive Income (Loss), Net of Tax</t>
  </si>
  <si>
    <t>Net transfer from Timken</t>
  </si>
  <si>
    <t>Other comprehensive income before reclassifications, before income tax</t>
  </si>
  <si>
    <t>Amounts reclassified from accumulated other comprehensive income, before income tax</t>
  </si>
  <si>
    <t>Income tax benefit (expense)</t>
  </si>
  <si>
    <t>Net current period other comprehensive income, net of income tax</t>
  </si>
  <si>
    <t>Accumulated Translation Adjustment [Member]</t>
  </si>
  <si>
    <t>Accumulated Defined Benefit Plans Adjustment [Member]</t>
  </si>
  <si>
    <t>Retirement and Postretirement Benefits (Details) - USD ($) $ in Millions</t>
  </si>
  <si>
    <t>Pension Plan [Member]</t>
  </si>
  <si>
    <t>Defined Benefit Plan, Change in Benefit Obligation [Roll Forward]</t>
  </si>
  <si>
    <t>Benefit obligation as of December 31, 2013</t>
  </si>
  <si>
    <t>Service cost</t>
  </si>
  <si>
    <t>Interest cost</t>
  </si>
  <si>
    <t>Actuarial (gains) losses</t>
  </si>
  <si>
    <t>Employee contributions</t>
  </si>
  <si>
    <t>Benefits paid</t>
  </si>
  <si>
    <t>Liabilities assumed from separation</t>
  </si>
  <si>
    <t>Foreign currency translation adjustment</t>
  </si>
  <si>
    <t>Benefit obligation as of December 31, 2014</t>
  </si>
  <si>
    <t>Other Postretirement Benefit Plan [Member]</t>
  </si>
  <si>
    <t>Retirement and Postretirement Benefits (Details 1) - USD ($) $ in Millions</t>
  </si>
  <si>
    <t>Defined Benefit Plan, Change in Fair Value of Plan Assets [Roll Forward]</t>
  </si>
  <si>
    <t>Funded status at end of year</t>
  </si>
  <si>
    <t>Fair value of plan assets Start Date</t>
  </si>
  <si>
    <t>Actual return on plan assets</t>
  </si>
  <si>
    <t>Company contributions / payments</t>
  </si>
  <si>
    <t>Assets received from separation</t>
  </si>
  <si>
    <t>Fair value of plan assets End Date</t>
  </si>
  <si>
    <t>Accumulated Benefit Obligation</t>
  </si>
  <si>
    <t>Defined Benefit Plan, Benefit Obligation</t>
  </si>
  <si>
    <t>Defined Benefit Plans, Accumulated Other Comprehensive Income (Loss) Assumed from Separation, before Tax</t>
  </si>
  <si>
    <t>Defined Benefit Plans, Accumulated Other Comprehensive Income (Loss) Assumed from Separation, Net of Tax</t>
  </si>
  <si>
    <t>Other Pension Plan [Member]</t>
  </si>
  <si>
    <t>Retirement and Postretirement Benefits (Details 2) - USD ($) $ in Millions</t>
  </si>
  <si>
    <t>Dec. 31, 2016</t>
  </si>
  <si>
    <t>Defined Benefit Plan, Amounts Recognized in Balance Sheet [Abstract]</t>
  </si>
  <si>
    <t>Non-current assets</t>
  </si>
  <si>
    <t>Current liabilities</t>
  </si>
  <si>
    <t>Non-current liabilities</t>
  </si>
  <si>
    <t>Pension and Other Postretirement Benefit Plans, Accumulated Other Comprehensive Income (Loss), before Tax [Abstract]</t>
  </si>
  <si>
    <t>Unrecognized net actuarial loss (gain)</t>
  </si>
  <si>
    <t>Unrecognized prior service cost (credit)</t>
  </si>
  <si>
    <t>Pension and Other Postretirement Benefit Plans, Accumulated Other Comprehensive Income (Loss), before Tax</t>
  </si>
  <si>
    <t>Defined Benefit Plan, Amounts Recognized in Other Comprehensive Income (Loss) [Abstract]</t>
  </si>
  <si>
    <t>Defined Benefit Plan, Amounts Recognized in Balance Sheet</t>
  </si>
  <si>
    <t>Defined Benefit Plan, Amounts Recognized In Other Comprehensive Income (Loss), before Tax</t>
  </si>
  <si>
    <t>Net actuarial (gain) loss</t>
  </si>
  <si>
    <t>Recognized net actuarial loss</t>
  </si>
  <si>
    <t>Recognized prior service cost</t>
  </si>
  <si>
    <t>Scenario, Forecast [Member] | Pension Plan [Member]</t>
  </si>
  <si>
    <t>Scenario, Forecast [Member] | Other Postretirement Benefit Plan [Member]</t>
  </si>
  <si>
    <t>Retirement and Postretirement Benefits (Details 3) - USD ($) $ in Millions</t>
  </si>
  <si>
    <t>Defined Benefit Plans and Other Postretirement Benefit Plans Table Text Block [Line Items]</t>
  </si>
  <si>
    <t>Defined Benefit Plan, Change in Projected Benefit Obligation due to Mortality Rate Assumption</t>
  </si>
  <si>
    <t>Discount rate</t>
  </si>
  <si>
    <t>4.51%</t>
  </si>
  <si>
    <t>4.05%</t>
  </si>
  <si>
    <t>Expected long-term return on plan assets</t>
  </si>
  <si>
    <t>5.00%</t>
  </si>
  <si>
    <t>4.67%</t>
  </si>
  <si>
    <t>4.21%</t>
  </si>
  <si>
    <t>Future compensation assumption</t>
  </si>
  <si>
    <t>2.76%</t>
  </si>
  <si>
    <t>3.09%</t>
  </si>
  <si>
    <t>4.65%</t>
  </si>
  <si>
    <t>3.11%</t>
  </si>
  <si>
    <t>6.98%</t>
  </si>
  <si>
    <t>7.23%</t>
  </si>
  <si>
    <t>4.33%</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Medical and Prescription Drug Benefits [Member]</t>
  </si>
  <si>
    <t>Defined Benefit Plan, Health Care Cost Trend Rate Assumed for Next Fiscal Year</t>
  </si>
  <si>
    <t>6.75%</t>
  </si>
  <si>
    <t>7.00%</t>
  </si>
  <si>
    <t>Defined Benefit Plan, Ultimate Health Care Cost Trend Rate</t>
  </si>
  <si>
    <t>Defined Benefit Plan, Year that Rate Reaches Ultimate Trend Rate</t>
  </si>
  <si>
    <t>Defined Benefit Plans, HMO Benefits [Member]</t>
  </si>
  <si>
    <t>8.75%</t>
  </si>
  <si>
    <t>9.00%</t>
  </si>
  <si>
    <t>Equity Securities [Member]</t>
  </si>
  <si>
    <t>Defined Benefit Plan, Target Plan Asset Allocations</t>
  </si>
  <si>
    <t>20.00%</t>
  </si>
  <si>
    <t>Debt Securities [Member]</t>
  </si>
  <si>
    <t>58.00%</t>
  </si>
  <si>
    <t>Risk Parity [Member]</t>
  </si>
  <si>
    <t>22.00%</t>
  </si>
  <si>
    <t>Retirement and Postretirement Benefits (Details 4) - USD ($) $ in Millions</t>
  </si>
  <si>
    <t>Defined Benefit Plan, Net Periodic Benefit Cost [Abstract]</t>
  </si>
  <si>
    <t>Expected return on plan assets</t>
  </si>
  <si>
    <t>Amortization of prior service cost</t>
  </si>
  <si>
    <t>Amortization of net actuarial loss</t>
  </si>
  <si>
    <t>Allocated benefit cost from Timken</t>
  </si>
  <si>
    <t>Net periodic benefit cost</t>
  </si>
  <si>
    <t>Retirement and Postretirement Benefits (Details 5) - Pension Plan [Member] - USD ($) $ in Millions</t>
  </si>
  <si>
    <t>Defined Benefit Plan, Fair Value of Plan Asse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Equity Securities [Member] | Fair Value, Inputs, Level 1 [Member]</t>
  </si>
  <si>
    <t>Equity Securities [Member] | Fair Value, Inputs, Level 2 [Member]</t>
  </si>
  <si>
    <t>Equity Securities [Member] | Fair Value, Inputs, Level 3 [Member]</t>
  </si>
  <si>
    <t>Equity Securities - International Companies [Member]</t>
  </si>
  <si>
    <t>Equity Securities - International Companies [Member] | Fair Value, Inputs, Level 1 [Member]</t>
  </si>
  <si>
    <t>Equity Securities - International Companies [Member] | Fair Value, Inputs, Level 2 [Member]</t>
  </si>
  <si>
    <t>Equity Securities - International Companies [Member] | Fair Value, Inputs, Level 3 [Member]</t>
  </si>
  <si>
    <t>Common Collective Funds - Domestic Equities [Member]</t>
  </si>
  <si>
    <t>Common Collective Funds - Domestic Equities [Member] | Fair Value, Inputs, Level 1 [Member]</t>
  </si>
  <si>
    <t>Common Collective Funds - Domestic Equities [Member] | Fair Value, Inputs, Level 2 [Member]</t>
  </si>
  <si>
    <t>Common Collective Funds - Domestic Equities [Member] | Fair Value, Inputs, Level 3 [Member]</t>
  </si>
  <si>
    <t>Common Collective Funds - International Equities [Member]</t>
  </si>
  <si>
    <t>Common Collective Funds - International Equities [Member] | Fair Value, Inputs, Level 1 [Member]</t>
  </si>
  <si>
    <t>Common Collective Funds - International Equities [Member] | Fair Value, Inputs, Level 2 [Member]</t>
  </si>
  <si>
    <t>Common Collective Funds - International Equities [Member] | Fair Value, Inputs, Level 3 [Member]</t>
  </si>
  <si>
    <t>Common Collective Funds - Fixed Income [Member]</t>
  </si>
  <si>
    <t>Common Collective Funds - Fixed Income [Member] | Fair Value, Inputs, Level 1 [Member]</t>
  </si>
  <si>
    <t>Common Collective Funds - Fixed Income [Member] | Fair Value, Inputs, Level 2 [Member]</t>
  </si>
  <si>
    <t>Common Collective Funds - Fixed Income [Member] | Fair Value, Inputs, Level 3 [Member]</t>
  </si>
  <si>
    <t>Retirement and Postretirement Benefits (Details 6) - USD ($)</t>
  </si>
  <si>
    <t>Pension Plan [Member] | Fair Value, Inputs, Level 1 [Member]</t>
  </si>
  <si>
    <t>Pension Plan [Member] | Fair Value, Inputs, Level 2 [Member]</t>
  </si>
  <si>
    <t>Pension Plan [Member] | Fair Value, Inputs, Level 3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US Treasury and Government [Member]</t>
  </si>
  <si>
    <t>Pension Plan [Member] | US Treasury and Government [Member] | Fair Value, Inputs, Level 1 [Member]</t>
  </si>
  <si>
    <t>Pension Plan [Member] | US Treasury and Government [Member] | Fair Value, Inputs, Level 2 [Member]</t>
  </si>
  <si>
    <t>Pension Plan [Member] | US Treasury and Government [Member] | Fair Value, Inputs, Level 3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Equity Securities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Equity Securities - International Companies [Member]</t>
  </si>
  <si>
    <t>Pension Plan [Member] | Equity Securities - International Companies [Member] | Fair Value, Inputs, Level 1 [Member]</t>
  </si>
  <si>
    <t>Pension Plan [Member] | Equity Securities - International Companies [Member] | Fair Value, Inputs, Level 2 [Member]</t>
  </si>
  <si>
    <t>Pension Plan [Member] | Equity Securities - International Companies [Member] | Fair Value, Inputs, Level 3 [Member]</t>
  </si>
  <si>
    <t>Pension Plan [Member] | Common Collective Funds - Domestic Equities [Member]</t>
  </si>
  <si>
    <t>Pension Plan [Member] | Common Collective Funds - Domestic Equities [Member] | Fair Value, Inputs, Level 1 [Member]</t>
  </si>
  <si>
    <t>Pension Plan [Member] | Common Collective Funds - Domestic Equities [Member] | Fair Value, Inputs, Level 2 [Member]</t>
  </si>
  <si>
    <t>Pension Plan [Member] | Common Collective Funds - Domestic Equities [Member] | Fair Value, Inputs, Level 3 [Member]</t>
  </si>
  <si>
    <t>Pension Plan [Member] | Common Collective Funds - International Equities [Member]</t>
  </si>
  <si>
    <t>Pension Plan [Member] | Common Collective Funds - International Equities [Member] | Fair Value, Inputs, Level 1 [Member]</t>
  </si>
  <si>
    <t>Pension Plan [Member] | Common Collective Funds - International Equities [Member] | Fair Value, Inputs, Level 2 [Member]</t>
  </si>
  <si>
    <t>Pension Plan [Member] | Common Collective Funds - International Equities [Member] | Fair Value, Inputs, Level 3 [Member]</t>
  </si>
  <si>
    <t>Pension Plan [Member] | Common Collective Funds - Fixed Income [Member]</t>
  </si>
  <si>
    <t>Pension Plan [Member] | Common Collective Funds - Fixed Income [Member] | Fair Value, Inputs, Level 1 [Member]</t>
  </si>
  <si>
    <t>Pension Plan [Member] | Common Collective Funds - Fixed Income [Member] | Fair Value, Inputs, Level 2 [Member]</t>
  </si>
  <si>
    <t>Pension Plan [Member] | Common Collective Funds - Fixed Income [Member] | Fair Value, Inputs, Level 3 [Member]</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Cash and Cash Equivalents [Member]</t>
  </si>
  <si>
    <t>Other Postretirement Benefit Plan [Member] | Cash and Cash Equivalents [Member] | Fair Value, Inputs, Level 1 [Member]</t>
  </si>
  <si>
    <t>Other Postretirement Benefit Plan [Member] | Cash and Cash Equivalents [Member] | Fair Value, Inputs, Level 2 [Member]</t>
  </si>
  <si>
    <t>Other Postretirement Benefit Plan [Member] | Cash and Cash Equivalents [Member] | Fair Value, Inputs, Level 3 [Member]</t>
  </si>
  <si>
    <t>Other Postretirement Benefit Plan [Member] | Common Collective Funds - Domestic Equities [Member]</t>
  </si>
  <si>
    <t>Other Postretirement Benefit Plan [Member] | Common Collective Funds - Domestic Equities [Member] | Fair Value, Inputs, Level 1 [Member]</t>
  </si>
  <si>
    <t>Other Postretirement Benefit Plan [Member] | Common Collective Funds - Domestic Equities [Member] | Fair Value, Inputs, Level 2 [Member]</t>
  </si>
  <si>
    <t>Other Postretirement Benefit Plan [Member] | Common Collective Funds - Domestic Equities [Member] | Fair Value, Inputs, Level 3 [Member]</t>
  </si>
  <si>
    <t>Other Postretirement Benefit Plan [Member] | Common Collective Funds - International Equities [Member]</t>
  </si>
  <si>
    <t>Other Postretirement Benefit Plan [Member] | Common Collective Funds - International Equities [Member] | Fair Value, Inputs, Level 1 [Member]</t>
  </si>
  <si>
    <t>Other Postretirement Benefit Plan [Member] | Common Collective Funds - International Equities [Member] | Fair Value, Inputs, Level 2 [Member]</t>
  </si>
  <si>
    <t>Other Postretirement Benefit Plan [Member] | Common Collective Funds - International Equities [Member] | Fair Value, Inputs, Level 3 [Member]</t>
  </si>
  <si>
    <t>Retirement and Postretirement Benefits (Details 7) $ in Millions</t>
  </si>
  <si>
    <t>Dec. 31, 2015USD ($)</t>
  </si>
  <si>
    <t>Defined Benefit Plan, Expected Future Benefit Payments, Fiscal Year Maturity [Abstract]</t>
  </si>
  <si>
    <t>2020-2024</t>
  </si>
  <si>
    <t>Prescription Drug Subsidy Receipts, Fiscal Year Maturity [Abstract]</t>
  </si>
  <si>
    <t>Retirement and Postretirement Benefits (Details 8) - USD ($) $ in Millions</t>
  </si>
  <si>
    <t>Defined Contribution Plan, Cost Recognized</t>
  </si>
  <si>
    <t>Earnings Per Share (Details) - USD ($) $ / shares in Units, $ in Millions</t>
  </si>
  <si>
    <t>3 Months Ended</t>
  </si>
  <si>
    <t>Sep. 30, 2015</t>
  </si>
  <si>
    <t>Mar. 31, 2015</t>
  </si>
  <si>
    <t>Sep. 30, 2014</t>
  </si>
  <si>
    <t>Mar. 31, 2014</t>
  </si>
  <si>
    <t>Earnings Per Share, Diluted, by Common Class, Including Two Class Method [Line Items]</t>
  </si>
  <si>
    <t>Stock Issued During Period, Shares, New Issues</t>
  </si>
  <si>
    <t>Anti-dilutive Shares</t>
  </si>
  <si>
    <t>Net (loss) income for basic and diluted earnings per share</t>
  </si>
  <si>
    <t>Weighted average shares outstanding, basic</t>
  </si>
  <si>
    <t>Dilutive effect of stock-based awards</t>
  </si>
  <si>
    <t>Weighted average shares outstanding, diluted</t>
  </si>
  <si>
    <t>Stock Based Compensation (Details) - $ / shares</t>
  </si>
  <si>
    <t>6 Months Ended</t>
  </si>
  <si>
    <t>Share-based Compensation Arrangement by Share-based Payment Award, Fair Value Assumptions and Methodology [Abstract]</t>
  </si>
  <si>
    <t>Weighted-average fair value per option</t>
  </si>
  <si>
    <t>Risk-free interest rate</t>
  </si>
  <si>
    <t>1.78%</t>
  </si>
  <si>
    <t>1.80%</t>
  </si>
  <si>
    <t>1.47%</t>
  </si>
  <si>
    <t>1.09%</t>
  </si>
  <si>
    <t>Dividend yield</t>
  </si>
  <si>
    <t>1.22%</t>
  </si>
  <si>
    <t>1.93%</t>
  </si>
  <si>
    <t>2.29%</t>
  </si>
  <si>
    <t>Expected stock volatility</t>
  </si>
  <si>
    <t>47.00%</t>
  </si>
  <si>
    <t>50.35%</t>
  </si>
  <si>
    <t>47.10%</t>
  </si>
  <si>
    <t>50.66%</t>
  </si>
  <si>
    <t>Expected life - years</t>
  </si>
  <si>
    <t>6 years</t>
  </si>
  <si>
    <t>Stock Based Compensation (Details 2) $ / shares in Units, $ in Millions</t>
  </si>
  <si>
    <t>Dec. 31, 2015USD ($)$ / sharesshares</t>
  </si>
  <si>
    <t>Share-based Compensation Arrangement by Share-based Payment Award [Line Items]</t>
  </si>
  <si>
    <t>Outstanding as of December 31, 2014 | shares</t>
  </si>
  <si>
    <t>Options, Outstanding, Weighted Average Exercise Price, December 31, 2014 | $ / shares</t>
  </si>
  <si>
    <t>Options, Grants in Period | shares</t>
  </si>
  <si>
    <t>Options, Grants in Period, Weighted Average Exercise Price | $ / shares</t>
  </si>
  <si>
    <t>Options, Exercises in Period | shares</t>
  </si>
  <si>
    <t>Options, Exercises in Period, Weighted Average Exercise Price | $ / shares</t>
  </si>
  <si>
    <t>Options, Forfeitures and Expirations in Period | shares</t>
  </si>
  <si>
    <t>Options, Forfeitures and Expirations in Period, Weighted Average Exercise Price | $ / shares</t>
  </si>
  <si>
    <t>Outstanding as of December 31, 2015 | shares</t>
  </si>
  <si>
    <t>Options, Outstanding, Weighted Average Exercise Price, December 31, 2015 | $ / shares</t>
  </si>
  <si>
    <t>Options, Vested and Expected to Vest, Outstanding, Number | shares</t>
  </si>
  <si>
    <t>Options, Vested and Expected to Vest, Outstanding, Weighted Average Exercise Price | $ / shares</t>
  </si>
  <si>
    <t>Options, Exercisable, Number | shares</t>
  </si>
  <si>
    <t>Options, Exercisable, Weighted Average Exercise Price | $ / shares</t>
  </si>
  <si>
    <t>Options, Outstanding, Weighted Average Remaining Contractual Term</t>
  </si>
  <si>
    <t>6 years 4 days</t>
  </si>
  <si>
    <t>Options, Vested and Expected to Vest, Outstanding, Weighted Average Remaining Contractual Term</t>
  </si>
  <si>
    <t>Options, Exercisable, Weighted Average Remaining Contractual Term</t>
  </si>
  <si>
    <t>4 years 10 months 2 days</t>
  </si>
  <si>
    <t>Options, Outstanding, Intrinsic Value | $</t>
  </si>
  <si>
    <t>Options, Vested and Expected to Vest, Outstanding, Aggregate Intrinsic Value | $</t>
  </si>
  <si>
    <t>Options, Exercisable, Intrinsic Value | $</t>
  </si>
  <si>
    <t>Stock Based Compensation (Details 3) - Restricted Stock [Member]</t>
  </si>
  <si>
    <t>Dec. 31, 2015$ / sharesshares</t>
  </si>
  <si>
    <t>Restricted Stock, Outstanding at December 31, 2014 | shares</t>
  </si>
  <si>
    <t>Weighted Average Fair Value at Grant Date, December 31, 2014 | $ / shares</t>
  </si>
  <si>
    <t>Granted During the Period | shares</t>
  </si>
  <si>
    <t>Granted During the Period, Weighted Average Fair Value | $ / shares</t>
  </si>
  <si>
    <t>Vested During the Period | shares</t>
  </si>
  <si>
    <t>Vested During the Period, Weighted Average Fair Value | $ / shares</t>
  </si>
  <si>
    <t>Canceled or Expired During the Period | shares</t>
  </si>
  <si>
    <t>Canceled or Expired During the Period, Weighted Average Fair Value | $ / shares</t>
  </si>
  <si>
    <t>Restricted Stock, Outstanding at December 31. 2015 | shares</t>
  </si>
  <si>
    <t>Weighted Average Fair Value at Grant Date, December 31, 2015 | $ / shares</t>
  </si>
  <si>
    <t>Stock Based Compensation (Details Textual) - USD ($) $ in Millions</t>
  </si>
  <si>
    <t>Number of Shares Authorized</t>
  </si>
  <si>
    <t>Fungible Shares per Common Share</t>
  </si>
  <si>
    <t>Number of Shares Authorized, Replacement Awards</t>
  </si>
  <si>
    <t>Number of Shares Available for Grant</t>
  </si>
  <si>
    <t>Intrinsic Value of Stock Options Exercised</t>
  </si>
  <si>
    <t>Tax Benefit Realized from Exercise of Stock Options</t>
  </si>
  <si>
    <t>Allocated Share-based Compensation Expense</t>
  </si>
  <si>
    <t>Share-based Compensation Expense, Net of Tax</t>
  </si>
  <si>
    <t>Incremental Compensation Expense</t>
  </si>
  <si>
    <t>Unrecognized Compensation Expense</t>
  </si>
  <si>
    <t>Unrecognized Compensation Expense, Weighted Average Period to be Recognized</t>
  </si>
  <si>
    <t>1 year 6 months</t>
  </si>
  <si>
    <t>Restricted Stock Liability, Current and Noncurrent</t>
  </si>
  <si>
    <t>Restricted Stock, Cash Settlement</t>
  </si>
  <si>
    <t>Restricted Stock [Member]</t>
  </si>
  <si>
    <t>Cliff-vest period</t>
  </si>
  <si>
    <t>Vesting percent</t>
  </si>
  <si>
    <t>25.00%</t>
  </si>
  <si>
    <t>Segment Information (Details) $ in Millions</t>
  </si>
  <si>
    <t>Jan. 01, 2016segment</t>
  </si>
  <si>
    <t>Sep. 30, 2015USD ($)</t>
  </si>
  <si>
    <t>Jun. 30, 2015USD ($)</t>
  </si>
  <si>
    <t>Mar. 31, 2015USD ($)</t>
  </si>
  <si>
    <t>Dec. 31, 2014USD ($)</t>
  </si>
  <si>
    <t>Sep. 30, 2014USD ($)</t>
  </si>
  <si>
    <t>Jun. 30, 2014USD ($)</t>
  </si>
  <si>
    <t>Mar. 31, 2014USD ($)</t>
  </si>
  <si>
    <t>Dec. 31, 2015USD ($)segment</t>
  </si>
  <si>
    <t>Dec. 31, 2013USD ($)</t>
  </si>
  <si>
    <t>Number of Reportable Segments | segment</t>
  </si>
  <si>
    <t>Segment EBIT</t>
  </si>
  <si>
    <t>Interest Expense</t>
  </si>
  <si>
    <t>Income Before Income Taxes</t>
  </si>
  <si>
    <t>Segment Reporting Information, Intersegment Sales</t>
  </si>
  <si>
    <t>Segment Assets</t>
  </si>
  <si>
    <t>Long-Lived Assets</t>
  </si>
  <si>
    <t>Industrial &amp; Mobile [Member]</t>
  </si>
  <si>
    <t>Energy &amp; Distribution [Member]</t>
  </si>
  <si>
    <t>Unallocated [Member]</t>
  </si>
  <si>
    <t>[1]</t>
  </si>
  <si>
    <t>United States [Member]</t>
  </si>
  <si>
    <t>Non-US [Member]</t>
  </si>
  <si>
    <t>Subsequent Event [Member]</t>
  </si>
  <si>
    <t>Unallocated are costs associated with strategy, corporate development, tax, treasury, legal, internal audit, LIFO and general administration expenses.</t>
  </si>
  <si>
    <t>Income Taxes (Details) - USD ($) $ in Millions</t>
  </si>
  <si>
    <t>Income Tax Contingency [Line Items]</t>
  </si>
  <si>
    <t>United States</t>
  </si>
  <si>
    <t>Non-United States</t>
  </si>
  <si>
    <t>Income Taxes (Details 2) - USD ($) $ in Millions</t>
  </si>
  <si>
    <t>Federal</t>
  </si>
  <si>
    <t>State and local</t>
  </si>
  <si>
    <t>Foreign</t>
  </si>
  <si>
    <t>Current Income Tax Expense (Benefit)</t>
  </si>
  <si>
    <t>Deferred Income Tax Expense (Benefit)</t>
  </si>
  <si>
    <t>Federal and State Tax Payments Made by Parent</t>
  </si>
  <si>
    <t>Domestic Tax Authority [Member]</t>
  </si>
  <si>
    <t>Income Taxes Receivable, Current</t>
  </si>
  <si>
    <t>State and Local Jurisdiction [Member]</t>
  </si>
  <si>
    <t>Income Taxes (Details 3) - USD ($) $ in Millions</t>
  </si>
  <si>
    <t>Income tax at the U.S. federal statutory rate</t>
  </si>
  <si>
    <t>Effective Income Tax Rate Reconciliation, State and Local Income Taxes, Amount</t>
  </si>
  <si>
    <t>Foreign earnings taxed at different rates including tax holidays</t>
  </si>
  <si>
    <t>U.S. domestic manufacturing deduction</t>
  </si>
  <si>
    <t>U.S. research tax credit</t>
  </si>
  <si>
    <t>Accruals and settlements related to tax audits</t>
  </si>
  <si>
    <t>Other items, net</t>
  </si>
  <si>
    <t>Effective income tax rate</t>
  </si>
  <si>
    <t>37.00%</t>
  </si>
  <si>
    <t>34.00%</t>
  </si>
  <si>
    <t>29.90%</t>
  </si>
  <si>
    <t>Undistributed Earnings of Foreign Subsidiaries</t>
  </si>
  <si>
    <t>Income Taxes (Details 4) - USD ($)</t>
  </si>
  <si>
    <t>Dec. 31, 2012</t>
  </si>
  <si>
    <t>Pension and other postretirement benefits</t>
  </si>
  <si>
    <t>Other employee benefit accruals</t>
  </si>
  <si>
    <t>Tax loss carryforwards</t>
  </si>
  <si>
    <t>Intangible assets</t>
  </si>
  <si>
    <t>Inventory</t>
  </si>
  <si>
    <t>State decoupling</t>
  </si>
  <si>
    <t>Deferred tax assets subtotal</t>
  </si>
  <si>
    <t>Valuation allowances</t>
  </si>
  <si>
    <t>Deferred tax assets, net</t>
  </si>
  <si>
    <t>Deferred tax liabilities subtotal</t>
  </si>
  <si>
    <t>Net deferred tax liabilities</t>
  </si>
  <si>
    <t>Operating Loss Carryforwards</t>
  </si>
  <si>
    <t>Operating Loss Carryforwards, Valuation Allowance</t>
  </si>
  <si>
    <t>Unrecognized Tax Benefits, Gross</t>
  </si>
  <si>
    <t>Unrecognized Tax Benefits that Would Impact Effective Tax Rate</t>
  </si>
  <si>
    <t>Unrecognized Tax Benefits, Income Tax Penalties and Interest Accrued</t>
  </si>
  <si>
    <t>Income Taxes (Details 5) - USD ($) $ in Millions</t>
  </si>
  <si>
    <t>Beginning balance, January 1</t>
  </si>
  <si>
    <t>Additions</t>
  </si>
  <si>
    <t>Reductions</t>
  </si>
  <si>
    <t>Settlements</t>
  </si>
  <si>
    <t>Ending balance, December 31</t>
  </si>
  <si>
    <t>Contingencies (Details) - USD ($)</t>
  </si>
  <si>
    <t>Loss Contingencies [Line Items]</t>
  </si>
  <si>
    <t>Balance at December 31, 2013</t>
  </si>
  <si>
    <t>Expenses</t>
  </si>
  <si>
    <t>Payments</t>
  </si>
  <si>
    <t>Balance at December 31, 2014</t>
  </si>
  <si>
    <t>Restructuring (Details) - USD ($) $ in Millions</t>
  </si>
  <si>
    <t>Restructuring Reserve [Roll Forward]</t>
  </si>
  <si>
    <t>Restructuring Charges</t>
  </si>
  <si>
    <t>Payments for Restructuring</t>
  </si>
  <si>
    <t>Balance at September 30, 2015</t>
  </si>
  <si>
    <t>Relationship with Timken and Related Entities (Details) - USD ($) $ in Millions</t>
  </si>
  <si>
    <t>Related Party Transaction [Line Items]</t>
  </si>
  <si>
    <t>Related Party Transaction, Selling, General and Administrative Expenses from Transactions with Related Party</t>
  </si>
  <si>
    <t>Revenue from Related Parties</t>
  </si>
  <si>
    <t>Revenue from Related Parties as a Percentage of Consolidated Net Sales</t>
  </si>
  <si>
    <t>4.20%</t>
  </si>
  <si>
    <t>5.10%</t>
  </si>
  <si>
    <t>5.40%</t>
  </si>
  <si>
    <t>Related Party Transaction, Purchases from Related Party</t>
  </si>
  <si>
    <t>Subsequent Events (Details) - USD ($)</t>
  </si>
  <si>
    <t>Feb. 26, 2016</t>
  </si>
  <si>
    <t>Subsequent Event [Line Items]</t>
  </si>
  <si>
    <t>Sale leaseback transaction, purchase price</t>
  </si>
  <si>
    <t>Sale leaseback transaction, leaseback term</t>
  </si>
  <si>
    <t>Aggregate principal amount of commitments</t>
  </si>
  <si>
    <t>Debt covenant, minimum availability</t>
  </si>
  <si>
    <t>Amended Credit Facility [Member] | Subsequent Event [Member]</t>
  </si>
  <si>
    <t>Increase in applicable interest rate margins</t>
  </si>
  <si>
    <t>0.75%</t>
  </si>
  <si>
    <t>Additional increase in applicable interest rate margins at later date</t>
  </si>
  <si>
    <t>Increase in unused commitment fee</t>
  </si>
  <si>
    <t>0.10%</t>
  </si>
  <si>
    <t>Minimum availability requirement percent of aggregate commitments</t>
  </si>
  <si>
    <t>12.50%</t>
  </si>
  <si>
    <t>Debt covenant, minimum availability in event of mandatory reduction of commitments</t>
  </si>
  <si>
    <t>Debt covenant, minimum availability requirement percent of aggregate commitments in event of mandatory reduction of commitments</t>
  </si>
  <si>
    <t>Selected Quarterly Financial Data (Unaudited) (Details) - USD ($) $ / shares in Units, $ in Millions</t>
  </si>
  <si>
    <t>Gross (Loss) Profit</t>
  </si>
  <si>
    <t>Restructuring charges</t>
  </si>
  <si>
    <t>Schedule II (Details) - USD ($) $ in Millions</t>
  </si>
  <si>
    <t>Allowance for Doubtful Accounts [Member]</t>
  </si>
  <si>
    <t>Balance at Beginning of Period</t>
  </si>
  <si>
    <t>Charged to Costs and Expenses</t>
  </si>
  <si>
    <t>Deductions</t>
  </si>
  <si>
    <t>Balance at End of Period</t>
  </si>
  <si>
    <t>Inventory Valuation and Obsolescence [Member]</t>
  </si>
  <si>
    <t>Valuation Allowance of Deferred Tax Assets [Member]</t>
  </si>
  <si>
    <t>Charged to Other Account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98428</v>
      </c>
    </row>
    <row spans="1:4" r="11">
      <c t="s" s="4" r="A11">
        <v>18</v>
      </c>
      <c t="s" s="4" r="B11">
        <v>19</v>
      </c>
    </row>
    <row spans="1:4" r="12">
      <c t="s" s="4" r="A12">
        <v>20</v>
      </c>
      <c t="s" s="4" r="B12">
        <v>21</v>
      </c>
    </row>
    <row spans="1:4" r="13">
      <c t="s" s="4" r="A13">
        <v>22</v>
      </c>
      <c t="n" s="6" r="C13">
        <v>44207999</v>
      </c>
    </row>
    <row spans="1:4" r="14">
      <c t="s" s="4" r="A14">
        <v>23</v>
      </c>
      <c t="s" s="4" r="B14">
        <v>24</v>
      </c>
    </row>
    <row spans="1:4" r="15">
      <c t="s" s="4" r="A15">
        <v>25</v>
      </c>
      <c t="s" s="4" r="B15">
        <v>24</v>
      </c>
    </row>
    <row spans="1:4" r="16">
      <c t="s" s="4" r="A16">
        <v>26</v>
      </c>
      <c t="s" s="4" r="B16">
        <v>27</v>
      </c>
    </row>
    <row spans="1:4" r="17">
      <c t="s" s="4" r="A17">
        <v>28</v>
      </c>
      <c t="n" s="7" r="D17">
        <v>120904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8" r="B3">
        <v>1106.2</v>
      </c>
      <c t="n" s="8" r="C3">
        <v>1674.2</v>
      </c>
      <c t="n" s="8" r="D3">
        <v>1380.9</v>
      </c>
    </row>
    <row spans="1:4" r="4">
      <c t="s" s="4" r="A4">
        <v>33</v>
      </c>
      <c t="n" s="9" r="B4">
        <v>1097.4</v>
      </c>
      <c t="n" s="9" r="C4">
        <v>1400.4</v>
      </c>
      <c t="n" s="9" r="D4">
        <v>1157.7</v>
      </c>
    </row>
    <row spans="1:4" r="5">
      <c t="s" s="4" r="A5">
        <v>34</v>
      </c>
      <c t="n" s="9" r="B5">
        <v>8.800000000000001</v>
      </c>
      <c t="n" s="9" r="C5">
        <v>273.8</v>
      </c>
      <c t="n" s="9" r="D5">
        <v>223.2</v>
      </c>
    </row>
    <row spans="1:4" r="6">
      <c t="s" s="4" r="A6">
        <v>35</v>
      </c>
      <c t="n" s="6" r="B6">
        <v>111</v>
      </c>
      <c t="n" s="9" r="C6">
        <v>112.1</v>
      </c>
      <c t="n" s="9" r="D6">
        <v>91.8</v>
      </c>
    </row>
    <row spans="1:4" r="7">
      <c t="s" s="4" r="A7">
        <v>36</v>
      </c>
      <c t="n" s="9" r="B7">
        <v>6.5</v>
      </c>
      <c t="n" s="9" r="C7">
        <v>1.2</v>
      </c>
      <c t="n" s="9" r="D7">
        <v>0.6</v>
      </c>
    </row>
    <row spans="1:4" r="8">
      <c t="s" s="4" r="A8">
        <v>37</v>
      </c>
      <c t="n" s="9" r="B8">
        <v>-108.7</v>
      </c>
      <c t="n" s="9" r="C8">
        <v>160.5</v>
      </c>
      <c t="n" s="9" r="D8">
        <v>130.8</v>
      </c>
    </row>
    <row spans="1:4" r="9">
      <c t="s" s="4" r="A9">
        <v>38</v>
      </c>
      <c t="n" s="9" r="B9">
        <v>3.4</v>
      </c>
      <c t="n" s="9" r="C9">
        <v>0.9</v>
      </c>
      <c t="n" s="9" r="D9">
        <v>0.2</v>
      </c>
    </row>
    <row spans="1:4" r="10">
      <c t="s" s="4" r="A10">
        <v>39</v>
      </c>
      <c t="n" s="9" r="B10">
        <v>2.9</v>
      </c>
      <c t="n" s="9" r="C10">
        <v>1.4</v>
      </c>
      <c t="n" s="6" r="D10">
        <v>3</v>
      </c>
    </row>
    <row spans="1:4" r="11">
      <c t="s" s="4" r="A11">
        <v>40</v>
      </c>
      <c t="n" s="6" r="B11">
        <v>-115</v>
      </c>
      <c t="n" s="9" r="C11">
        <v>158.2</v>
      </c>
      <c t="n" s="9" r="D11">
        <v>127.6</v>
      </c>
    </row>
    <row spans="1:4" r="12">
      <c t="s" s="4" r="A12">
        <v>41</v>
      </c>
      <c t="n" s="9" r="B12">
        <v>-42.6</v>
      </c>
      <c t="n" s="9" r="C12">
        <v>53.8</v>
      </c>
      <c t="n" s="9" r="D12">
        <v>38.1</v>
      </c>
    </row>
    <row spans="1:4" r="13">
      <c t="s" s="4" r="A13">
        <v>42</v>
      </c>
      <c t="n" s="8" r="B13">
        <v>-72.40000000000001</v>
      </c>
      <c t="n" s="8" r="C13">
        <v>104.4</v>
      </c>
      <c t="n" s="8" r="D13">
        <v>89.5</v>
      </c>
    </row>
    <row spans="1:4" r="14">
      <c t="s" s="4" r="A14">
        <v>43</v>
      </c>
      <c t="n" s="10" r="B14">
        <v>-1.63</v>
      </c>
      <c t="n" s="10" r="C14">
        <v>2.29</v>
      </c>
      <c t="n" s="10" r="D14">
        <v>1.96</v>
      </c>
    </row>
    <row spans="1:4" r="15">
      <c t="s" s="4" r="A15">
        <v>44</v>
      </c>
      <c t="n" s="11" r="B15">
        <v>-1.63</v>
      </c>
      <c t="n" s="11" r="C15">
        <v>2.27</v>
      </c>
      <c t="n" s="11" r="D15">
        <v>1.94</v>
      </c>
    </row>
    <row spans="1:4" r="16">
      <c t="s" s="4" r="A16">
        <v>45</v>
      </c>
      <c t="n" s="10" r="B16">
        <v>0.42</v>
      </c>
      <c t="n" s="10" r="C16">
        <v>0.28</v>
      </c>
      <c t="n" s="7" r="D16">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47</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151</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4</v>
      </c>
      <c t="s" s="2" r="B1">
        <v>1</v>
      </c>
    </row>
    <row spans="1:2" r="2">
      <c t="s" s="2" r="B2">
        <v>2</v>
      </c>
    </row>
    <row spans="1:2" r="3">
      <c t="s" s="3" r="A3">
        <v>155</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v>
      </c>
      <c t="s" s="2" r="B1">
        <v>1</v>
      </c>
    </row>
    <row spans="1:4" r="2">
      <c t="s" s="2" r="B2">
        <v>2</v>
      </c>
      <c t="s" s="2" r="C2">
        <v>30</v>
      </c>
      <c t="s" s="2" r="D2">
        <v>31</v>
      </c>
    </row>
    <row spans="1:4" r="3">
      <c t="s" s="4" r="A3">
        <v>42</v>
      </c>
      <c t="n" s="8" r="B3">
        <v>-72.40000000000001</v>
      </c>
      <c t="n" s="8" r="C3">
        <v>104.4</v>
      </c>
      <c t="n" s="8" r="D3">
        <v>89.5</v>
      </c>
    </row>
    <row spans="1:4" r="4">
      <c t="s" s="4" r="A4">
        <v>47</v>
      </c>
      <c t="n" s="9" r="B4">
        <v>-1.5</v>
      </c>
      <c t="n" s="9" r="C4">
        <v>-1.2</v>
      </c>
      <c t="n" s="9" r="D4">
        <v>0.2</v>
      </c>
    </row>
    <row spans="1:4" r="5">
      <c t="s" s="4" r="A5">
        <v>48</v>
      </c>
      <c t="n" s="6" r="B5">
        <v>35</v>
      </c>
      <c t="n" s="9" r="C5">
        <v>-58.6</v>
      </c>
      <c t="n" s="6" r="D5">
        <v>0</v>
      </c>
    </row>
    <row spans="1:4" r="6">
      <c t="s" s="4" r="A6">
        <v>49</v>
      </c>
      <c t="n" s="9" r="B6">
        <v>33.5</v>
      </c>
      <c t="n" s="9" r="C6">
        <v>-59.8</v>
      </c>
      <c t="n" s="9" r="D6">
        <v>0.2</v>
      </c>
    </row>
    <row spans="1:4" r="7">
      <c t="s" s="4" r="A7">
        <v>50</v>
      </c>
      <c t="n" s="8" r="B7">
        <v>-38.9</v>
      </c>
      <c t="n" s="8" r="C7">
        <v>44.6</v>
      </c>
      <c t="n" s="8" r="D7">
        <v>8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59</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2</v>
      </c>
      <c t="s" s="2" r="B1">
        <v>1</v>
      </c>
    </row>
    <row spans="1:2" r="2">
      <c t="s" s="2" r="B2">
        <v>2</v>
      </c>
    </row>
    <row spans="1:2" r="3">
      <c t="s" s="3" r="A3">
        <v>163</v>
      </c>
    </row>
    <row spans="1:2" r="4">
      <c t="s" s="4" r="A4">
        <v>72</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4</v>
      </c>
      <c t="s" s="2" r="B1">
        <v>1</v>
      </c>
    </row>
    <row spans="1:2" r="2">
      <c t="s" s="2" r="B2">
        <v>2</v>
      </c>
    </row>
    <row spans="1:2" r="3">
      <c t="s" s="3" r="A3">
        <v>167</v>
      </c>
    </row>
    <row spans="1:2" r="4">
      <c t="s" s="4" r="A4">
        <v>265</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row spans="1:2" r="10">
      <c t="s" s="4" r="A10">
        <v>281</v>
      </c>
      <c t="s" s="4" r="B10">
        <v>282</v>
      </c>
    </row>
    <row spans="1:2" r="11">
      <c t="s" s="4" r="A11">
        <v>283</v>
      </c>
      <c t="s" s="4" r="B11">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5</v>
      </c>
      <c t="s" s="2" r="B1">
        <v>1</v>
      </c>
    </row>
    <row spans="1:2" r="2">
      <c t="s" s="2" r="B2">
        <v>2</v>
      </c>
    </row>
    <row spans="1:2" r="3">
      <c t="s" s="3" r="A3">
        <v>175</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79</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187</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4</v>
      </c>
      <c t="s" s="2" r="B1">
        <v>1</v>
      </c>
    </row>
    <row spans="1:2" r="2">
      <c t="s" s="2" r="B2">
        <v>2</v>
      </c>
    </row>
    <row spans="1:2" r="3">
      <c t="s" s="3" r="A3">
        <v>191</v>
      </c>
    </row>
    <row spans="1:2" r="4">
      <c t="s" s="4" r="A4">
        <v>315</v>
      </c>
      <c t="s" s="4" r="B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7</v>
      </c>
      <c t="s" s="2" r="B1">
        <v>1</v>
      </c>
    </row>
    <row spans="1:2" r="2">
      <c t="s" s="2" r="B2">
        <v>2</v>
      </c>
    </row>
    <row spans="1:2" r="3">
      <c t="s" s="3" r="A3">
        <v>195</v>
      </c>
    </row>
    <row spans="1:2" r="4">
      <c t="s" s="4" r="A4">
        <v>318</v>
      </c>
      <c t="s" s="4" r="B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30</v>
      </c>
    </row>
    <row spans="1:3" r="2">
      <c t="s" s="4" r="A2">
        <v>52</v>
      </c>
      <c t="n" s="8" r="B2">
        <v>42.4</v>
      </c>
      <c t="n" s="8" r="C2">
        <v>34.5</v>
      </c>
    </row>
    <row spans="1:3" r="3">
      <c t="s" s="4" r="A3">
        <v>53</v>
      </c>
      <c t="n" s="8" r="B3">
        <v>80.90000000000001</v>
      </c>
      <c t="n" s="8" r="C3">
        <v>167.1</v>
      </c>
    </row>
    <row spans="1:3" r="4">
      <c t="s" s="4" r="A4">
        <v>54</v>
      </c>
      <c t="s" s="4" r="B4">
        <v>55</v>
      </c>
      <c t="s" s="4" r="C4">
        <v>55</v>
      </c>
    </row>
    <row spans="1:3" r="5">
      <c t="s" s="4" r="A5">
        <v>56</v>
      </c>
      <c t="n" s="8" r="B5">
        <v>173.9</v>
      </c>
      <c t="n" s="8" r="C5">
        <v>293.8</v>
      </c>
    </row>
    <row spans="1:3" r="6">
      <c t="s" s="4" r="A6">
        <v>57</v>
      </c>
      <c t="n" s="6" r="B6">
        <v>0</v>
      </c>
      <c t="n" s="9" r="C6">
        <v>20.3</v>
      </c>
    </row>
    <row spans="1:3" r="7">
      <c t="s" s="4" r="A7">
        <v>58</v>
      </c>
      <c t="n" s="9" r="B7">
        <v>11.4</v>
      </c>
      <c t="n" s="6" r="C7">
        <v>28</v>
      </c>
    </row>
    <row spans="1:3" r="8">
      <c t="s" s="4" r="A8">
        <v>59</v>
      </c>
      <c t="n" s="9" r="B8">
        <v>9.199999999999999</v>
      </c>
      <c t="n" s="9" r="C8">
        <v>7.6</v>
      </c>
    </row>
    <row spans="1:3" r="9">
      <c t="s" s="4" r="A9">
        <v>60</v>
      </c>
      <c t="n" s="9" r="B9">
        <v>317.8</v>
      </c>
      <c t="n" s="9" r="C9">
        <v>551.3</v>
      </c>
    </row>
    <row spans="1:3" r="10">
      <c t="s" s="4" r="A10">
        <v>61</v>
      </c>
      <c t="n" s="9" r="B10">
        <v>769.3</v>
      </c>
      <c t="n" s="9" r="C10">
        <v>771.9</v>
      </c>
    </row>
    <row spans="1:3" r="11">
      <c t="s" s="4" r="A11">
        <v>62</v>
      </c>
      <c t="n" s="6" r="B11">
        <v>20</v>
      </c>
      <c t="n" s="6" r="C11">
        <v>8</v>
      </c>
    </row>
    <row spans="1:3" r="12">
      <c t="s" s="4" r="A12">
        <v>63</v>
      </c>
      <c t="n" s="9" r="B12">
        <v>30.6</v>
      </c>
      <c t="n" s="9" r="C12">
        <v>30.3</v>
      </c>
    </row>
    <row spans="1:3" r="13">
      <c t="s" s="4" r="A13">
        <v>64</v>
      </c>
      <c t="n" s="9" r="B13">
        <v>4.1</v>
      </c>
      <c t="n" s="9" r="C13">
        <v>2.6</v>
      </c>
    </row>
    <row spans="1:3" r="14">
      <c t="s" s="4" r="A14">
        <v>65</v>
      </c>
      <c t="n" s="9" r="B14">
        <v>54.7</v>
      </c>
      <c t="n" s="9" r="C14">
        <v>40.9</v>
      </c>
    </row>
    <row spans="1:3" r="15">
      <c t="s" s="4" r="A15">
        <v>66</v>
      </c>
      <c t="n" s="9" r="B15">
        <v>1141.8</v>
      </c>
      <c t="n" s="9" r="C15">
        <v>1364.1</v>
      </c>
    </row>
    <row spans="1:3" r="16">
      <c t="s" s="4" r="A16">
        <v>67</v>
      </c>
      <c t="n" s="9" r="B16">
        <v>49.5</v>
      </c>
      <c t="n" s="9" r="C16">
        <v>120.2</v>
      </c>
    </row>
    <row spans="1:3" r="17">
      <c t="s" s="4" r="A17">
        <v>68</v>
      </c>
      <c t="n" s="9" r="B17">
        <v>21.4</v>
      </c>
      <c t="n" s="9" r="C17">
        <v>49.1</v>
      </c>
    </row>
    <row spans="1:3" r="18">
      <c t="s" s="4" r="A18">
        <v>69</v>
      </c>
      <c t="n" s="9" r="B18">
        <v>3.2</v>
      </c>
      <c t="n" s="9" r="C18">
        <v>17.8</v>
      </c>
    </row>
    <row spans="1:3" r="19">
      <c t="s" s="4" r="A19">
        <v>70</v>
      </c>
      <c t="n" s="9" r="B19">
        <v>30.1</v>
      </c>
      <c t="n" s="9" r="C19">
        <v>38.4</v>
      </c>
    </row>
    <row spans="1:3" r="20">
      <c t="s" s="4" r="A20">
        <v>71</v>
      </c>
      <c t="n" s="9" r="B20">
        <v>104.2</v>
      </c>
      <c t="n" s="9" r="C20">
        <v>225.5</v>
      </c>
    </row>
    <row spans="1:3" r="21">
      <c t="s" s="4" r="A21">
        <v>72</v>
      </c>
      <c t="n" s="9" r="B21">
        <v>200.2</v>
      </c>
      <c t="n" s="9" r="C21">
        <v>185.2</v>
      </c>
    </row>
    <row spans="1:3" r="22">
      <c t="s" s="4" r="A22">
        <v>69</v>
      </c>
      <c t="n" s="9" r="B22">
        <v>114.1</v>
      </c>
      <c t="n" s="9" r="C22">
        <v>119.1</v>
      </c>
    </row>
    <row spans="1:3" r="23">
      <c t="s" s="4" r="A23">
        <v>57</v>
      </c>
      <c t="n" s="9" r="B23">
        <v>26.9</v>
      </c>
      <c t="n" s="9" r="C23">
        <v>75.09999999999999</v>
      </c>
    </row>
    <row spans="1:3" r="24">
      <c t="s" s="4" r="A24">
        <v>73</v>
      </c>
      <c t="n" s="6" r="B24">
        <v>10</v>
      </c>
      <c t="n" s="9" r="C24">
        <v>11.1</v>
      </c>
    </row>
    <row spans="1:3" r="25">
      <c t="s" s="4" r="A25">
        <v>74</v>
      </c>
      <c t="n" s="9" r="B25">
        <v>351.2</v>
      </c>
      <c t="n" s="9" r="C25">
        <v>390.5</v>
      </c>
    </row>
    <row spans="1:3" r="26">
      <c t="s" s="4" r="A26">
        <v>75</v>
      </c>
      <c t="n" s="6" r="B26">
        <v>0</v>
      </c>
      <c t="n" s="6" r="C26">
        <v>0</v>
      </c>
    </row>
    <row spans="1:3" r="27">
      <c t="s" s="4" r="A27">
        <v>76</v>
      </c>
      <c t="n" s="6" r="B27">
        <v>0</v>
      </c>
      <c t="n" s="6" r="C27">
        <v>0</v>
      </c>
    </row>
    <row spans="1:3" r="28">
      <c t="s" s="4" r="A28">
        <v>77</v>
      </c>
      <c t="n" s="6" r="B28">
        <v>0</v>
      </c>
      <c t="n" s="6" r="C28">
        <v>0</v>
      </c>
    </row>
    <row spans="1:3" r="29">
      <c t="s" s="4" r="A29">
        <v>78</v>
      </c>
      <c t="n" s="9" r="B29">
        <v>1058.2</v>
      </c>
      <c t="n" s="9" r="C29">
        <v>1050.7</v>
      </c>
    </row>
    <row spans="1:3" r="30">
      <c t="s" s="4" r="A30">
        <v>79</v>
      </c>
      <c t="n" s="6" r="B30">
        <v>0</v>
      </c>
      <c t="n" s="6" r="C30">
        <v>0</v>
      </c>
    </row>
    <row spans="1:3" r="31">
      <c t="s" s="4" r="A31">
        <v>80</v>
      </c>
      <c t="n" s="9" r="B31">
        <v>-61.7</v>
      </c>
      <c t="n" s="9" r="C31">
        <v>29.4</v>
      </c>
    </row>
    <row spans="1:3" r="32">
      <c t="s" s="4" r="A32">
        <v>81</v>
      </c>
      <c t="n" s="9" r="B32">
        <v>-46.3</v>
      </c>
      <c t="n" s="9" r="C32">
        <v>-34.7</v>
      </c>
    </row>
    <row spans="1:3" r="33">
      <c t="s" s="4" r="A33">
        <v>82</v>
      </c>
      <c t="n" s="9" r="B33">
        <v>-263.8</v>
      </c>
      <c t="n" s="9" r="C33">
        <v>-297.3</v>
      </c>
    </row>
    <row spans="1:3" r="34">
      <c t="s" s="4" r="A34">
        <v>83</v>
      </c>
      <c t="n" s="9" r="B34">
        <v>686.4</v>
      </c>
      <c t="n" s="9" r="C34">
        <v>748.1</v>
      </c>
    </row>
    <row spans="1:3" r="35">
      <c t="s" s="4" r="A35">
        <v>84</v>
      </c>
      <c t="n" s="8" r="B35">
        <v>1141.8</v>
      </c>
      <c t="n" s="8" r="C35">
        <v>136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20</v>
      </c>
      <c t="s" s="2" r="B1">
        <v>1</v>
      </c>
    </row>
    <row spans="1:2" r="2">
      <c t="s" s="2" r="B2">
        <v>2</v>
      </c>
    </row>
    <row spans="1:2" r="3">
      <c t="s" s="3" r="A3">
        <v>207</v>
      </c>
    </row>
    <row spans="1:2" r="4">
      <c t="s" s="4" r="A4">
        <v>321</v>
      </c>
      <c t="s" s="4" r="B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3</v>
      </c>
      <c t="s" s="2" r="B1">
        <v>1</v>
      </c>
    </row>
    <row spans="1:2" r="2">
      <c t="s" s="2" r="B2">
        <v>2</v>
      </c>
    </row>
    <row spans="1:2" r="3">
      <c t="s" s="3" r="A3">
        <v>324</v>
      </c>
    </row>
    <row spans="1:2" r="4">
      <c t="s" s="4" r="A4">
        <v>325</v>
      </c>
      <c t="s" s="4" r="B4">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27</v>
      </c>
      <c t="s" s="2" r="B1">
        <v>328</v>
      </c>
      <c t="s" s="2" r="C1">
        <v>329</v>
      </c>
    </row>
    <row spans="1:3" r="2">
      <c t="s" s="3" r="A2">
        <v>330</v>
      </c>
    </row>
    <row spans="1:3" r="3">
      <c t="s" s="4" r="A3">
        <v>331</v>
      </c>
      <c t="s" s="4" r="C3">
        <v>332</v>
      </c>
    </row>
    <row spans="1:3" r="4">
      <c t="s" s="4" r="A4">
        <v>333</v>
      </c>
      <c t="n" s="6" r="B4">
        <v>1</v>
      </c>
    </row>
    <row spans="1:3" r="5">
      <c t="s" s="4" r="A5">
        <v>334</v>
      </c>
    </row>
    <row spans="1:3" r="6">
      <c t="s" s="3" r="A6">
        <v>330</v>
      </c>
    </row>
    <row spans="1:3" r="7">
      <c t="s" s="4" r="A7">
        <v>333</v>
      </c>
      <c t="n" s="6" r="B7">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5</v>
      </c>
      <c t="s" s="2" r="B1">
        <v>1</v>
      </c>
    </row>
    <row spans="1:4" r="2">
      <c t="s" s="2" r="B2">
        <v>2</v>
      </c>
      <c t="s" s="2" r="C2">
        <v>30</v>
      </c>
      <c t="s" s="2" r="D2">
        <v>31</v>
      </c>
    </row>
    <row spans="1:4" r="3">
      <c t="s" s="3" r="A3">
        <v>248</v>
      </c>
    </row>
    <row spans="1:4" r="4">
      <c t="s" s="4" r="A4">
        <v>336</v>
      </c>
      <c t="s" s="4" r="B4">
        <v>337</v>
      </c>
    </row>
    <row spans="1:4" r="5">
      <c t="s" s="4" r="A5">
        <v>338</v>
      </c>
      <c t="s" s="4" r="B5">
        <v>339</v>
      </c>
    </row>
    <row spans="1:4" r="6">
      <c t="s" s="4" r="A6">
        <v>116</v>
      </c>
      <c t="n" s="8" r="B6">
        <v>0.9</v>
      </c>
      <c t="n" s="8" r="C6">
        <v>1.2</v>
      </c>
      <c t="n" s="8" r="D6">
        <v>0.6</v>
      </c>
    </row>
    <row spans="1:4" r="7">
      <c t="s" s="4" r="A7">
        <v>340</v>
      </c>
      <c t="n" s="9" r="B7">
        <v>1.3</v>
      </c>
      <c t="n" s="9" r="C7">
        <v>1.1</v>
      </c>
      <c t="n" s="9" r="D7">
        <v>0.1</v>
      </c>
    </row>
    <row spans="1:4" r="8">
      <c t="s" s="4" r="A8">
        <v>341</v>
      </c>
      <c t="n" s="6" r="C8">
        <v>-62</v>
      </c>
    </row>
    <row spans="1:4" r="9">
      <c t="s" s="4" r="A9">
        <v>136</v>
      </c>
      <c t="n" s="6" r="B9">
        <v>0</v>
      </c>
      <c t="n" s="6" r="C9">
        <v>50</v>
      </c>
      <c t="n" s="6" r="D9">
        <v>0</v>
      </c>
    </row>
    <row spans="1:4" r="10">
      <c t="s" s="4" r="A10">
        <v>342</v>
      </c>
      <c t="n" s="6" r="C10">
        <v>25</v>
      </c>
    </row>
    <row spans="1:4" r="11">
      <c t="s" s="4" r="A11">
        <v>343</v>
      </c>
      <c t="n" s="9" r="C11">
        <v>-9.199999999999999</v>
      </c>
    </row>
    <row spans="1:4" r="12">
      <c t="s" s="4" r="A12">
        <v>344</v>
      </c>
      <c t="n" s="6" r="C12">
        <v>3</v>
      </c>
    </row>
    <row spans="1:4" r="13">
      <c t="s" s="4" r="A13">
        <v>137</v>
      </c>
      <c t="n" s="9" r="B13">
        <v>0.5</v>
      </c>
      <c t="n" s="9" r="C13">
        <v>-6.8</v>
      </c>
      <c t="n" s="9" r="D13">
        <v>-8.5</v>
      </c>
    </row>
    <row spans="1:4" r="14">
      <c t="s" s="4" r="A14">
        <v>345</v>
      </c>
      <c t="n" s="9" r="B14">
        <v>0.1</v>
      </c>
      <c t="n" s="9" r="C14">
        <v>0.1</v>
      </c>
    </row>
    <row spans="1:4" r="15">
      <c t="s" s="4" r="A15">
        <v>346</v>
      </c>
      <c t="n" s="8" r="B15">
        <v>8.6</v>
      </c>
      <c t="n" s="8" r="C15">
        <v>8.5</v>
      </c>
      <c t="n" s="8" r="D15">
        <v>9.4</v>
      </c>
    </row>
    <row spans="1:4" r="16">
      <c t="s" s="4" r="A16">
        <v>347</v>
      </c>
    </row>
    <row spans="1:4" r="17">
      <c t="s" s="3" r="A17">
        <v>248</v>
      </c>
    </row>
    <row spans="1:4" r="18">
      <c t="s" s="4" r="A18">
        <v>348</v>
      </c>
      <c t="s" s="4" r="B18">
        <v>349</v>
      </c>
    </row>
    <row spans="1:4" r="19">
      <c t="s" s="4" r="A19">
        <v>350</v>
      </c>
    </row>
    <row spans="1:4" r="20">
      <c t="s" s="3" r="A20">
        <v>248</v>
      </c>
    </row>
    <row spans="1:4" r="21">
      <c t="s" s="4" r="A21">
        <v>348</v>
      </c>
      <c t="s" s="4" r="B21">
        <v>337</v>
      </c>
    </row>
    <row spans="1:4" r="22">
      <c t="s" s="4" r="A22">
        <v>351</v>
      </c>
    </row>
    <row spans="1:4" r="23">
      <c t="s" s="3" r="A23">
        <v>248</v>
      </c>
    </row>
    <row spans="1:4" r="24">
      <c t="s" s="4" r="A24">
        <v>348</v>
      </c>
      <c t="s" s="4" r="B24">
        <v>3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3</v>
      </c>
      <c t="s" s="2" r="B1">
        <v>2</v>
      </c>
      <c t="s" s="2" r="C1">
        <v>30</v>
      </c>
    </row>
    <row spans="1:3" r="2">
      <c t="s" s="3" r="A2">
        <v>354</v>
      </c>
    </row>
    <row spans="1:3" r="3">
      <c t="s" s="4" r="A3">
        <v>355</v>
      </c>
      <c t="n" s="8" r="B3">
        <v>43.3</v>
      </c>
      <c t="n" s="8" r="C3">
        <v>38.5</v>
      </c>
    </row>
    <row spans="1:3" r="4">
      <c t="s" s="4" r="A4">
        <v>356</v>
      </c>
      <c t="n" s="9" r="B4">
        <v>14.6</v>
      </c>
      <c t="n" s="9" r="C4">
        <v>56.8</v>
      </c>
    </row>
    <row spans="1:3" r="5">
      <c t="s" s="4" r="A5">
        <v>357</v>
      </c>
      <c t="n" s="9" r="B5">
        <v>59.5</v>
      </c>
      <c t="n" s="9" r="C5">
        <v>110.3</v>
      </c>
    </row>
    <row spans="1:3" r="6">
      <c t="s" s="4" r="A6">
        <v>358</v>
      </c>
      <c t="n" s="9" r="B6">
        <v>64.90000000000001</v>
      </c>
      <c t="n" s="9" r="C6">
        <v>91.09999999999999</v>
      </c>
    </row>
    <row spans="1:3" r="7">
      <c t="s" s="4" r="A7">
        <v>359</v>
      </c>
      <c t="n" s="9" r="B7">
        <v>182.3</v>
      </c>
      <c t="n" s="9" r="C7">
        <v>296.7</v>
      </c>
    </row>
    <row spans="1:3" r="8">
      <c t="s" s="4" r="A8">
        <v>360</v>
      </c>
      <c t="n" s="9" r="B8">
        <v>-8.4</v>
      </c>
      <c t="n" s="9" r="C8">
        <v>-2.9</v>
      </c>
    </row>
    <row spans="1:3" r="9">
      <c t="s" s="4" r="A9">
        <v>361</v>
      </c>
      <c t="n" s="8" r="B9">
        <v>173.9</v>
      </c>
      <c t="n" s="8" r="C9">
        <v>29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62</v>
      </c>
      <c t="s" s="2" r="B1">
        <v>1</v>
      </c>
    </row>
    <row spans="1:3" r="2">
      <c t="s" s="2" r="B2">
        <v>2</v>
      </c>
      <c t="s" s="2" r="C2">
        <v>30</v>
      </c>
    </row>
    <row spans="1:3" r="3">
      <c t="s" s="3" r="A3">
        <v>354</v>
      </c>
    </row>
    <row spans="1:3" r="4">
      <c t="s" s="4" r="A4">
        <v>363</v>
      </c>
      <c t="s" s="4" r="B4">
        <v>364</v>
      </c>
    </row>
    <row spans="1:3" r="5">
      <c t="s" s="4" r="A5">
        <v>365</v>
      </c>
      <c t="n" s="8" r="B5">
        <v>51.4</v>
      </c>
      <c t="n" s="8" r="C5">
        <v>86.7</v>
      </c>
    </row>
    <row spans="1:3" r="6">
      <c t="s" s="4" r="A6">
        <v>366</v>
      </c>
      <c t="n" s="8" r="B6">
        <v>-35.3</v>
      </c>
      <c t="n" s="8" r="C6">
        <v>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67</v>
      </c>
      <c t="s" s="2" r="B1">
        <v>2</v>
      </c>
      <c t="s" s="2" r="C1">
        <v>30</v>
      </c>
    </row>
    <row spans="1:3" r="2">
      <c t="s" s="3" r="A2">
        <v>368</v>
      </c>
    </row>
    <row spans="1:3" r="3">
      <c t="s" s="4" r="A3">
        <v>369</v>
      </c>
      <c t="n" s="8" r="B3">
        <v>13.4</v>
      </c>
      <c t="n" s="8" r="C3">
        <v>12.8</v>
      </c>
    </row>
    <row spans="1:3" r="4">
      <c t="s" s="4" r="A4">
        <v>370</v>
      </c>
      <c t="n" s="9" r="B4">
        <v>418.2</v>
      </c>
      <c t="n" s="9" r="C4">
        <v>341.6</v>
      </c>
    </row>
    <row spans="1:3" r="5">
      <c t="s" s="4" r="A5">
        <v>371</v>
      </c>
      <c t="n" s="9" r="B5">
        <v>1298.2</v>
      </c>
      <c t="n" s="6" r="C5">
        <v>1121</v>
      </c>
    </row>
    <row spans="1:3" r="6">
      <c t="s" s="4" r="A6">
        <v>372</v>
      </c>
      <c t="n" s="9" r="B6">
        <v>74.90000000000001</v>
      </c>
      <c t="n" s="9" r="C6">
        <v>288.3</v>
      </c>
    </row>
    <row spans="1:3" r="7">
      <c t="s" s="4" r="A7">
        <v>359</v>
      </c>
      <c t="n" s="9" r="B7">
        <v>1804.7</v>
      </c>
      <c t="n" s="9" r="C7">
        <v>1763.7</v>
      </c>
    </row>
    <row spans="1:3" r="8">
      <c t="s" s="4" r="A8">
        <v>373</v>
      </c>
      <c t="n" s="9" r="B8">
        <v>-1035.4</v>
      </c>
      <c t="n" s="9" r="C8">
        <v>-991.8</v>
      </c>
    </row>
    <row spans="1:3" r="9">
      <c t="s" s="4" r="A9">
        <v>374</v>
      </c>
      <c t="n" s="8" r="B9">
        <v>769.3</v>
      </c>
      <c t="n" s="8" r="C9">
        <v>77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75</v>
      </c>
      <c t="s" s="2" r="B1">
        <v>1</v>
      </c>
    </row>
    <row spans="1:4" r="2">
      <c t="s" s="2" r="B2">
        <v>2</v>
      </c>
      <c t="s" s="2" r="C2">
        <v>30</v>
      </c>
      <c t="s" s="2" r="D2">
        <v>31</v>
      </c>
    </row>
    <row spans="1:4" r="3">
      <c t="s" s="3" r="A3">
        <v>368</v>
      </c>
    </row>
    <row spans="1:4" r="4">
      <c t="s" s="4" r="A4">
        <v>376</v>
      </c>
      <c t="n" s="8" r="B4">
        <v>67.2</v>
      </c>
      <c t="n" s="8" r="C4">
        <v>50.8</v>
      </c>
      <c t="n" s="8" r="D4">
        <v>47.1</v>
      </c>
    </row>
    <row spans="1:4" r="5">
      <c t="s" s="4" r="A5">
        <v>377</v>
      </c>
      <c t="n" s="6" r="B5">
        <v>1</v>
      </c>
      <c t="n" s="9" r="C5">
        <v>6.9</v>
      </c>
      <c t="n" s="9" r="D5">
        <v>10.8</v>
      </c>
    </row>
    <row spans="1:4" r="6">
      <c t="s" s="4" r="A6">
        <v>378</v>
      </c>
      <c t="n" s="8" r="B6">
        <v>0.9</v>
      </c>
      <c t="n" s="9" r="C6">
        <v>0.3</v>
      </c>
      <c t="n" s="8" r="D6">
        <v>0.6</v>
      </c>
    </row>
    <row spans="1:4" r="7">
      <c t="s" s="4" r="A7">
        <v>334</v>
      </c>
    </row>
    <row spans="1:4" r="8">
      <c t="s" s="3" r="A8">
        <v>368</v>
      </c>
    </row>
    <row spans="1:4" r="9">
      <c t="s" s="4" r="A9">
        <v>377</v>
      </c>
      <c t="n" s="8" r="C9">
        <v>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26"/>
    <col customWidth="1" max="3" min="3" width="14"/>
    <col customWidth="1" max="4" min="4" width="14"/>
  </cols>
  <sheetData>
    <row spans="1:4" r="1">
      <c t="s" s="1" r="A1">
        <v>379</v>
      </c>
      <c t="s" s="2" r="B1">
        <v>1</v>
      </c>
    </row>
    <row spans="1:4" r="2">
      <c t="s" s="2" r="B2">
        <v>2</v>
      </c>
      <c t="s" s="2" r="C2">
        <v>30</v>
      </c>
      <c t="s" s="2" r="D2">
        <v>31</v>
      </c>
    </row>
    <row spans="1:4" r="3">
      <c t="s" s="3" r="A3">
        <v>380</v>
      </c>
    </row>
    <row spans="1:4" r="4">
      <c t="s" s="4" r="A4">
        <v>381</v>
      </c>
      <c t="n" s="8" r="B4">
        <v>43.1</v>
      </c>
      <c t="n" s="8" r="C4">
        <v>36.1</v>
      </c>
    </row>
    <row spans="1:4" r="5">
      <c t="s" s="4" r="A5">
        <v>382</v>
      </c>
      <c t="n" s="9" r="B5">
        <v>73.7</v>
      </c>
      <c t="n" s="9" r="C5">
        <v>66.40000000000001</v>
      </c>
    </row>
    <row spans="1:4" r="6">
      <c t="s" s="4" r="A6">
        <v>383</v>
      </c>
      <c t="n" s="8" r="B6">
        <v>30.6</v>
      </c>
      <c t="n" s="9" r="C6">
        <v>30.3</v>
      </c>
    </row>
    <row spans="1:4" r="7">
      <c t="s" s="4" r="A7">
        <v>384</v>
      </c>
      <c t="s" s="4" r="B7">
        <v>385</v>
      </c>
    </row>
    <row spans="1:4" r="8">
      <c t="s" s="4" r="A8">
        <v>386</v>
      </c>
      <c t="n" s="8" r="B8">
        <v>6.2</v>
      </c>
      <c t="n" s="9" r="C8">
        <v>7.2</v>
      </c>
      <c t="n" s="8" r="D8">
        <v>2.9</v>
      </c>
    </row>
    <row spans="1:4" r="9">
      <c t="s" s="4" r="A9">
        <v>387</v>
      </c>
      <c t="n" s="9" r="B9">
        <v>0.9</v>
      </c>
    </row>
    <row spans="1:4" r="10">
      <c t="n" s="6" r="A10">
        <v>2016</v>
      </c>
      <c t="n" s="9" r="B10">
        <v>5.4</v>
      </c>
    </row>
    <row spans="1:4" r="11">
      <c t="n" s="6" r="A11">
        <v>2017</v>
      </c>
      <c t="n" s="9" r="B11">
        <v>5.2</v>
      </c>
    </row>
    <row spans="1:4" r="12">
      <c t="n" s="6" r="A12">
        <v>2018</v>
      </c>
      <c t="n" s="9" r="B12">
        <v>4.7</v>
      </c>
    </row>
    <row spans="1:4" r="13">
      <c t="n" s="6" r="A13">
        <v>2019</v>
      </c>
      <c t="n" s="9" r="B13">
        <v>3.5</v>
      </c>
    </row>
    <row spans="1:4" r="14">
      <c t="n" s="6" r="A14">
        <v>2020</v>
      </c>
      <c t="n" s="9" r="B14">
        <v>2.9</v>
      </c>
    </row>
    <row spans="1:4" r="15">
      <c t="s" s="4" r="A15">
        <v>388</v>
      </c>
    </row>
    <row spans="1:4" r="16">
      <c t="s" s="3" r="A16">
        <v>380</v>
      </c>
    </row>
    <row spans="1:4" r="17">
      <c t="s" s="4" r="A17">
        <v>389</v>
      </c>
      <c t="n" s="9" r="B17">
        <v>6.8</v>
      </c>
      <c t="n" s="9" r="C17">
        <v>6.8</v>
      </c>
    </row>
    <row spans="1:4" r="18">
      <c t="s" s="4" r="A18">
        <v>381</v>
      </c>
      <c t="n" s="9" r="B18">
        <v>3.7</v>
      </c>
      <c t="n" s="9" r="C18">
        <v>2.4</v>
      </c>
    </row>
    <row spans="1:4" r="19">
      <c t="s" s="4" r="A19">
        <v>390</v>
      </c>
      <c t="n" s="8" r="B19">
        <v>3.1</v>
      </c>
      <c t="n" s="9" r="C19">
        <v>4.4</v>
      </c>
    </row>
    <row spans="1:4" r="20">
      <c t="s" s="4" r="A20">
        <v>384</v>
      </c>
      <c t="s" s="4" r="B20">
        <v>391</v>
      </c>
    </row>
    <row spans="1:4" r="21">
      <c t="s" s="4" r="A21">
        <v>392</v>
      </c>
    </row>
    <row spans="1:4" r="22">
      <c t="s" s="3" r="A22">
        <v>380</v>
      </c>
    </row>
    <row spans="1:4" r="23">
      <c t="s" s="4" r="A23">
        <v>389</v>
      </c>
      <c t="n" s="7" r="B23">
        <v>9</v>
      </c>
      <c t="n" s="6" r="C23">
        <v>9</v>
      </c>
    </row>
    <row spans="1:4" r="24">
      <c t="s" s="4" r="A24">
        <v>381</v>
      </c>
      <c t="n" s="9" r="B24">
        <v>4.7</v>
      </c>
      <c t="n" s="9" r="C24">
        <v>4.1</v>
      </c>
    </row>
    <row spans="1:4" r="25">
      <c t="s" s="4" r="A25">
        <v>390</v>
      </c>
      <c t="n" s="8" r="B25">
        <v>4.3</v>
      </c>
      <c t="n" s="9" r="C25">
        <v>4.9</v>
      </c>
    </row>
    <row spans="1:4" r="26">
      <c t="s" s="4" r="A26">
        <v>384</v>
      </c>
      <c t="s" s="4" r="B26">
        <v>339</v>
      </c>
    </row>
    <row spans="1:4" r="27">
      <c t="s" s="4" r="A27">
        <v>393</v>
      </c>
    </row>
    <row spans="1:4" r="28">
      <c t="s" s="3" r="A28">
        <v>380</v>
      </c>
    </row>
    <row spans="1:4" r="29">
      <c t="s" s="4" r="A29">
        <v>389</v>
      </c>
      <c t="n" s="8" r="B29">
        <v>57.9</v>
      </c>
      <c t="n" s="9" r="C29">
        <v>50.6</v>
      </c>
    </row>
    <row spans="1:4" r="30">
      <c t="s" s="4" r="A30">
        <v>381</v>
      </c>
      <c t="n" s="9" r="B30">
        <v>34.7</v>
      </c>
      <c t="n" s="9" r="C30">
        <v>29.6</v>
      </c>
    </row>
    <row spans="1:4" r="31">
      <c t="s" s="4" r="A31">
        <v>390</v>
      </c>
      <c t="n" s="8" r="B31">
        <v>23.2</v>
      </c>
      <c t="n" s="7" r="C31">
        <v>21</v>
      </c>
    </row>
    <row spans="1:4" r="32">
      <c t="s" s="4" r="A32">
        <v>384</v>
      </c>
      <c t="s" s="4" r="B32">
        <v>3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95</v>
      </c>
      <c t="s" s="2" r="B1">
        <v>2</v>
      </c>
      <c t="s" s="2" r="C1">
        <v>30</v>
      </c>
    </row>
    <row spans="1:3" r="2">
      <c t="s" s="3" r="A2">
        <v>396</v>
      </c>
    </row>
    <row spans="1:3" r="3">
      <c t="s" s="4" r="A3">
        <v>72</v>
      </c>
      <c t="n" s="8" r="B3">
        <v>200.2</v>
      </c>
      <c t="n" s="8" r="C3">
        <v>185.2</v>
      </c>
    </row>
    <row spans="1:3" r="4">
      <c t="s" s="4" r="A4">
        <v>397</v>
      </c>
    </row>
    <row spans="1:3" r="5">
      <c t="s" s="3" r="A5">
        <v>396</v>
      </c>
    </row>
    <row spans="1:3" r="6">
      <c t="s" s="4" r="A6">
        <v>72</v>
      </c>
      <c t="n" s="6" r="B6">
        <v>170</v>
      </c>
      <c t="n" s="6" r="C6">
        <v>155</v>
      </c>
    </row>
    <row spans="1:3" r="7">
      <c t="s" s="4" r="A7">
        <v>398</v>
      </c>
    </row>
    <row spans="1:3" r="8">
      <c t="s" s="3" r="A8">
        <v>396</v>
      </c>
    </row>
    <row spans="1:3" r="9">
      <c t="s" s="4" r="A9">
        <v>72</v>
      </c>
      <c t="n" s="8" r="B9">
        <v>12.2</v>
      </c>
      <c t="n" s="9" r="C9">
        <v>12.2</v>
      </c>
    </row>
    <row spans="1:3" r="10">
      <c t="s" s="4" r="A10">
        <v>399</v>
      </c>
      <c t="s" s="4" r="B10">
        <v>400</v>
      </c>
    </row>
    <row spans="1:3" r="11">
      <c t="s" s="4" r="A11">
        <v>401</v>
      </c>
    </row>
    <row spans="1:3" r="12">
      <c t="s" s="3" r="A12">
        <v>396</v>
      </c>
    </row>
    <row spans="1:3" r="13">
      <c t="s" s="4" r="A13">
        <v>72</v>
      </c>
      <c t="n" s="8" r="B13">
        <v>9.5</v>
      </c>
      <c t="n" s="9" r="C13">
        <v>9.5</v>
      </c>
    </row>
    <row spans="1:3" r="14">
      <c t="s" s="4" r="A14">
        <v>399</v>
      </c>
      <c t="s" s="4" r="B14">
        <v>400</v>
      </c>
    </row>
    <row spans="1:3" r="15">
      <c t="s" s="4" r="A15">
        <v>402</v>
      </c>
    </row>
    <row spans="1:3" r="16">
      <c t="s" s="3" r="A16">
        <v>396</v>
      </c>
    </row>
    <row spans="1:3" r="17">
      <c t="s" s="4" r="A17">
        <v>72</v>
      </c>
      <c t="n" s="8" r="B17">
        <v>8.5</v>
      </c>
      <c t="n" s="8" r="C17">
        <v>8.5</v>
      </c>
    </row>
    <row spans="1:3" r="18">
      <c t="s" s="4" r="A18">
        <v>399</v>
      </c>
      <c t="s" s="4" r="B18">
        <v>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85</v>
      </c>
      <c t="s" s="2" r="B1">
        <v>2</v>
      </c>
      <c t="s" s="2" r="C1">
        <v>30</v>
      </c>
    </row>
    <row spans="1:3" r="2">
      <c t="s" s="4" r="A2">
        <v>86</v>
      </c>
      <c t="n" s="8" r="B2">
        <v>1.5</v>
      </c>
      <c t="n" s="8" r="C2">
        <v>0.2</v>
      </c>
    </row>
    <row spans="1:3" r="3">
      <c t="s" s="4" r="A3">
        <v>87</v>
      </c>
      <c t="n" s="6" r="B3">
        <v>10000000</v>
      </c>
      <c t="n" s="6" r="C3">
        <v>10000000</v>
      </c>
    </row>
    <row spans="1:3" r="4">
      <c t="s" s="4" r="A4">
        <v>88</v>
      </c>
      <c t="n" s="6" r="B4">
        <v>0</v>
      </c>
      <c t="n" s="6" r="C4">
        <v>0</v>
      </c>
    </row>
    <row spans="1:3" r="5">
      <c t="s" s="4" r="A5">
        <v>89</v>
      </c>
      <c t="n" s="6" r="B5">
        <v>200000000</v>
      </c>
      <c t="n" s="6" r="C5">
        <v>200000000</v>
      </c>
    </row>
    <row spans="1:3" r="6">
      <c t="s" s="4" r="A6">
        <v>90</v>
      </c>
      <c t="n" s="6" r="B6">
        <v>45700000</v>
      </c>
      <c t="n" s="6" r="C6">
        <v>45700000</v>
      </c>
    </row>
    <row spans="1:3" r="7">
      <c t="s" s="4" r="A7">
        <v>91</v>
      </c>
      <c t="n" s="6" r="B7">
        <v>1500000</v>
      </c>
      <c t="n" s="6" r="C7">
        <v>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3</v>
      </c>
      <c t="s" s="2" r="B1">
        <v>404</v>
      </c>
      <c t="s" s="2" r="C1">
        <v>2</v>
      </c>
      <c t="s" s="2" r="D1">
        <v>30</v>
      </c>
      <c t="s" s="2" r="E1">
        <v>31</v>
      </c>
    </row>
    <row spans="1:5" r="2">
      <c t="s" s="3" r="A2">
        <v>396</v>
      </c>
    </row>
    <row spans="1:5" r="3">
      <c t="s" s="4" r="A3">
        <v>405</v>
      </c>
      <c t="n" s="7" r="C3">
        <v>700000</v>
      </c>
    </row>
    <row spans="1:5" r="4">
      <c t="s" s="4" r="A4">
        <v>406</v>
      </c>
      <c t="n" s="6" r="C4">
        <v>500000</v>
      </c>
    </row>
    <row spans="1:5" r="5">
      <c t="s" s="4" r="A5">
        <v>407</v>
      </c>
      <c t="n" s="6" r="C5">
        <v>50000000</v>
      </c>
      <c t="n" s="7" r="D5">
        <v>30200000</v>
      </c>
      <c t="n" s="7" r="E5">
        <v>0</v>
      </c>
    </row>
    <row spans="1:5" r="6">
      <c t="s" s="4" r="A6">
        <v>408</v>
      </c>
      <c t="n" s="6" r="C6">
        <v>200200000</v>
      </c>
      <c t="n" s="6" r="D6">
        <v>185200000</v>
      </c>
    </row>
    <row spans="1:5" r="7">
      <c t="s" s="4" r="A7">
        <v>409</v>
      </c>
      <c t="n" s="6" r="C7">
        <v>74900000</v>
      </c>
      <c t="n" s="6" r="D7">
        <v>288300000</v>
      </c>
    </row>
    <row spans="1:5" r="8">
      <c t="s" s="4" r="A8">
        <v>397</v>
      </c>
    </row>
    <row spans="1:5" r="9">
      <c t="s" s="3" r="A9">
        <v>396</v>
      </c>
    </row>
    <row spans="1:5" r="10">
      <c t="s" s="4" r="A10">
        <v>408</v>
      </c>
      <c t="n" s="7" r="C10">
        <v>170000000</v>
      </c>
      <c t="n" s="6" r="D10">
        <v>155000000</v>
      </c>
    </row>
    <row spans="1:5" r="11">
      <c t="s" s="4" r="A11">
        <v>398</v>
      </c>
    </row>
    <row spans="1:5" r="12">
      <c t="s" s="3" r="A12">
        <v>396</v>
      </c>
    </row>
    <row spans="1:5" r="13">
      <c t="s" s="4" r="A13">
        <v>399</v>
      </c>
      <c t="s" s="4" r="C13">
        <v>400</v>
      </c>
    </row>
    <row spans="1:5" r="14">
      <c t="s" s="4" r="A14">
        <v>408</v>
      </c>
      <c t="n" s="7" r="C14">
        <v>12200000</v>
      </c>
      <c t="n" s="6" r="D14">
        <v>12200000</v>
      </c>
    </row>
    <row spans="1:5" r="15">
      <c t="s" s="4" r="A15">
        <v>402</v>
      </c>
    </row>
    <row spans="1:5" r="16">
      <c t="s" s="3" r="A16">
        <v>396</v>
      </c>
    </row>
    <row spans="1:5" r="17">
      <c t="s" s="4" r="A17">
        <v>399</v>
      </c>
      <c t="s" s="4" r="C17">
        <v>400</v>
      </c>
    </row>
    <row spans="1:5" r="18">
      <c t="s" s="4" r="A18">
        <v>407</v>
      </c>
      <c t="n" s="7" r="E18">
        <v>8500000</v>
      </c>
    </row>
    <row spans="1:5" r="19">
      <c t="s" s="4" r="A19">
        <v>408</v>
      </c>
      <c t="n" s="7" r="C19">
        <v>8500000</v>
      </c>
      <c t="n" s="6" r="D19">
        <v>8500000</v>
      </c>
    </row>
    <row spans="1:5" r="20">
      <c t="s" s="4" r="A20">
        <v>401</v>
      </c>
    </row>
    <row spans="1:5" r="21">
      <c t="s" s="3" r="A21">
        <v>396</v>
      </c>
    </row>
    <row spans="1:5" r="22">
      <c t="s" s="4" r="A22">
        <v>399</v>
      </c>
      <c t="s" s="4" r="C22">
        <v>400</v>
      </c>
    </row>
    <row spans="1:5" r="23">
      <c t="s" s="4" r="A23">
        <v>408</v>
      </c>
      <c t="n" s="7" r="C23">
        <v>9500000</v>
      </c>
      <c t="n" s="7" r="D23">
        <v>9500000</v>
      </c>
    </row>
    <row spans="1:5" r="24">
      <c t="s" s="4" r="A24">
        <v>410</v>
      </c>
    </row>
    <row spans="1:5" r="25">
      <c t="s" s="3" r="A25">
        <v>396</v>
      </c>
    </row>
    <row spans="1:5" r="26">
      <c t="s" s="4" r="A26">
        <v>409</v>
      </c>
      <c t="n" s="6" r="C26">
        <v>27400000</v>
      </c>
    </row>
    <row spans="1:5" r="27">
      <c t="s" s="4" r="A27">
        <v>411</v>
      </c>
      <c t="n" s="6" r="C27">
        <v>7200000</v>
      </c>
    </row>
    <row spans="1:5" r="28">
      <c t="s" s="4" r="A28">
        <v>412</v>
      </c>
    </row>
    <row spans="1:5" r="29">
      <c t="s" s="3" r="A29">
        <v>396</v>
      </c>
    </row>
    <row spans="1:5" r="30">
      <c t="s" s="4" r="A30">
        <v>413</v>
      </c>
      <c t="n" s="7" r="B30">
        <v>300000000</v>
      </c>
    </row>
    <row spans="1:5" r="31">
      <c t="s" s="4" r="A31">
        <v>414</v>
      </c>
      <c t="n" s="6" r="B31">
        <v>50000000</v>
      </c>
    </row>
    <row spans="1:5" r="32">
      <c t="s" s="4" r="A32">
        <v>415</v>
      </c>
      <c t="n" s="7" r="B32">
        <v>100000000</v>
      </c>
    </row>
    <row spans="1:5" r="33">
      <c t="s" s="4" r="A33">
        <v>416</v>
      </c>
      <c t="n" s="7" r="C33">
        <v>41900000</v>
      </c>
    </row>
    <row spans="1:5" r="34">
      <c t="s" s="4" r="A34">
        <v>417</v>
      </c>
    </row>
    <row spans="1:5" r="35">
      <c t="s" s="3" r="A35">
        <v>396</v>
      </c>
    </row>
    <row spans="1:5" r="36">
      <c t="s" s="4" r="A36">
        <v>418</v>
      </c>
      <c t="s" s="4" r="B36">
        <v>419</v>
      </c>
    </row>
    <row spans="1:5" r="37">
      <c t="s" s="4" r="A37">
        <v>420</v>
      </c>
    </row>
    <row spans="1:5" r="38">
      <c t="s" s="3" r="A38">
        <v>396</v>
      </c>
    </row>
    <row spans="1:5" r="39">
      <c t="s" s="4" r="A39">
        <v>421</v>
      </c>
      <c t="n" s="7" r="B39">
        <v>45000000</v>
      </c>
    </row>
    <row spans="1:5" r="40">
      <c t="s" s="4" r="A40">
        <v>422</v>
      </c>
      <c t="n" s="7" r="B40">
        <v>50000000</v>
      </c>
    </row>
    <row spans="1:5" r="41">
      <c t="s" s="4" r="A41">
        <v>418</v>
      </c>
      <c t="s" s="4" r="B41">
        <v>55</v>
      </c>
    </row>
    <row spans="1:5" r="42">
      <c t="s" s="4" r="A42">
        <v>423</v>
      </c>
    </row>
    <row spans="1:5" r="43">
      <c t="s" s="3" r="A43">
        <v>396</v>
      </c>
    </row>
    <row spans="1:5" r="44">
      <c t="s" s="4" r="A44">
        <v>424</v>
      </c>
      <c t="s" s="4" r="B44">
        <v>425</v>
      </c>
    </row>
    <row spans="1:5" r="45">
      <c t="s" s="4" r="A45">
        <v>426</v>
      </c>
    </row>
    <row spans="1:5" r="46">
      <c t="s" s="3" r="A46">
        <v>396</v>
      </c>
    </row>
    <row spans="1:5" r="47">
      <c t="s" s="4" r="A47">
        <v>424</v>
      </c>
      <c t="s" s="4" r="B47">
        <v>427</v>
      </c>
    </row>
    <row spans="1:5" r="48">
      <c t="s" s="4" r="A48">
        <v>428</v>
      </c>
    </row>
    <row spans="1:5" r="49">
      <c t="s" s="3" r="A49">
        <v>396</v>
      </c>
    </row>
    <row spans="1:5" r="50">
      <c t="s" s="4" r="A50">
        <v>424</v>
      </c>
      <c t="s" s="4" r="B50">
        <v>429</v>
      </c>
    </row>
    <row spans="1:5" r="51">
      <c t="s" s="4" r="A51">
        <v>430</v>
      </c>
    </row>
    <row spans="1:5" r="52">
      <c t="s" s="3" r="A52">
        <v>396</v>
      </c>
    </row>
    <row spans="1:5" r="53">
      <c t="s" s="4" r="A53">
        <v>424</v>
      </c>
      <c t="s" s="4" r="B53">
        <v>431</v>
      </c>
    </row>
    <row spans="1:5" r="54">
      <c t="s" s="4" r="A54">
        <v>432</v>
      </c>
    </row>
    <row spans="1:5" r="55">
      <c t="s" s="3" r="A55">
        <v>396</v>
      </c>
    </row>
    <row spans="1:5" r="56">
      <c t="s" s="4" r="A56">
        <v>433</v>
      </c>
      <c t="n" s="7" r="B56">
        <v>15000000</v>
      </c>
    </row>
    <row spans="1:5" r="57">
      <c t="s" s="4" r="A57">
        <v>434</v>
      </c>
    </row>
    <row spans="1:5" r="58">
      <c t="s" s="3" r="A58">
        <v>396</v>
      </c>
    </row>
    <row spans="1:5" r="59">
      <c t="s" s="4" r="A59">
        <v>433</v>
      </c>
      <c t="n" s="7" r="B59">
        <v>30000000</v>
      </c>
    </row>
    <row spans="1:5" r="60">
      <c t="s" s="4" r="A60">
        <v>435</v>
      </c>
    </row>
    <row spans="1:5" r="61">
      <c t="s" s="3" r="A61">
        <v>396</v>
      </c>
    </row>
    <row spans="1:5" r="62">
      <c t="s" s="4" r="A62">
        <v>399</v>
      </c>
      <c t="s" s="4" r="C62">
        <v>4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37</v>
      </c>
      <c t="s" s="2" r="B1">
        <v>1</v>
      </c>
    </row>
    <row spans="1:4" r="2">
      <c t="s" s="2" r="B2">
        <v>2</v>
      </c>
      <c t="s" s="2" r="C2">
        <v>30</v>
      </c>
      <c t="s" s="2" r="D2">
        <v>31</v>
      </c>
    </row>
    <row spans="1:4" r="3">
      <c t="s" s="3" r="A3">
        <v>438</v>
      </c>
    </row>
    <row spans="1:4" r="4">
      <c t="s" s="4" r="A4">
        <v>439</v>
      </c>
      <c t="n" s="8" r="B4">
        <v>15.4</v>
      </c>
    </row>
    <row spans="1:4" r="5">
      <c t="s" s="4" r="A5">
        <v>440</v>
      </c>
      <c t="n" s="9" r="B5">
        <v>7.6</v>
      </c>
    </row>
    <row spans="1:4" r="6">
      <c t="s" s="4" r="A6">
        <v>441</v>
      </c>
      <c t="n" s="9" r="B6">
        <v>4.2</v>
      </c>
    </row>
    <row spans="1:4" r="7">
      <c t="s" s="4" r="A7">
        <v>442</v>
      </c>
      <c t="n" s="9" r="B7">
        <v>2.6</v>
      </c>
    </row>
    <row spans="1:4" r="8">
      <c t="s" s="4" r="A8">
        <v>443</v>
      </c>
      <c t="n" s="9" r="B8">
        <v>0.8</v>
      </c>
    </row>
    <row spans="1:4" r="9">
      <c t="s" s="4" r="A9">
        <v>444</v>
      </c>
      <c t="n" s="9" r="B9">
        <v>0.2</v>
      </c>
    </row>
    <row spans="1:4" r="10">
      <c t="s" s="4" r="A10">
        <v>445</v>
      </c>
      <c t="n" s="6" r="B10">
        <v>0</v>
      </c>
    </row>
    <row spans="1:4" r="11">
      <c t="s" s="3" r="A11">
        <v>446</v>
      </c>
    </row>
    <row spans="1:4" r="12">
      <c t="s" s="4" r="A12">
        <v>447</v>
      </c>
      <c t="n" s="7" r="B12">
        <v>11</v>
      </c>
      <c t="n" s="8" r="C12">
        <v>9.199999999999999</v>
      </c>
      <c t="n" s="8" r="D12">
        <v>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8</v>
      </c>
      <c t="s" s="2" r="B1">
        <v>1</v>
      </c>
    </row>
    <row spans="1:4" r="2">
      <c t="s" s="2" r="B2">
        <v>2</v>
      </c>
      <c t="s" s="2" r="C2">
        <v>30</v>
      </c>
      <c t="s" s="2" r="D2">
        <v>31</v>
      </c>
    </row>
    <row spans="1:4" r="3">
      <c t="s" s="3" r="A3">
        <v>449</v>
      </c>
    </row>
    <row spans="1:4" r="4">
      <c t="s" s="4" r="A4">
        <v>450</v>
      </c>
      <c t="n" s="8" r="B4">
        <v>-297.3</v>
      </c>
      <c t="n" s="8" r="C4">
        <v>-0.4</v>
      </c>
    </row>
    <row spans="1:4" r="5">
      <c t="s" s="4" r="A5">
        <v>451</v>
      </c>
      <c t="n" s="9" r="C5">
        <v>-237.1</v>
      </c>
    </row>
    <row spans="1:4" r="6">
      <c t="s" s="4" r="A6">
        <v>452</v>
      </c>
      <c t="n" s="9" r="B6">
        <v>9.6</v>
      </c>
      <c t="n" s="9" r="C6">
        <v>-110.5</v>
      </c>
    </row>
    <row spans="1:4" r="7">
      <c t="s" s="4" r="A7">
        <v>453</v>
      </c>
      <c t="n" s="9" r="B7">
        <v>35.8</v>
      </c>
      <c t="n" s="9" r="C7">
        <v>19.2</v>
      </c>
    </row>
    <row spans="1:4" r="8">
      <c t="s" s="4" r="A8">
        <v>454</v>
      </c>
      <c t="n" s="9" r="B8">
        <v>-11.9</v>
      </c>
      <c t="n" s="9" r="C8">
        <v>31.5</v>
      </c>
    </row>
    <row spans="1:4" r="9">
      <c t="s" s="4" r="A9">
        <v>455</v>
      </c>
      <c t="n" s="9" r="B9">
        <v>33.5</v>
      </c>
      <c t="n" s="9" r="C9">
        <v>-59.8</v>
      </c>
      <c t="n" s="8" r="D9">
        <v>0.2</v>
      </c>
    </row>
    <row spans="1:4" r="10">
      <c t="s" s="4" r="A10">
        <v>450</v>
      </c>
      <c t="n" s="9" r="B10">
        <v>-263.8</v>
      </c>
      <c t="n" s="9" r="C10">
        <v>-297.3</v>
      </c>
      <c t="n" s="9" r="D10">
        <v>-0.4</v>
      </c>
    </row>
    <row spans="1:4" r="11">
      <c t="s" s="4" r="A11">
        <v>456</v>
      </c>
    </row>
    <row spans="1:4" r="12">
      <c t="s" s="3" r="A12">
        <v>449</v>
      </c>
    </row>
    <row spans="1:4" r="13">
      <c t="s" s="4" r="A13">
        <v>450</v>
      </c>
      <c t="n" s="9" r="B13">
        <v>-4.8</v>
      </c>
      <c t="n" s="9" r="C13">
        <v>-0.4</v>
      </c>
    </row>
    <row spans="1:4" r="14">
      <c t="s" s="4" r="A14">
        <v>451</v>
      </c>
      <c t="n" s="9" r="C14">
        <v>-3.2</v>
      </c>
    </row>
    <row spans="1:4" r="15">
      <c t="s" s="4" r="A15">
        <v>452</v>
      </c>
      <c t="n" s="9" r="B15">
        <v>-1.5</v>
      </c>
      <c t="n" s="9" r="C15">
        <v>-1.2</v>
      </c>
    </row>
    <row spans="1:4" r="16">
      <c t="s" s="4" r="A16">
        <v>453</v>
      </c>
      <c t="n" s="6" r="B16">
        <v>0</v>
      </c>
      <c t="n" s="6" r="C16">
        <v>0</v>
      </c>
    </row>
    <row spans="1:4" r="17">
      <c t="s" s="4" r="A17">
        <v>454</v>
      </c>
      <c t="n" s="6" r="B17">
        <v>0</v>
      </c>
      <c t="n" s="6" r="C17">
        <v>0</v>
      </c>
    </row>
    <row spans="1:4" r="18">
      <c t="s" s="4" r="A18">
        <v>455</v>
      </c>
      <c t="n" s="9" r="B18">
        <v>-1.5</v>
      </c>
      <c t="n" s="9" r="C18">
        <v>-1.2</v>
      </c>
    </row>
    <row spans="1:4" r="19">
      <c t="s" s="4" r="A19">
        <v>450</v>
      </c>
      <c t="n" s="9" r="B19">
        <v>-6.3</v>
      </c>
      <c t="n" s="9" r="C19">
        <v>-4.8</v>
      </c>
      <c t="n" s="9" r="D19">
        <v>-0.4</v>
      </c>
    </row>
    <row spans="1:4" r="20">
      <c t="s" s="4" r="A20">
        <v>457</v>
      </c>
    </row>
    <row spans="1:4" r="21">
      <c t="s" s="3" r="A21">
        <v>449</v>
      </c>
    </row>
    <row spans="1:4" r="22">
      <c t="s" s="4" r="A22">
        <v>450</v>
      </c>
      <c t="n" s="9" r="B22">
        <v>-292.5</v>
      </c>
      <c t="n" s="6" r="C22">
        <v>0</v>
      </c>
    </row>
    <row spans="1:4" r="23">
      <c t="s" s="4" r="A23">
        <v>451</v>
      </c>
      <c t="n" s="9" r="C23">
        <v>-233.9</v>
      </c>
    </row>
    <row spans="1:4" r="24">
      <c t="s" s="4" r="A24">
        <v>452</v>
      </c>
      <c t="n" s="9" r="B24">
        <v>11.1</v>
      </c>
      <c t="n" s="9" r="C24">
        <v>-109.3</v>
      </c>
    </row>
    <row spans="1:4" r="25">
      <c t="s" s="4" r="A25">
        <v>453</v>
      </c>
      <c t="n" s="9" r="B25">
        <v>35.8</v>
      </c>
      <c t="n" s="9" r="C25">
        <v>19.2</v>
      </c>
    </row>
    <row spans="1:4" r="26">
      <c t="s" s="4" r="A26">
        <v>454</v>
      </c>
      <c t="n" s="9" r="B26">
        <v>-11.9</v>
      </c>
      <c t="n" s="9" r="C26">
        <v>31.5</v>
      </c>
    </row>
    <row spans="1:4" r="27">
      <c t="s" s="4" r="A27">
        <v>455</v>
      </c>
      <c t="n" s="6" r="B27">
        <v>35</v>
      </c>
      <c t="n" s="9" r="C27">
        <v>-58.6</v>
      </c>
    </row>
    <row spans="1:4" r="28">
      <c t="s" s="4" r="A28">
        <v>450</v>
      </c>
      <c t="n" s="8" r="B28">
        <v>-257.5</v>
      </c>
      <c t="n" s="8" r="C28">
        <v>-292.5</v>
      </c>
      <c t="n" s="7" r="D28">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58</v>
      </c>
      <c t="s" s="2" r="B1">
        <v>1</v>
      </c>
    </row>
    <row spans="1:4" r="2">
      <c t="s" s="2" r="B2">
        <v>2</v>
      </c>
      <c t="s" s="2" r="C2">
        <v>30</v>
      </c>
      <c t="s" s="2" r="D2">
        <v>31</v>
      </c>
    </row>
    <row spans="1:4" r="3">
      <c t="s" s="4" r="A3">
        <v>459</v>
      </c>
    </row>
    <row spans="1:4" r="4">
      <c t="s" s="3" r="A4">
        <v>460</v>
      </c>
    </row>
    <row spans="1:4" r="5">
      <c t="s" s="4" r="A5">
        <v>461</v>
      </c>
      <c t="n" s="8" r="B5">
        <v>1257.5</v>
      </c>
      <c t="n" s="7" r="C5">
        <v>0</v>
      </c>
    </row>
    <row spans="1:4" r="6">
      <c t="s" s="4" r="A6">
        <v>462</v>
      </c>
      <c t="n" s="9" r="B6">
        <v>16.8</v>
      </c>
      <c t="n" s="9" r="C6">
        <v>10.2</v>
      </c>
      <c t="n" s="7" r="D6">
        <v>0</v>
      </c>
    </row>
    <row spans="1:4" r="7">
      <c t="s" s="4" r="A7">
        <v>463</v>
      </c>
      <c t="n" s="9" r="B7">
        <v>51.3</v>
      </c>
      <c t="n" s="9" r="C7">
        <v>33.3</v>
      </c>
      <c t="n" s="6" r="D7">
        <v>0</v>
      </c>
    </row>
    <row spans="1:4" r="8">
      <c t="s" s="4" r="A8">
        <v>464</v>
      </c>
      <c t="n" s="9" r="B8">
        <v>-88.2</v>
      </c>
      <c t="n" s="9" r="C8">
        <v>131.2</v>
      </c>
    </row>
    <row spans="1:4" r="9">
      <c t="s" s="4" r="A9">
        <v>465</v>
      </c>
      <c t="n" s="6" r="B9">
        <v>0</v>
      </c>
      <c t="n" s="6" r="C9">
        <v>0</v>
      </c>
    </row>
    <row spans="1:4" r="10">
      <c t="s" s="4" r="A10">
        <v>466</v>
      </c>
      <c t="n" s="9" r="B10">
        <v>-70.2</v>
      </c>
      <c t="n" s="9" r="C10">
        <v>-44.2</v>
      </c>
    </row>
    <row spans="1:4" r="11">
      <c t="s" s="4" r="A11">
        <v>467</v>
      </c>
      <c t="n" s="6" r="B11">
        <v>0</v>
      </c>
      <c t="n" s="9" r="C11">
        <v>1134.8</v>
      </c>
    </row>
    <row spans="1:4" r="12">
      <c t="s" s="4" r="A12">
        <v>468</v>
      </c>
      <c t="n" s="9" r="B12">
        <v>-3.7</v>
      </c>
      <c t="n" s="9" r="C12">
        <v>-7.8</v>
      </c>
    </row>
    <row spans="1:4" r="13">
      <c t="s" s="4" r="A13">
        <v>469</v>
      </c>
      <c t="n" s="9" r="B13">
        <v>1163.5</v>
      </c>
      <c t="n" s="9" r="C13">
        <v>1257.5</v>
      </c>
      <c t="n" s="6" r="D13">
        <v>0</v>
      </c>
    </row>
    <row spans="1:4" r="14">
      <c t="s" s="4" r="A14">
        <v>470</v>
      </c>
    </row>
    <row spans="1:4" r="15">
      <c t="s" s="3" r="A15">
        <v>460</v>
      </c>
    </row>
    <row spans="1:4" r="16">
      <c t="s" s="4" r="A16">
        <v>461</v>
      </c>
      <c t="n" s="9" r="B16">
        <v>243.3</v>
      </c>
      <c t="n" s="6" r="C16">
        <v>0</v>
      </c>
    </row>
    <row spans="1:4" r="17">
      <c t="s" s="4" r="A17">
        <v>462</v>
      </c>
      <c t="n" s="9" r="B17">
        <v>1.7</v>
      </c>
      <c t="n" s="9" r="C17">
        <v>1.1</v>
      </c>
      <c t="n" s="6" r="D17">
        <v>0</v>
      </c>
    </row>
    <row spans="1:4" r="18">
      <c t="s" s="4" r="A18">
        <v>463</v>
      </c>
      <c t="n" s="9" r="B18">
        <v>9.4</v>
      </c>
      <c t="n" s="9" r="C18">
        <v>6.5</v>
      </c>
      <c t="n" s="6" r="D18">
        <v>0</v>
      </c>
    </row>
    <row spans="1:4" r="19">
      <c t="s" s="4" r="A19">
        <v>464</v>
      </c>
      <c t="n" s="9" r="B19">
        <v>-19.9</v>
      </c>
      <c t="n" s="9" r="C19">
        <v>16.4</v>
      </c>
    </row>
    <row spans="1:4" r="20">
      <c t="s" s="4" r="A20">
        <v>465</v>
      </c>
      <c t="n" s="6" r="B20">
        <v>0</v>
      </c>
      <c t="n" s="6" r="C20">
        <v>0</v>
      </c>
    </row>
    <row spans="1:4" r="21">
      <c t="s" s="4" r="A21">
        <v>466</v>
      </c>
      <c t="n" s="9" r="B21">
        <v>-19.2</v>
      </c>
      <c t="n" s="9" r="C21">
        <v>-12.9</v>
      </c>
    </row>
    <row spans="1:4" r="22">
      <c t="s" s="4" r="A22">
        <v>467</v>
      </c>
      <c t="n" s="6" r="B22">
        <v>0</v>
      </c>
      <c t="n" s="9" r="C22">
        <v>232.2</v>
      </c>
    </row>
    <row spans="1:4" r="23">
      <c t="s" s="4" r="A23">
        <v>468</v>
      </c>
      <c t="n" s="6" r="B23">
        <v>0</v>
      </c>
      <c t="n" s="6" r="C23">
        <v>0</v>
      </c>
    </row>
    <row spans="1:4" r="24">
      <c t="s" s="4" r="A24">
        <v>469</v>
      </c>
      <c t="n" s="8" r="B24">
        <v>215.3</v>
      </c>
      <c t="n" s="8" r="C24">
        <v>243.3</v>
      </c>
      <c t="n" s="7" r="D24">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1</v>
      </c>
      <c t="s" s="2" r="B1">
        <v>1</v>
      </c>
    </row>
    <row spans="1:4" r="2">
      <c t="s" s="2" r="B2">
        <v>2</v>
      </c>
      <c t="s" s="2" r="C2">
        <v>30</v>
      </c>
      <c t="s" s="2" r="D2">
        <v>31</v>
      </c>
    </row>
    <row spans="1:4" r="3">
      <c t="s" s="3" r="A3">
        <v>472</v>
      </c>
    </row>
    <row spans="1:4" r="4">
      <c t="s" s="4" r="A4">
        <v>473</v>
      </c>
      <c t="s" s="4" r="B4">
        <v>55</v>
      </c>
    </row>
    <row spans="1:4" r="5">
      <c t="s" s="4" r="A5">
        <v>459</v>
      </c>
    </row>
    <row spans="1:4" r="6">
      <c t="s" s="3" r="A6">
        <v>472</v>
      </c>
    </row>
    <row spans="1:4" r="7">
      <c t="s" s="4" r="A7">
        <v>474</v>
      </c>
      <c t="n" s="8" r="B7">
        <v>1229.3</v>
      </c>
      <c t="n" s="7" r="C7">
        <v>0</v>
      </c>
    </row>
    <row spans="1:4" r="8">
      <c t="s" s="4" r="A8">
        <v>475</v>
      </c>
      <c t="n" s="6" r="B8">
        <v>-12</v>
      </c>
      <c t="n" s="9" r="C8">
        <v>87.5</v>
      </c>
    </row>
    <row spans="1:4" r="9">
      <c t="s" s="4" r="A9">
        <v>465</v>
      </c>
      <c t="n" s="6" r="B9">
        <v>0</v>
      </c>
      <c t="n" s="6" r="C9">
        <v>0</v>
      </c>
    </row>
    <row spans="1:4" r="10">
      <c t="s" s="4" r="A10">
        <v>476</v>
      </c>
      <c t="n" s="9" r="B10">
        <v>0.5</v>
      </c>
      <c t="n" s="9" r="C10">
        <v>0.3</v>
      </c>
    </row>
    <row spans="1:4" r="11">
      <c t="s" s="4" r="A11">
        <v>466</v>
      </c>
      <c t="n" s="9" r="B11">
        <v>70.2</v>
      </c>
      <c t="n" s="9" r="C11">
        <v>44.2</v>
      </c>
    </row>
    <row spans="1:4" r="12">
      <c t="s" s="4" r="A12">
        <v>477</v>
      </c>
      <c t="n" s="6" r="B12">
        <v>0</v>
      </c>
      <c t="n" s="9" r="C12">
        <v>1193.6</v>
      </c>
    </row>
    <row spans="1:4" r="13">
      <c t="s" s="4" r="A13">
        <v>468</v>
      </c>
      <c t="n" s="6" r="B13">
        <v>-4</v>
      </c>
      <c t="n" s="9" r="C13">
        <v>-7.9</v>
      </c>
    </row>
    <row spans="1:4" r="14">
      <c t="s" s="4" r="A14">
        <v>478</v>
      </c>
      <c t="n" s="9" r="B14">
        <v>1143.6</v>
      </c>
      <c t="n" s="9" r="C14">
        <v>1229.3</v>
      </c>
    </row>
    <row spans="1:4" r="15">
      <c t="s" s="4" r="A15">
        <v>473</v>
      </c>
      <c t="n" s="9" r="B15">
        <v>-19.9</v>
      </c>
      <c t="n" s="9" r="C15">
        <v>-28.2</v>
      </c>
    </row>
    <row spans="1:4" r="16">
      <c t="s" s="4" r="A16">
        <v>479</v>
      </c>
      <c t="n" s="9" r="B16">
        <v>1132.8</v>
      </c>
      <c t="n" s="9" r="C16">
        <v>1218.7</v>
      </c>
    </row>
    <row spans="1:4" r="17">
      <c t="s" s="4" r="A17">
        <v>480</v>
      </c>
      <c t="n" s="9" r="B17">
        <v>1163.5</v>
      </c>
      <c t="n" s="9" r="C17">
        <v>1257.5</v>
      </c>
      <c t="n" s="7" r="D17">
        <v>0</v>
      </c>
    </row>
    <row spans="1:4" r="18">
      <c t="s" s="4" r="A18">
        <v>467</v>
      </c>
      <c t="n" s="6" r="B18">
        <v>0</v>
      </c>
      <c t="n" s="9" r="C18">
        <v>1134.8</v>
      </c>
    </row>
    <row spans="1:4" r="19">
      <c t="s" s="4" r="A19">
        <v>481</v>
      </c>
      <c t="n" s="6" r="B19">
        <v>0</v>
      </c>
      <c t="n" s="9" r="C19">
        <v>361.8</v>
      </c>
    </row>
    <row spans="1:4" r="20">
      <c t="s" s="4" r="A20">
        <v>482</v>
      </c>
      <c t="n" s="9" r="B20">
        <v>228.9</v>
      </c>
    </row>
    <row spans="1:4" r="21">
      <c t="s" s="4" r="A21">
        <v>470</v>
      </c>
    </row>
    <row spans="1:4" r="22">
      <c t="s" s="3" r="A22">
        <v>472</v>
      </c>
    </row>
    <row spans="1:4" r="23">
      <c t="s" s="4" r="A23">
        <v>474</v>
      </c>
      <c t="n" s="9" r="B23">
        <v>142.6</v>
      </c>
      <c t="n" s="6" r="C23">
        <v>0</v>
      </c>
    </row>
    <row spans="1:4" r="24">
      <c t="s" s="4" r="A24">
        <v>475</v>
      </c>
      <c t="n" s="9" r="B24">
        <v>-0.6</v>
      </c>
      <c t="n" s="6" r="C24">
        <v>5</v>
      </c>
    </row>
    <row spans="1:4" r="25">
      <c t="s" s="4" r="A25">
        <v>465</v>
      </c>
      <c t="n" s="6" r="B25">
        <v>0</v>
      </c>
      <c t="n" s="6" r="C25">
        <v>0</v>
      </c>
    </row>
    <row spans="1:4" r="26">
      <c t="s" s="4" r="A26">
        <v>476</v>
      </c>
      <c t="n" s="9" r="B26">
        <v>15.1</v>
      </c>
      <c t="n" s="9" r="C26">
        <v>20.4</v>
      </c>
    </row>
    <row spans="1:4" r="27">
      <c t="s" s="4" r="A27">
        <v>466</v>
      </c>
      <c t="n" s="9" r="B27">
        <v>19.2</v>
      </c>
      <c t="n" s="9" r="C27">
        <v>12.9</v>
      </c>
    </row>
    <row spans="1:4" r="28">
      <c t="s" s="4" r="A28">
        <v>477</v>
      </c>
      <c t="n" s="6" r="B28">
        <v>0</v>
      </c>
      <c t="n" s="9" r="C28">
        <v>130.1</v>
      </c>
    </row>
    <row spans="1:4" r="29">
      <c t="s" s="4" r="A29">
        <v>468</v>
      </c>
      <c t="n" s="6" r="B29">
        <v>0</v>
      </c>
      <c t="n" s="6" r="C29">
        <v>0</v>
      </c>
    </row>
    <row spans="1:4" r="30">
      <c t="s" s="4" r="A30">
        <v>478</v>
      </c>
      <c t="n" s="9" r="B30">
        <v>137.9</v>
      </c>
      <c t="n" s="9" r="C30">
        <v>142.6</v>
      </c>
    </row>
    <row spans="1:4" r="31">
      <c t="s" s="4" r="A31">
        <v>473</v>
      </c>
      <c t="n" s="9" r="B31">
        <v>-77.40000000000001</v>
      </c>
      <c t="n" s="9" r="C31">
        <v>-100.7</v>
      </c>
    </row>
    <row spans="1:4" r="32">
      <c t="s" s="4" r="A32">
        <v>480</v>
      </c>
      <c t="n" s="9" r="B32">
        <v>215.3</v>
      </c>
      <c t="n" s="9" r="C32">
        <v>243.3</v>
      </c>
      <c t="n" s="7" r="D32">
        <v>0</v>
      </c>
    </row>
    <row spans="1:4" r="33">
      <c t="s" s="4" r="A33">
        <v>467</v>
      </c>
      <c t="n" s="6" r="B33">
        <v>0</v>
      </c>
      <c t="n" s="9" r="C33">
        <v>232.2</v>
      </c>
    </row>
    <row spans="1:4" r="34">
      <c t="s" s="4" r="A34">
        <v>481</v>
      </c>
      <c t="n" s="6" r="B34">
        <v>0</v>
      </c>
      <c t="n" s="8" r="C34">
        <v>8.199999999999999</v>
      </c>
    </row>
    <row spans="1:4" r="35">
      <c t="s" s="4" r="A35">
        <v>482</v>
      </c>
      <c t="n" s="6" r="B35">
        <v>5</v>
      </c>
    </row>
    <row spans="1:4" r="36">
      <c t="s" s="4" r="A36">
        <v>483</v>
      </c>
    </row>
    <row spans="1:4" r="37">
      <c t="s" s="3" r="A37">
        <v>472</v>
      </c>
    </row>
    <row spans="1:4" r="38">
      <c t="s" s="4" r="A38">
        <v>478</v>
      </c>
      <c t="n" s="6" r="B38">
        <v>0</v>
      </c>
    </row>
    <row spans="1:4" r="39">
      <c t="s" s="4" r="A39">
        <v>479</v>
      </c>
      <c t="n" s="9" r="B39">
        <v>23.6</v>
      </c>
    </row>
    <row spans="1:4" r="40">
      <c t="s" s="4" r="A40">
        <v>480</v>
      </c>
      <c t="n" s="7" r="B40">
        <v>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4</v>
      </c>
      <c t="s" s="2" r="B1">
        <v>1</v>
      </c>
    </row>
    <row spans="1:5" r="2">
      <c t="s" s="2" r="B2">
        <v>2</v>
      </c>
      <c t="s" s="2" r="C2">
        <v>30</v>
      </c>
      <c t="s" s="2" r="D2">
        <v>31</v>
      </c>
      <c t="s" s="2" r="E2">
        <v>485</v>
      </c>
    </row>
    <row spans="1:5" r="3">
      <c t="s" s="3" r="A3">
        <v>486</v>
      </c>
    </row>
    <row spans="1:5" r="4">
      <c t="s" s="4" r="A4">
        <v>487</v>
      </c>
      <c t="n" s="7" r="B4">
        <v>20</v>
      </c>
      <c t="n" s="7" r="C4">
        <v>8</v>
      </c>
    </row>
    <row spans="1:5" r="5">
      <c t="s" s="4" r="A5">
        <v>488</v>
      </c>
      <c t="n" s="9" r="B5">
        <v>-3.2</v>
      </c>
      <c t="n" s="9" r="C5">
        <v>-17.8</v>
      </c>
    </row>
    <row spans="1:5" r="6">
      <c t="s" s="4" r="A6">
        <v>489</v>
      </c>
      <c t="n" s="9" r="B6">
        <v>-114.1</v>
      </c>
      <c t="n" s="9" r="C6">
        <v>-119.1</v>
      </c>
    </row>
    <row spans="1:5" r="7">
      <c t="s" s="3" r="A7">
        <v>490</v>
      </c>
    </row>
    <row spans="1:5" r="8">
      <c t="s" s="4" r="A8">
        <v>491</v>
      </c>
      <c t="n" s="9" r="B8">
        <v>7.5</v>
      </c>
    </row>
    <row spans="1:5" r="9">
      <c t="s" s="4" r="A9">
        <v>492</v>
      </c>
      <c t="n" s="9" r="B9">
        <v>2.4</v>
      </c>
    </row>
    <row spans="1:5" r="10">
      <c t="s" s="4" r="A10">
        <v>493</v>
      </c>
      <c t="n" s="9" r="B10">
        <v>9.9</v>
      </c>
    </row>
    <row spans="1:5" r="11">
      <c t="s" s="3" r="A11">
        <v>494</v>
      </c>
    </row>
    <row spans="1:5" r="12">
      <c t="s" s="4" r="A12">
        <v>47</v>
      </c>
      <c t="n" s="9" r="B12">
        <v>1.5</v>
      </c>
      <c t="n" s="9" r="C12">
        <v>1.2</v>
      </c>
      <c t="n" s="8" r="D12">
        <v>-0.2</v>
      </c>
    </row>
    <row spans="1:5" r="13">
      <c t="s" s="4" r="A13">
        <v>459</v>
      </c>
    </row>
    <row spans="1:5" r="14">
      <c t="s" s="3" r="A14">
        <v>486</v>
      </c>
    </row>
    <row spans="1:5" r="15">
      <c t="s" s="4" r="A15">
        <v>487</v>
      </c>
      <c t="n" s="6" r="B15">
        <v>20</v>
      </c>
      <c t="n" s="6" r="C15">
        <v>8</v>
      </c>
    </row>
    <row spans="1:5" r="16">
      <c t="s" s="4" r="A16">
        <v>488</v>
      </c>
      <c t="n" s="9" r="B16">
        <v>-0.6</v>
      </c>
      <c t="n" s="9" r="C16">
        <v>-0.4</v>
      </c>
    </row>
    <row spans="1:5" r="17">
      <c t="s" s="4" r="A17">
        <v>489</v>
      </c>
      <c t="n" s="9" r="B17">
        <v>-39.3</v>
      </c>
      <c t="n" s="9" r="C17">
        <v>-35.8</v>
      </c>
    </row>
    <row spans="1:5" r="18">
      <c t="s" s="4" r="A18">
        <v>495</v>
      </c>
      <c t="n" s="9" r="B18">
        <v>-19.9</v>
      </c>
      <c t="n" s="9" r="C18">
        <v>-28.2</v>
      </c>
    </row>
    <row spans="1:5" r="19">
      <c t="s" s="3" r="A19">
        <v>490</v>
      </c>
    </row>
    <row spans="1:5" r="20">
      <c t="s" s="4" r="A20">
        <v>491</v>
      </c>
      <c t="n" s="9" r="B20">
        <v>400.3</v>
      </c>
      <c t="n" s="9" r="C20">
        <v>433.8</v>
      </c>
    </row>
    <row spans="1:5" r="21">
      <c t="s" s="4" r="A21">
        <v>492</v>
      </c>
      <c t="n" s="9" r="B21">
        <v>2.1</v>
      </c>
      <c t="n" s="9" r="C21">
        <v>2.7</v>
      </c>
    </row>
    <row spans="1:5" r="22">
      <c t="s" s="4" r="A22">
        <v>493</v>
      </c>
      <c t="n" s="9" r="B22">
        <v>402.4</v>
      </c>
      <c t="n" s="9" r="C22">
        <v>436.5</v>
      </c>
    </row>
    <row spans="1:5" r="23">
      <c t="s" s="3" r="A23">
        <v>494</v>
      </c>
    </row>
    <row spans="1:5" r="24">
      <c t="s" s="4" r="A24">
        <v>496</v>
      </c>
      <c t="n" s="9" r="B24">
        <v>436.5</v>
      </c>
      <c t="n" s="6" r="C24">
        <v>0</v>
      </c>
    </row>
    <row spans="1:5" r="25">
      <c t="s" s="4" r="A25">
        <v>497</v>
      </c>
      <c t="n" s="9" r="B25">
        <v>1.2</v>
      </c>
      <c t="n" s="9" r="C25">
        <v>94.7</v>
      </c>
    </row>
    <row spans="1:5" r="26">
      <c t="s" s="4" r="A26">
        <v>498</v>
      </c>
      <c t="n" s="6" r="B26">
        <v>-34</v>
      </c>
      <c t="n" s="9" r="C26">
        <v>-18.1</v>
      </c>
    </row>
    <row spans="1:5" r="27">
      <c t="s" s="4" r="A27">
        <v>499</v>
      </c>
      <c t="n" s="9" r="B27">
        <v>-0.6</v>
      </c>
      <c t="n" s="9" r="C27">
        <v>-0.5</v>
      </c>
    </row>
    <row spans="1:5" r="28">
      <c t="s" s="4" r="A28">
        <v>481</v>
      </c>
      <c t="n" s="6" r="B28">
        <v>0</v>
      </c>
      <c t="n" s="9" r="C28">
        <v>361.8</v>
      </c>
    </row>
    <row spans="1:5" r="29">
      <c t="s" s="4" r="A29">
        <v>47</v>
      </c>
      <c t="n" s="9" r="B29">
        <v>-0.7</v>
      </c>
      <c t="n" s="9" r="C29">
        <v>-1.4</v>
      </c>
    </row>
    <row spans="1:5" r="30">
      <c t="s" s="4" r="A30">
        <v>496</v>
      </c>
      <c t="n" s="9" r="B30">
        <v>402.4</v>
      </c>
      <c t="n" s="9" r="C30">
        <v>436.5</v>
      </c>
      <c t="n" s="6" r="D30">
        <v>0</v>
      </c>
    </row>
    <row spans="1:5" r="31">
      <c t="s" s="4" r="A31">
        <v>470</v>
      </c>
    </row>
    <row spans="1:5" r="32">
      <c t="s" s="3" r="A32">
        <v>486</v>
      </c>
    </row>
    <row spans="1:5" r="33">
      <c t="s" s="4" r="A33">
        <v>487</v>
      </c>
      <c t="n" s="6" r="B33">
        <v>0</v>
      </c>
      <c t="n" s="6" r="C33">
        <v>0</v>
      </c>
    </row>
    <row spans="1:5" r="34">
      <c t="s" s="4" r="A34">
        <v>488</v>
      </c>
      <c t="n" s="9" r="B34">
        <v>-2.6</v>
      </c>
      <c t="n" s="9" r="C34">
        <v>-17.4</v>
      </c>
    </row>
    <row spans="1:5" r="35">
      <c t="s" s="4" r="A35">
        <v>489</v>
      </c>
      <c t="n" s="9" r="B35">
        <v>-74.8</v>
      </c>
      <c t="n" s="9" r="C35">
        <v>-83.3</v>
      </c>
    </row>
    <row spans="1:5" r="36">
      <c t="s" s="4" r="A36">
        <v>495</v>
      </c>
      <c t="n" s="9" r="B36">
        <v>-77.40000000000001</v>
      </c>
      <c t="n" s="9" r="C36">
        <v>-100.7</v>
      </c>
    </row>
    <row spans="1:5" r="37">
      <c t="s" s="3" r="A37">
        <v>490</v>
      </c>
    </row>
    <row spans="1:5" r="38">
      <c t="s" s="4" r="A38">
        <v>491</v>
      </c>
      <c t="n" s="6" r="C38">
        <v>20</v>
      </c>
    </row>
    <row spans="1:5" r="39">
      <c t="s" s="4" r="A39">
        <v>492</v>
      </c>
      <c t="n" s="9" r="C39">
        <v>3.4</v>
      </c>
    </row>
    <row spans="1:5" r="40">
      <c t="s" s="4" r="A40">
        <v>493</v>
      </c>
      <c t="n" s="9" r="C40">
        <v>23.4</v>
      </c>
    </row>
    <row spans="1:5" r="41">
      <c t="s" s="3" r="A41">
        <v>494</v>
      </c>
    </row>
    <row spans="1:5" r="42">
      <c t="s" s="4" r="A42">
        <v>496</v>
      </c>
      <c t="n" s="9" r="B42">
        <v>23.4</v>
      </c>
      <c t="n" s="6" r="C42">
        <v>0</v>
      </c>
    </row>
    <row spans="1:5" r="43">
      <c t="s" s="4" r="A43">
        <v>497</v>
      </c>
      <c t="n" s="9" r="B43">
        <v>-12.3</v>
      </c>
      <c t="n" s="9" r="C43">
        <v>15.8</v>
      </c>
    </row>
    <row spans="1:5" r="44">
      <c t="s" s="4" r="A44">
        <v>498</v>
      </c>
      <c t="n" s="9" r="B44">
        <v>-0.1</v>
      </c>
      <c t="n" s="6" r="C44">
        <v>0</v>
      </c>
    </row>
    <row spans="1:5" r="45">
      <c t="s" s="4" r="A45">
        <v>499</v>
      </c>
      <c t="n" s="9" r="B45">
        <v>-1.1</v>
      </c>
      <c t="n" s="9" r="C45">
        <v>-0.6</v>
      </c>
    </row>
    <row spans="1:5" r="46">
      <c t="s" s="4" r="A46">
        <v>481</v>
      </c>
      <c t="n" s="6" r="B46">
        <v>0</v>
      </c>
      <c t="n" s="9" r="C46">
        <v>8.199999999999999</v>
      </c>
    </row>
    <row spans="1:5" r="47">
      <c t="s" s="4" r="A47">
        <v>47</v>
      </c>
      <c t="n" s="6" r="B47">
        <v>0</v>
      </c>
      <c t="n" s="6" r="C47">
        <v>0</v>
      </c>
    </row>
    <row spans="1:5" r="48">
      <c t="s" s="4" r="A48">
        <v>496</v>
      </c>
      <c t="n" s="8" r="B48">
        <v>9.9</v>
      </c>
      <c t="n" s="8" r="C48">
        <v>23.4</v>
      </c>
      <c t="n" s="7" r="D48">
        <v>0</v>
      </c>
    </row>
    <row spans="1:5" r="49">
      <c t="s" s="4" r="A49">
        <v>500</v>
      </c>
    </row>
    <row spans="1:5" r="50">
      <c t="s" s="3" r="A50">
        <v>490</v>
      </c>
    </row>
    <row spans="1:5" r="51">
      <c t="s" s="4" r="A51">
        <v>491</v>
      </c>
      <c t="n" s="8" r="E51">
        <v>23.9</v>
      </c>
    </row>
    <row spans="1:5" r="52">
      <c t="s" s="4" r="A52">
        <v>492</v>
      </c>
      <c t="n" s="9" r="E52">
        <v>0.6</v>
      </c>
    </row>
    <row spans="1:5" r="53">
      <c t="s" s="4" r="A53">
        <v>493</v>
      </c>
      <c t="n" s="9" r="E53">
        <v>24.5</v>
      </c>
    </row>
    <row spans="1:5" r="54">
      <c t="s" s="4" r="A54">
        <v>501</v>
      </c>
    </row>
    <row spans="1:5" r="55">
      <c t="s" s="3" r="A55">
        <v>490</v>
      </c>
    </row>
    <row spans="1:5" r="56">
      <c t="s" s="4" r="A56">
        <v>491</v>
      </c>
      <c t="n" s="6" r="E56">
        <v>0</v>
      </c>
    </row>
    <row spans="1:5" r="57">
      <c t="s" s="4" r="A57">
        <v>492</v>
      </c>
      <c t="n" s="9" r="E57">
        <v>1.1</v>
      </c>
    </row>
    <row spans="1:5" r="58">
      <c t="s" s="4" r="A58">
        <v>493</v>
      </c>
      <c t="n" s="8" r="E58">
        <v>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0</v>
      </c>
    </row>
    <row spans="1:3" r="3">
      <c t="s" s="3" r="A3">
        <v>503</v>
      </c>
    </row>
    <row spans="1:3" r="4">
      <c t="s" s="4" r="A4">
        <v>504</v>
      </c>
      <c t="n" s="7" r="B4">
        <v>75</v>
      </c>
    </row>
    <row spans="1:3" r="5">
      <c t="s" s="4" r="A5">
        <v>505</v>
      </c>
      <c t="s" s="4" r="B5">
        <v>506</v>
      </c>
    </row>
    <row spans="1:3" r="6">
      <c t="s" s="4" r="A6">
        <v>505</v>
      </c>
      <c t="s" s="4" r="B6">
        <v>507</v>
      </c>
    </row>
    <row spans="1:3" r="7">
      <c t="s" s="4" r="A7">
        <v>508</v>
      </c>
      <c t="s" s="4" r="B7">
        <v>509</v>
      </c>
    </row>
    <row spans="1:3" r="8">
      <c t="s" s="4" r="A8">
        <v>459</v>
      </c>
    </row>
    <row spans="1:3" r="9">
      <c t="s" s="3" r="A9">
        <v>503</v>
      </c>
    </row>
    <row spans="1:3" r="10">
      <c t="s" s="4" r="A10">
        <v>505</v>
      </c>
      <c t="s" s="4" r="B10">
        <v>510</v>
      </c>
      <c t="s" s="4" r="C10">
        <v>511</v>
      </c>
    </row>
    <row spans="1:3" r="11">
      <c t="s" s="4" r="A11">
        <v>512</v>
      </c>
      <c t="s" s="4" r="B11">
        <v>513</v>
      </c>
      <c t="s" s="4" r="C11">
        <v>514</v>
      </c>
    </row>
    <row spans="1:3" r="12">
      <c t="s" s="4" r="A12">
        <v>505</v>
      </c>
      <c t="s" s="4" r="B12">
        <v>511</v>
      </c>
      <c t="s" s="4" r="C12">
        <v>515</v>
      </c>
    </row>
    <row spans="1:3" r="13">
      <c t="s" s="4" r="A13">
        <v>512</v>
      </c>
      <c t="s" s="4" r="B13">
        <v>514</v>
      </c>
      <c t="s" s="4" r="C13">
        <v>516</v>
      </c>
    </row>
    <row spans="1:3" r="14">
      <c t="s" s="4" r="A14">
        <v>508</v>
      </c>
      <c t="s" s="4" r="B14">
        <v>517</v>
      </c>
      <c t="s" s="4" r="C14">
        <v>518</v>
      </c>
    </row>
    <row spans="1:3" r="15">
      <c t="n" s="6" r="A15">
        <v>2015</v>
      </c>
      <c t="n" s="8" r="B15">
        <v>73.8</v>
      </c>
    </row>
    <row spans="1:3" r="16">
      <c t="s" s="4" r="A16">
        <v>470</v>
      </c>
    </row>
    <row spans="1:3" r="17">
      <c t="s" s="3" r="A17">
        <v>503</v>
      </c>
    </row>
    <row spans="1:3" r="18">
      <c t="s" s="4" r="A18">
        <v>505</v>
      </c>
      <c t="s" s="4" r="C18">
        <v>507</v>
      </c>
    </row>
    <row spans="1:3" r="19">
      <c t="s" s="4" r="A19">
        <v>505</v>
      </c>
      <c t="s" s="4" r="C19">
        <v>519</v>
      </c>
    </row>
    <row spans="1:3" r="20">
      <c t="s" s="4" r="A20">
        <v>508</v>
      </c>
      <c t="s" s="4" r="C20">
        <v>509</v>
      </c>
    </row>
    <row spans="1:3" r="21">
      <c t="s" s="4" r="A21">
        <v>520</v>
      </c>
      <c t="n" s="9" r="B21">
        <v>2.3</v>
      </c>
      <c t="n" s="8" r="C21">
        <v>3.5</v>
      </c>
    </row>
    <row spans="1:3" r="22">
      <c t="s" s="4" r="A22">
        <v>521</v>
      </c>
      <c t="n" s="9" r="B22">
        <v>0.1</v>
      </c>
    </row>
    <row spans="1:3" r="23">
      <c t="s" s="4" r="A23">
        <v>522</v>
      </c>
      <c t="n" s="9" r="B23">
        <v>2.1</v>
      </c>
      <c t="n" s="8" r="C23">
        <v>3.1</v>
      </c>
    </row>
    <row spans="1:3" r="24">
      <c t="s" s="4" r="A24">
        <v>523</v>
      </c>
      <c t="n" s="9" r="B24">
        <v>0.1</v>
      </c>
    </row>
    <row spans="1:3" r="25">
      <c t="n" s="6" r="A25">
        <v>2015</v>
      </c>
      <c t="n" s="8" r="B25">
        <v>20.4</v>
      </c>
    </row>
    <row spans="1:3" r="26">
      <c t="s" s="4" r="A26">
        <v>524</v>
      </c>
    </row>
    <row spans="1:3" r="27">
      <c t="s" s="3" r="A27">
        <v>503</v>
      </c>
    </row>
    <row spans="1:3" r="28">
      <c t="s" s="4" r="A28">
        <v>525</v>
      </c>
      <c t="s" s="4" r="B28">
        <v>526</v>
      </c>
      <c t="s" s="4" r="C28">
        <v>527</v>
      </c>
    </row>
    <row spans="1:3" r="29">
      <c t="s" s="4" r="A29">
        <v>528</v>
      </c>
      <c t="s" s="4" r="B29">
        <v>509</v>
      </c>
    </row>
    <row spans="1:3" r="30">
      <c t="s" s="4" r="A30">
        <v>529</v>
      </c>
      <c t="n" s="6" r="B30">
        <v>2023</v>
      </c>
    </row>
    <row spans="1:3" r="31">
      <c t="s" s="4" r="A31">
        <v>530</v>
      </c>
    </row>
    <row spans="1:3" r="32">
      <c t="s" s="3" r="A32">
        <v>503</v>
      </c>
    </row>
    <row spans="1:3" r="33">
      <c t="s" s="4" r="A33">
        <v>525</v>
      </c>
      <c t="s" s="4" r="B33">
        <v>531</v>
      </c>
      <c t="s" s="4" r="C33">
        <v>532</v>
      </c>
    </row>
    <row spans="1:3" r="34">
      <c t="s" s="4" r="A34">
        <v>528</v>
      </c>
      <c t="s" s="4" r="B34">
        <v>509</v>
      </c>
    </row>
    <row spans="1:3" r="35">
      <c t="s" s="4" r="A35">
        <v>529</v>
      </c>
      <c t="n" s="6" r="B35">
        <v>2031</v>
      </c>
    </row>
    <row spans="1:3" r="36">
      <c t="s" s="4" r="A36">
        <v>533</v>
      </c>
    </row>
    <row spans="1:3" r="37">
      <c t="s" s="3" r="A37">
        <v>503</v>
      </c>
    </row>
    <row spans="1:3" r="38">
      <c t="s" s="4" r="A38">
        <v>534</v>
      </c>
      <c t="s" s="4" r="B38">
        <v>535</v>
      </c>
    </row>
    <row spans="1:3" r="39">
      <c t="s" s="4" r="A39">
        <v>536</v>
      </c>
    </row>
    <row spans="1:3" r="40">
      <c t="s" s="3" r="A40">
        <v>503</v>
      </c>
    </row>
    <row spans="1:3" r="41">
      <c t="s" s="4" r="A41">
        <v>534</v>
      </c>
      <c t="s" s="4" r="B41">
        <v>537</v>
      </c>
    </row>
    <row spans="1:3" r="42">
      <c t="s" s="4" r="A42">
        <v>538</v>
      </c>
    </row>
    <row spans="1:3" r="43">
      <c t="s" s="3" r="A43">
        <v>503</v>
      </c>
    </row>
    <row spans="1:3" r="44">
      <c t="s" s="4" r="A44">
        <v>534</v>
      </c>
      <c t="s" s="4" r="B44">
        <v>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40</v>
      </c>
      <c t="s" s="2" r="B1">
        <v>1</v>
      </c>
    </row>
    <row spans="1:4" r="2">
      <c t="s" s="2" r="B2">
        <v>2</v>
      </c>
      <c t="s" s="2" r="C2">
        <v>30</v>
      </c>
      <c t="s" s="2" r="D2">
        <v>31</v>
      </c>
    </row>
    <row spans="1:4" r="3">
      <c t="s" s="4" r="A3">
        <v>459</v>
      </c>
    </row>
    <row spans="1:4" r="4">
      <c t="s" s="3" r="A4">
        <v>541</v>
      </c>
    </row>
    <row spans="1:4" r="5">
      <c t="s" s="4" r="A5">
        <v>462</v>
      </c>
      <c t="n" s="8" r="B5">
        <v>16.8</v>
      </c>
      <c t="n" s="8" r="C5">
        <v>10.2</v>
      </c>
      <c t="n" s="7" r="D5">
        <v>0</v>
      </c>
    </row>
    <row spans="1:4" r="6">
      <c t="s" s="4" r="A6">
        <v>463</v>
      </c>
      <c t="n" s="9" r="B6">
        <v>51.3</v>
      </c>
      <c t="n" s="9" r="C6">
        <v>33.3</v>
      </c>
      <c t="n" s="6" r="D6">
        <v>0</v>
      </c>
    </row>
    <row spans="1:4" r="7">
      <c t="s" s="4" r="A7">
        <v>542</v>
      </c>
      <c t="n" s="9" r="B7">
        <v>-77.40000000000001</v>
      </c>
      <c t="n" s="6" r="C7">
        <v>-51</v>
      </c>
      <c t="n" s="6" r="D7">
        <v>0</v>
      </c>
    </row>
    <row spans="1:4" r="8">
      <c t="s" s="4" r="A8">
        <v>543</v>
      </c>
      <c t="n" s="9" r="B8">
        <v>0.6</v>
      </c>
      <c t="n" s="9" r="C8">
        <v>0.5</v>
      </c>
      <c t="n" s="6" r="D8">
        <v>0</v>
      </c>
    </row>
    <row spans="1:4" r="9">
      <c t="s" s="4" r="A9">
        <v>544</v>
      </c>
      <c t="n" s="6" r="B9">
        <v>34</v>
      </c>
      <c t="n" s="9" r="C9">
        <v>18.1</v>
      </c>
      <c t="n" s="6" r="D9">
        <v>0</v>
      </c>
    </row>
    <row spans="1:4" r="10">
      <c t="s" s="4" r="A10">
        <v>545</v>
      </c>
      <c t="n" s="6" r="B10">
        <v>0</v>
      </c>
      <c t="n" s="9" r="C10">
        <v>5.2</v>
      </c>
      <c t="n" s="9" r="D10">
        <v>23.8</v>
      </c>
    </row>
    <row spans="1:4" r="11">
      <c t="s" s="4" r="A11">
        <v>546</v>
      </c>
      <c t="n" s="9" r="B11">
        <v>25.3</v>
      </c>
      <c t="n" s="9" r="C11">
        <v>16.3</v>
      </c>
      <c t="n" s="9" r="D11">
        <v>23.8</v>
      </c>
    </row>
    <row spans="1:4" r="12">
      <c t="s" s="4" r="A12">
        <v>470</v>
      </c>
    </row>
    <row spans="1:4" r="13">
      <c t="s" s="3" r="A13">
        <v>541</v>
      </c>
    </row>
    <row spans="1:4" r="14">
      <c t="s" s="4" r="A14">
        <v>462</v>
      </c>
      <c t="n" s="9" r="B14">
        <v>1.7</v>
      </c>
      <c t="n" s="9" r="C14">
        <v>1.1</v>
      </c>
      <c t="n" s="6" r="D14">
        <v>0</v>
      </c>
    </row>
    <row spans="1:4" r="15">
      <c t="s" s="4" r="A15">
        <v>463</v>
      </c>
      <c t="n" s="9" r="B15">
        <v>9.4</v>
      </c>
      <c t="n" s="9" r="C15">
        <v>6.5</v>
      </c>
      <c t="n" s="6" r="D15">
        <v>0</v>
      </c>
    </row>
    <row spans="1:4" r="16">
      <c t="s" s="4" r="A16">
        <v>542</v>
      </c>
      <c t="n" s="9" r="B16">
        <v>-6.9</v>
      </c>
      <c t="n" s="9" r="C16">
        <v>-4.4</v>
      </c>
      <c t="n" s="6" r="D16">
        <v>0</v>
      </c>
    </row>
    <row spans="1:4" r="17">
      <c t="s" s="4" r="A17">
        <v>543</v>
      </c>
      <c t="n" s="9" r="B17">
        <v>1.1</v>
      </c>
      <c t="n" s="9" r="C17">
        <v>0.6</v>
      </c>
      <c t="n" s="6" r="D17">
        <v>0</v>
      </c>
    </row>
    <row spans="1:4" r="18">
      <c t="s" s="4" r="A18">
        <v>544</v>
      </c>
      <c t="n" s="9" r="B18">
        <v>0.1</v>
      </c>
      <c t="n" s="6" r="C18">
        <v>0</v>
      </c>
      <c t="n" s="6" r="D18">
        <v>0</v>
      </c>
    </row>
    <row spans="1:4" r="19">
      <c t="s" s="4" r="A19">
        <v>545</v>
      </c>
      <c t="n" s="6" r="B19">
        <v>0</v>
      </c>
      <c t="n" s="9" r="C19">
        <v>2.2</v>
      </c>
      <c t="n" s="9" r="D19">
        <v>6.4</v>
      </c>
    </row>
    <row spans="1:4" r="20">
      <c t="s" s="4" r="A20">
        <v>546</v>
      </c>
      <c t="n" s="8" r="B20">
        <v>5.4</v>
      </c>
      <c t="n" s="7" r="C20">
        <v>6</v>
      </c>
      <c t="n" s="8" r="D20">
        <v>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7</v>
      </c>
      <c t="s" s="2" r="B1">
        <v>2</v>
      </c>
      <c t="s" s="2" r="C1">
        <v>30</v>
      </c>
      <c t="s" s="2" r="D1">
        <v>31</v>
      </c>
    </row>
    <row spans="1:4" r="2">
      <c t="s" s="3" r="A2">
        <v>268</v>
      </c>
    </row>
    <row spans="1:4" r="3">
      <c t="s" s="4" r="A3">
        <v>548</v>
      </c>
      <c t="n" s="8" r="B3">
        <v>1143.6</v>
      </c>
      <c t="n" s="8" r="C3">
        <v>1229.3</v>
      </c>
      <c t="n" s="7" r="D3">
        <v>0</v>
      </c>
    </row>
    <row spans="1:4" r="4">
      <c t="s" s="4" r="A4">
        <v>549</v>
      </c>
    </row>
    <row spans="1:4" r="5">
      <c t="s" s="3" r="A5">
        <v>268</v>
      </c>
    </row>
    <row spans="1:4" r="6">
      <c t="s" s="4" r="A6">
        <v>548</v>
      </c>
      <c t="n" s="9" r="B6">
        <v>327.9</v>
      </c>
      <c t="n" s="9" r="C6">
        <v>468.9</v>
      </c>
    </row>
    <row spans="1:4" r="7">
      <c t="s" s="4" r="A7">
        <v>550</v>
      </c>
    </row>
    <row spans="1:4" r="8">
      <c t="s" s="3" r="A8">
        <v>268</v>
      </c>
    </row>
    <row spans="1:4" r="9">
      <c t="s" s="4" r="A9">
        <v>548</v>
      </c>
      <c t="n" s="9" r="B9">
        <v>815.7</v>
      </c>
      <c t="n" s="9" r="C9">
        <v>760.4</v>
      </c>
    </row>
    <row spans="1:4" r="10">
      <c t="s" s="4" r="A10">
        <v>551</v>
      </c>
    </row>
    <row spans="1:4" r="11">
      <c t="s" s="3" r="A11">
        <v>268</v>
      </c>
    </row>
    <row spans="1:4" r="12">
      <c t="s" s="4" r="A12">
        <v>548</v>
      </c>
      <c t="n" s="6" r="B12">
        <v>0</v>
      </c>
      <c t="n" s="6" r="C12">
        <v>0</v>
      </c>
    </row>
    <row spans="1:4" r="13">
      <c t="s" s="4" r="A13">
        <v>552</v>
      </c>
    </row>
    <row spans="1:4" r="14">
      <c t="s" s="3" r="A14">
        <v>268</v>
      </c>
    </row>
    <row spans="1:4" r="15">
      <c t="s" s="4" r="A15">
        <v>548</v>
      </c>
      <c t="n" s="9" r="B15">
        <v>27.8</v>
      </c>
      <c t="n" s="9" r="C15">
        <v>51.8</v>
      </c>
    </row>
    <row spans="1:4" r="16">
      <c t="s" s="4" r="A16">
        <v>553</v>
      </c>
    </row>
    <row spans="1:4" r="17">
      <c t="s" s="3" r="A17">
        <v>268</v>
      </c>
    </row>
    <row spans="1:4" r="18">
      <c t="s" s="4" r="A18">
        <v>548</v>
      </c>
      <c t="n" s="9" r="B18">
        <v>2.1</v>
      </c>
      <c t="n" s="9" r="C18">
        <v>0.5</v>
      </c>
    </row>
    <row spans="1:4" r="19">
      <c t="s" s="4" r="A19">
        <v>554</v>
      </c>
    </row>
    <row spans="1:4" r="20">
      <c t="s" s="3" r="A20">
        <v>268</v>
      </c>
    </row>
    <row spans="1:4" r="21">
      <c t="s" s="4" r="A21">
        <v>548</v>
      </c>
      <c t="n" s="9" r="B21">
        <v>25.7</v>
      </c>
      <c t="n" s="9" r="C21">
        <v>51.3</v>
      </c>
    </row>
    <row spans="1:4" r="22">
      <c t="s" s="4" r="A22">
        <v>555</v>
      </c>
    </row>
    <row spans="1:4" r="23">
      <c t="s" s="3" r="A23">
        <v>268</v>
      </c>
    </row>
    <row spans="1:4" r="24">
      <c t="s" s="4" r="A24">
        <v>548</v>
      </c>
      <c t="n" s="6" r="B24">
        <v>0</v>
      </c>
      <c t="n" s="6" r="C24">
        <v>0</v>
      </c>
    </row>
    <row spans="1:4" r="25">
      <c t="s" s="4" r="A25">
        <v>556</v>
      </c>
    </row>
    <row spans="1:4" r="26">
      <c t="s" s="3" r="A26">
        <v>268</v>
      </c>
    </row>
    <row spans="1:4" r="27">
      <c t="s" s="4" r="A27">
        <v>548</v>
      </c>
      <c t="n" s="9" r="B27">
        <v>220.7</v>
      </c>
      <c t="n" s="9" r="C27">
        <v>298.9</v>
      </c>
    </row>
    <row spans="1:4" r="28">
      <c t="s" s="4" r="A28">
        <v>557</v>
      </c>
    </row>
    <row spans="1:4" r="29">
      <c t="s" s="3" r="A29">
        <v>268</v>
      </c>
    </row>
    <row spans="1:4" r="30">
      <c t="s" s="4" r="A30">
        <v>548</v>
      </c>
      <c t="n" s="9" r="B30">
        <v>213.1</v>
      </c>
      <c t="n" s="9" r="C30">
        <v>283.7</v>
      </c>
    </row>
    <row spans="1:4" r="31">
      <c t="s" s="4" r="A31">
        <v>558</v>
      </c>
    </row>
    <row spans="1:4" r="32">
      <c t="s" s="3" r="A32">
        <v>268</v>
      </c>
    </row>
    <row spans="1:4" r="33">
      <c t="s" s="4" r="A33">
        <v>548</v>
      </c>
      <c t="n" s="9" r="B33">
        <v>7.6</v>
      </c>
      <c t="n" s="9" r="C33">
        <v>15.2</v>
      </c>
    </row>
    <row spans="1:4" r="34">
      <c t="s" s="4" r="A34">
        <v>559</v>
      </c>
    </row>
    <row spans="1:4" r="35">
      <c t="s" s="3" r="A35">
        <v>268</v>
      </c>
    </row>
    <row spans="1:4" r="36">
      <c t="s" s="4" r="A36">
        <v>548</v>
      </c>
      <c t="n" s="6" r="B36">
        <v>0</v>
      </c>
      <c t="n" s="6" r="C36">
        <v>0</v>
      </c>
    </row>
    <row spans="1:4" r="37">
      <c t="s" s="4" r="A37">
        <v>560</v>
      </c>
    </row>
    <row spans="1:4" r="38">
      <c t="s" s="3" r="A38">
        <v>268</v>
      </c>
    </row>
    <row spans="1:4" r="39">
      <c t="s" s="4" r="A39">
        <v>548</v>
      </c>
      <c t="n" s="9" r="B39">
        <v>125.6</v>
      </c>
      <c t="n" s="9" r="C39">
        <v>133.8</v>
      </c>
    </row>
    <row spans="1:4" r="40">
      <c t="s" s="4" r="A40">
        <v>561</v>
      </c>
    </row>
    <row spans="1:4" r="41">
      <c t="s" s="3" r="A41">
        <v>268</v>
      </c>
    </row>
    <row spans="1:4" r="42">
      <c t="s" s="4" r="A42">
        <v>548</v>
      </c>
      <c t="n" s="6" r="B42">
        <v>0</v>
      </c>
      <c t="n" s="6" r="C42">
        <v>0</v>
      </c>
    </row>
    <row spans="1:4" r="43">
      <c t="s" s="4" r="A43">
        <v>562</v>
      </c>
    </row>
    <row spans="1:4" r="44">
      <c t="s" s="3" r="A44">
        <v>268</v>
      </c>
    </row>
    <row spans="1:4" r="45">
      <c t="s" s="4" r="A45">
        <v>548</v>
      </c>
      <c t="n" s="9" r="B45">
        <v>125.6</v>
      </c>
      <c t="n" s="9" r="C45">
        <v>133.8</v>
      </c>
    </row>
    <row spans="1:4" r="46">
      <c t="s" s="4" r="A46">
        <v>563</v>
      </c>
    </row>
    <row spans="1:4" r="47">
      <c t="s" s="3" r="A47">
        <v>268</v>
      </c>
    </row>
    <row spans="1:4" r="48">
      <c t="s" s="4" r="A48">
        <v>548</v>
      </c>
      <c t="n" s="6" r="B48">
        <v>0</v>
      </c>
      <c t="n" s="6" r="C48">
        <v>0</v>
      </c>
    </row>
    <row spans="1:4" r="49">
      <c t="s" s="4" r="A49">
        <v>533</v>
      </c>
    </row>
    <row spans="1:4" r="50">
      <c t="s" s="3" r="A50">
        <v>268</v>
      </c>
    </row>
    <row spans="1:4" r="51">
      <c t="s" s="4" r="A51">
        <v>548</v>
      </c>
      <c t="n" s="9" r="B51">
        <v>78.8</v>
      </c>
      <c t="n" s="9" r="C51">
        <v>150.5</v>
      </c>
    </row>
    <row spans="1:4" r="52">
      <c t="s" s="4" r="A52">
        <v>564</v>
      </c>
    </row>
    <row spans="1:4" r="53">
      <c t="s" s="3" r="A53">
        <v>268</v>
      </c>
    </row>
    <row spans="1:4" r="54">
      <c t="s" s="4" r="A54">
        <v>548</v>
      </c>
      <c t="n" s="9" r="B54">
        <v>78.8</v>
      </c>
      <c t="n" s="9" r="C54">
        <v>150.5</v>
      </c>
    </row>
    <row spans="1:4" r="55">
      <c t="s" s="4" r="A55">
        <v>565</v>
      </c>
    </row>
    <row spans="1:4" r="56">
      <c t="s" s="3" r="A56">
        <v>268</v>
      </c>
    </row>
    <row spans="1:4" r="57">
      <c t="s" s="4" r="A57">
        <v>548</v>
      </c>
      <c t="n" s="6" r="B57">
        <v>0</v>
      </c>
      <c t="n" s="6" r="C57">
        <v>0</v>
      </c>
    </row>
    <row spans="1:4" r="58">
      <c t="s" s="4" r="A58">
        <v>566</v>
      </c>
    </row>
    <row spans="1:4" r="59">
      <c t="s" s="3" r="A59">
        <v>268</v>
      </c>
    </row>
    <row spans="1:4" r="60">
      <c t="s" s="4" r="A60">
        <v>548</v>
      </c>
      <c t="n" s="6" r="B60">
        <v>0</v>
      </c>
      <c t="n" s="6" r="C60">
        <v>0</v>
      </c>
    </row>
    <row spans="1:4" r="61">
      <c t="s" s="4" r="A61">
        <v>567</v>
      </c>
    </row>
    <row spans="1:4" r="62">
      <c t="s" s="3" r="A62">
        <v>268</v>
      </c>
    </row>
    <row spans="1:4" r="63">
      <c t="s" s="4" r="A63">
        <v>548</v>
      </c>
      <c t="n" s="9" r="B63">
        <v>498.7</v>
      </c>
      <c t="n" s="9" r="C63">
        <v>406.8</v>
      </c>
    </row>
    <row spans="1:4" r="64">
      <c t="s" s="4" r="A64">
        <v>568</v>
      </c>
    </row>
    <row spans="1:4" r="65">
      <c t="s" s="3" r="A65">
        <v>268</v>
      </c>
    </row>
    <row spans="1:4" r="66">
      <c t="s" s="4" r="A66">
        <v>548</v>
      </c>
      <c t="n" s="6" r="B66">
        <v>0</v>
      </c>
      <c t="n" s="6" r="C66">
        <v>0</v>
      </c>
    </row>
    <row spans="1:4" r="67">
      <c t="s" s="4" r="A67">
        <v>569</v>
      </c>
    </row>
    <row spans="1:4" r="68">
      <c t="s" s="3" r="A68">
        <v>268</v>
      </c>
    </row>
    <row spans="1:4" r="69">
      <c t="s" s="4" r="A69">
        <v>548</v>
      </c>
      <c t="n" s="9" r="B69">
        <v>498.7</v>
      </c>
      <c t="n" s="9" r="C69">
        <v>406.8</v>
      </c>
    </row>
    <row spans="1:4" r="70">
      <c t="s" s="4" r="A70">
        <v>570</v>
      </c>
    </row>
    <row spans="1:4" r="71">
      <c t="s" s="3" r="A71">
        <v>268</v>
      </c>
    </row>
    <row spans="1:4" r="72">
      <c t="s" s="4" r="A72">
        <v>548</v>
      </c>
      <c t="n" s="6" r="B72">
        <v>0</v>
      </c>
      <c t="n" s="6" r="C72">
        <v>0</v>
      </c>
    </row>
    <row spans="1:4" r="73">
      <c t="s" s="4" r="A73">
        <v>571</v>
      </c>
    </row>
    <row spans="1:4" r="74">
      <c t="s" s="3" r="A74">
        <v>268</v>
      </c>
    </row>
    <row spans="1:4" r="75">
      <c t="s" s="4" r="A75">
        <v>548</v>
      </c>
      <c t="n" s="9" r="B75">
        <v>74.90000000000001</v>
      </c>
      <c t="n" s="9" r="C75">
        <v>74.2</v>
      </c>
    </row>
    <row spans="1:4" r="76">
      <c t="s" s="4" r="A76">
        <v>572</v>
      </c>
    </row>
    <row spans="1:4" r="77">
      <c t="s" s="3" r="A77">
        <v>268</v>
      </c>
    </row>
    <row spans="1:4" r="78">
      <c t="s" s="4" r="A78">
        <v>548</v>
      </c>
      <c t="n" s="9" r="B78">
        <v>33.9</v>
      </c>
      <c t="n" s="9" r="C78">
        <v>34.2</v>
      </c>
    </row>
    <row spans="1:4" r="79">
      <c t="s" s="4" r="A79">
        <v>573</v>
      </c>
    </row>
    <row spans="1:4" r="80">
      <c t="s" s="3" r="A80">
        <v>268</v>
      </c>
    </row>
    <row spans="1:4" r="81">
      <c t="s" s="4" r="A81">
        <v>548</v>
      </c>
      <c t="n" s="6" r="B81">
        <v>41</v>
      </c>
      <c t="n" s="6" r="C81">
        <v>40</v>
      </c>
    </row>
    <row spans="1:4" r="82">
      <c t="s" s="4" r="A82">
        <v>574</v>
      </c>
    </row>
    <row spans="1:4" r="83">
      <c t="s" s="3" r="A83">
        <v>268</v>
      </c>
    </row>
    <row spans="1:4" r="84">
      <c t="s" s="4" r="A84">
        <v>548</v>
      </c>
      <c t="n" s="6" r="B84">
        <v>0</v>
      </c>
      <c t="n" s="6" r="C84">
        <v>0</v>
      </c>
    </row>
    <row spans="1:4" r="85">
      <c t="s" s="4" r="A85">
        <v>575</v>
      </c>
    </row>
    <row spans="1:4" r="86">
      <c t="s" s="3" r="A86">
        <v>268</v>
      </c>
    </row>
    <row spans="1:4" r="87">
      <c t="s" s="4" r="A87">
        <v>548</v>
      </c>
      <c t="n" s="9" r="B87">
        <v>63.5</v>
      </c>
      <c t="n" s="9" r="C87">
        <v>56.3</v>
      </c>
    </row>
    <row spans="1:4" r="88">
      <c t="s" s="4" r="A88">
        <v>576</v>
      </c>
    </row>
    <row spans="1:4" r="89">
      <c t="s" s="3" r="A89">
        <v>268</v>
      </c>
    </row>
    <row spans="1:4" r="90">
      <c t="s" s="4" r="A90">
        <v>548</v>
      </c>
      <c t="n" s="6" r="B90">
        <v>0</v>
      </c>
      <c t="n" s="6" r="C90">
        <v>0</v>
      </c>
    </row>
    <row spans="1:4" r="91">
      <c t="s" s="4" r="A91">
        <v>577</v>
      </c>
    </row>
    <row spans="1:4" r="92">
      <c t="s" s="3" r="A92">
        <v>268</v>
      </c>
    </row>
    <row spans="1:4" r="93">
      <c t="s" s="4" r="A93">
        <v>548</v>
      </c>
      <c t="n" s="9" r="B93">
        <v>63.5</v>
      </c>
      <c t="n" s="9" r="C93">
        <v>56.3</v>
      </c>
    </row>
    <row spans="1:4" r="94">
      <c t="s" s="4" r="A94">
        <v>578</v>
      </c>
    </row>
    <row spans="1:4" r="95">
      <c t="s" s="3" r="A95">
        <v>268</v>
      </c>
    </row>
    <row spans="1:4" r="96">
      <c t="s" s="4" r="A96">
        <v>548</v>
      </c>
      <c t="n" s="6" r="B96">
        <v>0</v>
      </c>
      <c t="n" s="6" r="C96">
        <v>0</v>
      </c>
    </row>
    <row spans="1:4" r="97">
      <c t="s" s="4" r="A97">
        <v>579</v>
      </c>
    </row>
    <row spans="1:4" r="98">
      <c t="s" s="3" r="A98">
        <v>268</v>
      </c>
    </row>
    <row spans="1:4" r="99">
      <c t="s" s="4" r="A99">
        <v>548</v>
      </c>
      <c t="n" s="9" r="B99">
        <v>53.6</v>
      </c>
      <c t="n" s="6" r="C99">
        <v>57</v>
      </c>
    </row>
    <row spans="1:4" r="100">
      <c t="s" s="4" r="A100">
        <v>580</v>
      </c>
    </row>
    <row spans="1:4" r="101">
      <c t="s" s="3" r="A101">
        <v>268</v>
      </c>
    </row>
    <row spans="1:4" r="102">
      <c t="s" s="4" r="A102">
        <v>548</v>
      </c>
      <c t="n" s="6" r="B102">
        <v>0</v>
      </c>
      <c t="n" s="6" r="C102">
        <v>0</v>
      </c>
    </row>
    <row spans="1:4" r="103">
      <c t="s" s="4" r="A103">
        <v>581</v>
      </c>
    </row>
    <row spans="1:4" r="104">
      <c t="s" s="3" r="A104">
        <v>268</v>
      </c>
    </row>
    <row spans="1:4" r="105">
      <c t="s" s="4" r="A105">
        <v>548</v>
      </c>
      <c t="n" s="9" r="B105">
        <v>53.6</v>
      </c>
      <c t="n" s="6" r="C105">
        <v>57</v>
      </c>
    </row>
    <row spans="1:4" r="106">
      <c t="s" s="4" r="A106">
        <v>582</v>
      </c>
    </row>
    <row spans="1:4" r="107">
      <c t="s" s="3" r="A107">
        <v>268</v>
      </c>
    </row>
    <row spans="1:4" r="108">
      <c t="s" s="4" r="A108">
        <v>548</v>
      </c>
      <c t="n" s="7" r="B108">
        <v>0</v>
      </c>
      <c t="n" s="7" r="C10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83</v>
      </c>
      <c t="s" s="2" r="B1">
        <v>2</v>
      </c>
      <c t="s" s="2" r="C1">
        <v>30</v>
      </c>
      <c t="s" s="2" r="D1">
        <v>31</v>
      </c>
    </row>
    <row spans="1:4" r="2">
      <c t="s" s="4" r="A2">
        <v>459</v>
      </c>
    </row>
    <row spans="1:4" r="3">
      <c t="s" s="3" r="A3">
        <v>268</v>
      </c>
    </row>
    <row spans="1:4" r="4">
      <c t="s" s="4" r="A4">
        <v>548</v>
      </c>
      <c t="n" s="7" r="B4">
        <v>1143600000</v>
      </c>
      <c t="n" s="7" r="C4">
        <v>1229300000</v>
      </c>
      <c t="n" s="7" r="D4">
        <v>0</v>
      </c>
    </row>
    <row spans="1:4" r="5">
      <c t="s" s="4" r="A5">
        <v>584</v>
      </c>
    </row>
    <row spans="1:4" r="6">
      <c t="s" s="3" r="A6">
        <v>268</v>
      </c>
    </row>
    <row spans="1:4" r="7">
      <c t="s" s="4" r="A7">
        <v>548</v>
      </c>
      <c t="n" s="6" r="B7">
        <v>327900000</v>
      </c>
      <c t="n" s="6" r="C7">
        <v>468900000</v>
      </c>
    </row>
    <row spans="1:4" r="8">
      <c t="s" s="4" r="A8">
        <v>585</v>
      </c>
    </row>
    <row spans="1:4" r="9">
      <c t="s" s="3" r="A9">
        <v>268</v>
      </c>
    </row>
    <row spans="1:4" r="10">
      <c t="s" s="4" r="A10">
        <v>548</v>
      </c>
      <c t="n" s="6" r="B10">
        <v>815700000</v>
      </c>
      <c t="n" s="6" r="C10">
        <v>760400000</v>
      </c>
    </row>
    <row spans="1:4" r="11">
      <c t="s" s="4" r="A11">
        <v>586</v>
      </c>
    </row>
    <row spans="1:4" r="12">
      <c t="s" s="3" r="A12">
        <v>268</v>
      </c>
    </row>
    <row spans="1:4" r="13">
      <c t="s" s="4" r="A13">
        <v>548</v>
      </c>
      <c t="n" s="6" r="B13">
        <v>0</v>
      </c>
      <c t="n" s="6" r="C13">
        <v>0</v>
      </c>
    </row>
    <row spans="1:4" r="14">
      <c t="s" s="4" r="A14">
        <v>587</v>
      </c>
    </row>
    <row spans="1:4" r="15">
      <c t="s" s="3" r="A15">
        <v>268</v>
      </c>
    </row>
    <row spans="1:4" r="16">
      <c t="s" s="4" r="A16">
        <v>548</v>
      </c>
      <c t="n" s="6" r="B16">
        <v>27800000</v>
      </c>
      <c t="n" s="6" r="C16">
        <v>51800000</v>
      </c>
    </row>
    <row spans="1:4" r="17">
      <c t="s" s="4" r="A17">
        <v>588</v>
      </c>
    </row>
    <row spans="1:4" r="18">
      <c t="s" s="3" r="A18">
        <v>268</v>
      </c>
    </row>
    <row spans="1:4" r="19">
      <c t="s" s="4" r="A19">
        <v>548</v>
      </c>
      <c t="n" s="6" r="B19">
        <v>2100000</v>
      </c>
      <c t="n" s="6" r="C19">
        <v>500000</v>
      </c>
    </row>
    <row spans="1:4" r="20">
      <c t="s" s="4" r="A20">
        <v>589</v>
      </c>
    </row>
    <row spans="1:4" r="21">
      <c t="s" s="3" r="A21">
        <v>268</v>
      </c>
    </row>
    <row spans="1:4" r="22">
      <c t="s" s="4" r="A22">
        <v>548</v>
      </c>
      <c t="n" s="6" r="B22">
        <v>25700000</v>
      </c>
      <c t="n" s="6" r="C22">
        <v>51300000</v>
      </c>
    </row>
    <row spans="1:4" r="23">
      <c t="s" s="4" r="A23">
        <v>590</v>
      </c>
    </row>
    <row spans="1:4" r="24">
      <c t="s" s="3" r="A24">
        <v>268</v>
      </c>
    </row>
    <row spans="1:4" r="25">
      <c t="s" s="4" r="A25">
        <v>548</v>
      </c>
      <c t="n" s="6" r="B25">
        <v>0</v>
      </c>
      <c t="n" s="6" r="C25">
        <v>0</v>
      </c>
    </row>
    <row spans="1:4" r="26">
      <c t="s" s="4" r="A26">
        <v>591</v>
      </c>
    </row>
    <row spans="1:4" r="27">
      <c t="s" s="3" r="A27">
        <v>268</v>
      </c>
    </row>
    <row spans="1:4" r="28">
      <c t="s" s="4" r="A28">
        <v>548</v>
      </c>
      <c t="n" s="6" r="B28">
        <v>220700000</v>
      </c>
      <c t="n" s="6" r="C28">
        <v>298900000</v>
      </c>
    </row>
    <row spans="1:4" r="29">
      <c t="s" s="4" r="A29">
        <v>592</v>
      </c>
    </row>
    <row spans="1:4" r="30">
      <c t="s" s="3" r="A30">
        <v>268</v>
      </c>
    </row>
    <row spans="1:4" r="31">
      <c t="s" s="4" r="A31">
        <v>548</v>
      </c>
      <c t="n" s="6" r="B31">
        <v>213100000</v>
      </c>
      <c t="n" s="6" r="C31">
        <v>283700000</v>
      </c>
    </row>
    <row spans="1:4" r="32">
      <c t="s" s="4" r="A32">
        <v>593</v>
      </c>
    </row>
    <row spans="1:4" r="33">
      <c t="s" s="3" r="A33">
        <v>268</v>
      </c>
    </row>
    <row spans="1:4" r="34">
      <c t="s" s="4" r="A34">
        <v>548</v>
      </c>
      <c t="n" s="6" r="B34">
        <v>7600000</v>
      </c>
      <c t="n" s="6" r="C34">
        <v>15200000</v>
      </c>
    </row>
    <row spans="1:4" r="35">
      <c t="s" s="4" r="A35">
        <v>594</v>
      </c>
    </row>
    <row spans="1:4" r="36">
      <c t="s" s="3" r="A36">
        <v>268</v>
      </c>
    </row>
    <row spans="1:4" r="37">
      <c t="s" s="4" r="A37">
        <v>548</v>
      </c>
      <c t="n" s="6" r="B37">
        <v>0</v>
      </c>
      <c t="n" s="6" r="C37">
        <v>0</v>
      </c>
    </row>
    <row spans="1:4" r="38">
      <c t="s" s="4" r="A38">
        <v>595</v>
      </c>
    </row>
    <row spans="1:4" r="39">
      <c t="s" s="3" r="A39">
        <v>268</v>
      </c>
    </row>
    <row spans="1:4" r="40">
      <c t="s" s="4" r="A40">
        <v>548</v>
      </c>
      <c t="n" s="6" r="B40">
        <v>125600000</v>
      </c>
      <c t="n" s="6" r="C40">
        <v>133800000</v>
      </c>
    </row>
    <row spans="1:4" r="41">
      <c t="s" s="4" r="A41">
        <v>596</v>
      </c>
    </row>
    <row spans="1:4" r="42">
      <c t="s" s="3" r="A42">
        <v>268</v>
      </c>
    </row>
    <row spans="1:4" r="43">
      <c t="s" s="4" r="A43">
        <v>548</v>
      </c>
      <c t="n" s="6" r="B43">
        <v>0</v>
      </c>
      <c t="n" s="6" r="C43">
        <v>0</v>
      </c>
    </row>
    <row spans="1:4" r="44">
      <c t="s" s="4" r="A44">
        <v>597</v>
      </c>
    </row>
    <row spans="1:4" r="45">
      <c t="s" s="3" r="A45">
        <v>268</v>
      </c>
    </row>
    <row spans="1:4" r="46">
      <c t="s" s="4" r="A46">
        <v>548</v>
      </c>
      <c t="n" s="6" r="B46">
        <v>125600000</v>
      </c>
      <c t="n" s="6" r="C46">
        <v>133800000</v>
      </c>
    </row>
    <row spans="1:4" r="47">
      <c t="s" s="4" r="A47">
        <v>598</v>
      </c>
    </row>
    <row spans="1:4" r="48">
      <c t="s" s="3" r="A48">
        <v>268</v>
      </c>
    </row>
    <row spans="1:4" r="49">
      <c t="s" s="4" r="A49">
        <v>548</v>
      </c>
      <c t="n" s="6" r="B49">
        <v>0</v>
      </c>
      <c t="n" s="6" r="C49">
        <v>0</v>
      </c>
    </row>
    <row spans="1:4" r="50">
      <c t="s" s="4" r="A50">
        <v>599</v>
      </c>
    </row>
    <row spans="1:4" r="51">
      <c t="s" s="3" r="A51">
        <v>268</v>
      </c>
    </row>
    <row spans="1:4" r="52">
      <c t="s" s="4" r="A52">
        <v>548</v>
      </c>
      <c t="n" s="6" r="B52">
        <v>78800000</v>
      </c>
      <c t="n" s="6" r="C52">
        <v>150500000</v>
      </c>
    </row>
    <row spans="1:4" r="53">
      <c t="s" s="4" r="A53">
        <v>600</v>
      </c>
    </row>
    <row spans="1:4" r="54">
      <c t="s" s="3" r="A54">
        <v>268</v>
      </c>
    </row>
    <row spans="1:4" r="55">
      <c t="s" s="4" r="A55">
        <v>548</v>
      </c>
      <c t="n" s="6" r="B55">
        <v>78800000</v>
      </c>
      <c t="n" s="6" r="C55">
        <v>150500000</v>
      </c>
    </row>
    <row spans="1:4" r="56">
      <c t="s" s="4" r="A56">
        <v>601</v>
      </c>
    </row>
    <row spans="1:4" r="57">
      <c t="s" s="3" r="A57">
        <v>268</v>
      </c>
    </row>
    <row spans="1:4" r="58">
      <c t="s" s="4" r="A58">
        <v>548</v>
      </c>
      <c t="n" s="6" r="B58">
        <v>0</v>
      </c>
      <c t="n" s="6" r="C58">
        <v>0</v>
      </c>
    </row>
    <row spans="1:4" r="59">
      <c t="s" s="4" r="A59">
        <v>602</v>
      </c>
    </row>
    <row spans="1:4" r="60">
      <c t="s" s="3" r="A60">
        <v>268</v>
      </c>
    </row>
    <row spans="1:4" r="61">
      <c t="s" s="4" r="A61">
        <v>548</v>
      </c>
      <c t="n" s="6" r="B61">
        <v>0</v>
      </c>
      <c t="n" s="6" r="C61">
        <v>0</v>
      </c>
    </row>
    <row spans="1:4" r="62">
      <c t="s" s="4" r="A62">
        <v>603</v>
      </c>
    </row>
    <row spans="1:4" r="63">
      <c t="s" s="3" r="A63">
        <v>268</v>
      </c>
    </row>
    <row spans="1:4" r="64">
      <c t="s" s="4" r="A64">
        <v>548</v>
      </c>
      <c t="n" s="6" r="B64">
        <v>498700000</v>
      </c>
      <c t="n" s="6" r="C64">
        <v>406800000</v>
      </c>
    </row>
    <row spans="1:4" r="65">
      <c t="s" s="4" r="A65">
        <v>604</v>
      </c>
    </row>
    <row spans="1:4" r="66">
      <c t="s" s="3" r="A66">
        <v>268</v>
      </c>
    </row>
    <row spans="1:4" r="67">
      <c t="s" s="4" r="A67">
        <v>548</v>
      </c>
      <c t="n" s="6" r="B67">
        <v>0</v>
      </c>
      <c t="n" s="6" r="C67">
        <v>0</v>
      </c>
    </row>
    <row spans="1:4" r="68">
      <c t="s" s="4" r="A68">
        <v>605</v>
      </c>
    </row>
    <row spans="1:4" r="69">
      <c t="s" s="3" r="A69">
        <v>268</v>
      </c>
    </row>
    <row spans="1:4" r="70">
      <c t="s" s="4" r="A70">
        <v>548</v>
      </c>
      <c t="n" s="6" r="B70">
        <v>498700000</v>
      </c>
      <c t="n" s="6" r="C70">
        <v>406800000</v>
      </c>
    </row>
    <row spans="1:4" r="71">
      <c t="s" s="4" r="A71">
        <v>606</v>
      </c>
    </row>
    <row spans="1:4" r="72">
      <c t="s" s="3" r="A72">
        <v>268</v>
      </c>
    </row>
    <row spans="1:4" r="73">
      <c t="s" s="4" r="A73">
        <v>548</v>
      </c>
      <c t="n" s="6" r="B73">
        <v>0</v>
      </c>
      <c t="n" s="6" r="C73">
        <v>0</v>
      </c>
    </row>
    <row spans="1:4" r="74">
      <c t="s" s="4" r="A74">
        <v>607</v>
      </c>
    </row>
    <row spans="1:4" r="75">
      <c t="s" s="3" r="A75">
        <v>268</v>
      </c>
    </row>
    <row spans="1:4" r="76">
      <c t="s" s="4" r="A76">
        <v>548</v>
      </c>
      <c t="n" s="6" r="B76">
        <v>74900000</v>
      </c>
      <c t="n" s="6" r="C76">
        <v>74200000</v>
      </c>
    </row>
    <row spans="1:4" r="77">
      <c t="s" s="4" r="A77">
        <v>608</v>
      </c>
    </row>
    <row spans="1:4" r="78">
      <c t="s" s="3" r="A78">
        <v>268</v>
      </c>
    </row>
    <row spans="1:4" r="79">
      <c t="s" s="4" r="A79">
        <v>548</v>
      </c>
      <c t="n" s="6" r="B79">
        <v>33900000</v>
      </c>
      <c t="n" s="6" r="C79">
        <v>34200000</v>
      </c>
    </row>
    <row spans="1:4" r="80">
      <c t="s" s="4" r="A80">
        <v>609</v>
      </c>
    </row>
    <row spans="1:4" r="81">
      <c t="s" s="3" r="A81">
        <v>268</v>
      </c>
    </row>
    <row spans="1:4" r="82">
      <c t="s" s="4" r="A82">
        <v>548</v>
      </c>
      <c t="n" s="6" r="B82">
        <v>41000000</v>
      </c>
      <c t="n" s="6" r="C82">
        <v>40000000</v>
      </c>
    </row>
    <row spans="1:4" r="83">
      <c t="s" s="4" r="A83">
        <v>610</v>
      </c>
    </row>
    <row spans="1:4" r="84">
      <c t="s" s="3" r="A84">
        <v>268</v>
      </c>
    </row>
    <row spans="1:4" r="85">
      <c t="s" s="4" r="A85">
        <v>548</v>
      </c>
      <c t="n" s="6" r="B85">
        <v>0</v>
      </c>
      <c t="n" s="6" r="C85">
        <v>0</v>
      </c>
    </row>
    <row spans="1:4" r="86">
      <c t="s" s="4" r="A86">
        <v>611</v>
      </c>
    </row>
    <row spans="1:4" r="87">
      <c t="s" s="3" r="A87">
        <v>268</v>
      </c>
    </row>
    <row spans="1:4" r="88">
      <c t="s" s="4" r="A88">
        <v>548</v>
      </c>
      <c t="n" s="6" r="B88">
        <v>63500000</v>
      </c>
      <c t="n" s="6" r="C88">
        <v>56300000</v>
      </c>
    </row>
    <row spans="1:4" r="89">
      <c t="s" s="4" r="A89">
        <v>612</v>
      </c>
    </row>
    <row spans="1:4" r="90">
      <c t="s" s="3" r="A90">
        <v>268</v>
      </c>
    </row>
    <row spans="1:4" r="91">
      <c t="s" s="4" r="A91">
        <v>548</v>
      </c>
      <c t="n" s="6" r="B91">
        <v>0</v>
      </c>
      <c t="n" s="6" r="C91">
        <v>0</v>
      </c>
    </row>
    <row spans="1:4" r="92">
      <c t="s" s="4" r="A92">
        <v>613</v>
      </c>
    </row>
    <row spans="1:4" r="93">
      <c t="s" s="3" r="A93">
        <v>268</v>
      </c>
    </row>
    <row spans="1:4" r="94">
      <c t="s" s="4" r="A94">
        <v>548</v>
      </c>
      <c t="n" s="6" r="B94">
        <v>63500000</v>
      </c>
      <c t="n" s="6" r="C94">
        <v>56300000</v>
      </c>
    </row>
    <row spans="1:4" r="95">
      <c t="s" s="4" r="A95">
        <v>614</v>
      </c>
    </row>
    <row spans="1:4" r="96">
      <c t="s" s="3" r="A96">
        <v>268</v>
      </c>
    </row>
    <row spans="1:4" r="97">
      <c t="s" s="4" r="A97">
        <v>548</v>
      </c>
      <c t="n" s="6" r="B97">
        <v>0</v>
      </c>
      <c t="n" s="6" r="C97">
        <v>0</v>
      </c>
    </row>
    <row spans="1:4" r="98">
      <c t="s" s="4" r="A98">
        <v>615</v>
      </c>
    </row>
    <row spans="1:4" r="99">
      <c t="s" s="3" r="A99">
        <v>268</v>
      </c>
    </row>
    <row spans="1:4" r="100">
      <c t="s" s="4" r="A100">
        <v>548</v>
      </c>
      <c t="n" s="6" r="B100">
        <v>53600000</v>
      </c>
      <c t="n" s="6" r="C100">
        <v>57000000</v>
      </c>
    </row>
    <row spans="1:4" r="101">
      <c t="s" s="4" r="A101">
        <v>616</v>
      </c>
    </row>
    <row spans="1:4" r="102">
      <c t="s" s="3" r="A102">
        <v>268</v>
      </c>
    </row>
    <row spans="1:4" r="103">
      <c t="s" s="4" r="A103">
        <v>548</v>
      </c>
      <c t="n" s="6" r="B103">
        <v>0</v>
      </c>
      <c t="n" s="6" r="C103">
        <v>0</v>
      </c>
    </row>
    <row spans="1:4" r="104">
      <c t="s" s="4" r="A104">
        <v>617</v>
      </c>
    </row>
    <row spans="1:4" r="105">
      <c t="s" s="3" r="A105">
        <v>268</v>
      </c>
    </row>
    <row spans="1:4" r="106">
      <c t="s" s="4" r="A106">
        <v>548</v>
      </c>
      <c t="n" s="6" r="B106">
        <v>53600000</v>
      </c>
      <c t="n" s="6" r="C106">
        <v>57000000</v>
      </c>
    </row>
    <row spans="1:4" r="107">
      <c t="s" s="4" r="A107">
        <v>618</v>
      </c>
    </row>
    <row spans="1:4" r="108">
      <c t="s" s="3" r="A108">
        <v>268</v>
      </c>
    </row>
    <row spans="1:4" r="109">
      <c t="s" s="4" r="A109">
        <v>548</v>
      </c>
      <c t="n" s="6" r="B109">
        <v>0</v>
      </c>
      <c t="n" s="6" r="C109">
        <v>0</v>
      </c>
    </row>
    <row spans="1:4" r="110">
      <c t="s" s="4" r="A110">
        <v>470</v>
      </c>
    </row>
    <row spans="1:4" r="111">
      <c t="s" s="3" r="A111">
        <v>268</v>
      </c>
    </row>
    <row spans="1:4" r="112">
      <c t="s" s="4" r="A112">
        <v>548</v>
      </c>
      <c t="n" s="6" r="B112">
        <v>137900000</v>
      </c>
      <c t="n" s="6" r="C112">
        <v>142600000</v>
      </c>
      <c t="n" s="7" r="D112">
        <v>0</v>
      </c>
    </row>
    <row spans="1:4" r="113">
      <c t="s" s="4" r="A113">
        <v>619</v>
      </c>
    </row>
    <row spans="1:4" r="114">
      <c t="s" s="3" r="A114">
        <v>268</v>
      </c>
    </row>
    <row spans="1:4" r="115">
      <c t="s" s="4" r="A115">
        <v>548</v>
      </c>
      <c t="n" s="6" r="B115">
        <v>0</v>
      </c>
      <c t="n" s="6" r="C115">
        <v>0</v>
      </c>
    </row>
    <row spans="1:4" r="116">
      <c t="s" s="4" r="A116">
        <v>620</v>
      </c>
    </row>
    <row spans="1:4" r="117">
      <c t="s" s="3" r="A117">
        <v>268</v>
      </c>
    </row>
    <row spans="1:4" r="118">
      <c t="s" s="4" r="A118">
        <v>548</v>
      </c>
      <c t="n" s="6" r="B118">
        <v>137900000</v>
      </c>
      <c t="n" s="6" r="C118">
        <v>142600000</v>
      </c>
    </row>
    <row spans="1:4" r="119">
      <c t="s" s="4" r="A119">
        <v>621</v>
      </c>
    </row>
    <row spans="1:4" r="120">
      <c t="s" s="3" r="A120">
        <v>268</v>
      </c>
    </row>
    <row spans="1:4" r="121">
      <c t="s" s="4" r="A121">
        <v>548</v>
      </c>
      <c t="n" s="6" r="B121">
        <v>0</v>
      </c>
      <c t="n" s="6" r="C121">
        <v>0</v>
      </c>
    </row>
    <row spans="1:4" r="122">
      <c t="s" s="4" r="A122">
        <v>622</v>
      </c>
    </row>
    <row spans="1:4" r="123">
      <c t="s" s="3" r="A123">
        <v>268</v>
      </c>
    </row>
    <row spans="1:4" r="124">
      <c t="s" s="4" r="A124">
        <v>548</v>
      </c>
      <c t="n" s="6" r="B124">
        <v>1000000</v>
      </c>
      <c t="n" s="6" r="C124">
        <v>2200000</v>
      </c>
    </row>
    <row spans="1:4" r="125">
      <c t="s" s="4" r="A125">
        <v>623</v>
      </c>
    </row>
    <row spans="1:4" r="126">
      <c t="s" s="3" r="A126">
        <v>268</v>
      </c>
    </row>
    <row spans="1:4" r="127">
      <c t="s" s="4" r="A127">
        <v>548</v>
      </c>
      <c t="n" s="6" r="B127">
        <v>0</v>
      </c>
      <c t="n" s="6" r="C127">
        <v>0</v>
      </c>
    </row>
    <row spans="1:4" r="128">
      <c t="s" s="4" r="A128">
        <v>624</v>
      </c>
    </row>
    <row spans="1:4" r="129">
      <c t="s" s="3" r="A129">
        <v>268</v>
      </c>
    </row>
    <row spans="1:4" r="130">
      <c t="s" s="4" r="A130">
        <v>548</v>
      </c>
      <c t="n" s="6" r="B130">
        <v>1000000</v>
      </c>
      <c t="n" s="6" r="C130">
        <v>2200000</v>
      </c>
    </row>
    <row spans="1:4" r="131">
      <c t="s" s="4" r="A131">
        <v>625</v>
      </c>
    </row>
    <row spans="1:4" r="132">
      <c t="s" s="3" r="A132">
        <v>268</v>
      </c>
    </row>
    <row spans="1:4" r="133">
      <c t="s" s="4" r="A133">
        <v>548</v>
      </c>
      <c t="n" s="6" r="B133">
        <v>0</v>
      </c>
      <c t="n" s="6" r="C133">
        <v>0</v>
      </c>
    </row>
    <row spans="1:4" r="134">
      <c t="s" s="4" r="A134">
        <v>626</v>
      </c>
    </row>
    <row spans="1:4" r="135">
      <c t="s" s="3" r="A135">
        <v>268</v>
      </c>
    </row>
    <row spans="1:4" r="136">
      <c t="s" s="4" r="A136">
        <v>548</v>
      </c>
      <c t="n" s="6" r="B136">
        <v>124100000</v>
      </c>
      <c t="n" s="6" r="C136">
        <v>126300000</v>
      </c>
    </row>
    <row spans="1:4" r="137">
      <c t="s" s="4" r="A137">
        <v>627</v>
      </c>
    </row>
    <row spans="1:4" r="138">
      <c t="s" s="3" r="A138">
        <v>268</v>
      </c>
    </row>
    <row spans="1:4" r="139">
      <c t="s" s="4" r="A139">
        <v>548</v>
      </c>
      <c t="n" s="6" r="B139">
        <v>0</v>
      </c>
      <c t="n" s="6" r="C139">
        <v>0</v>
      </c>
    </row>
    <row spans="1:4" r="140">
      <c t="s" s="4" r="A140">
        <v>628</v>
      </c>
    </row>
    <row spans="1:4" r="141">
      <c t="s" s="3" r="A141">
        <v>268</v>
      </c>
    </row>
    <row spans="1:4" r="142">
      <c t="s" s="4" r="A142">
        <v>548</v>
      </c>
      <c t="n" s="6" r="B142">
        <v>124100000</v>
      </c>
      <c t="n" s="6" r="C142">
        <v>126300000</v>
      </c>
    </row>
    <row spans="1:4" r="143">
      <c t="s" s="4" r="A143">
        <v>629</v>
      </c>
    </row>
    <row spans="1:4" r="144">
      <c t="s" s="3" r="A144">
        <v>268</v>
      </c>
    </row>
    <row spans="1:4" r="145">
      <c t="s" s="4" r="A145">
        <v>548</v>
      </c>
      <c t="n" s="6" r="B145">
        <v>0</v>
      </c>
      <c t="n" s="6" r="C145">
        <v>0</v>
      </c>
    </row>
    <row spans="1:4" r="146">
      <c t="s" s="4" r="A146">
        <v>630</v>
      </c>
    </row>
    <row spans="1:4" r="147">
      <c t="s" s="3" r="A147">
        <v>268</v>
      </c>
    </row>
    <row spans="1:4" r="148">
      <c t="s" s="4" r="A148">
        <v>548</v>
      </c>
      <c t="n" s="6" r="B148">
        <v>12800000</v>
      </c>
      <c t="n" s="6" r="C148">
        <v>14100000</v>
      </c>
    </row>
    <row spans="1:4" r="149">
      <c t="s" s="4" r="A149">
        <v>631</v>
      </c>
    </row>
    <row spans="1:4" r="150">
      <c t="s" s="3" r="A150">
        <v>268</v>
      </c>
    </row>
    <row spans="1:4" r="151">
      <c t="s" s="4" r="A151">
        <v>548</v>
      </c>
      <c t="n" s="6" r="B151">
        <v>0</v>
      </c>
      <c t="n" s="6" r="C151">
        <v>0</v>
      </c>
    </row>
    <row spans="1:4" r="152">
      <c t="s" s="4" r="A152">
        <v>632</v>
      </c>
    </row>
    <row spans="1:4" r="153">
      <c t="s" s="3" r="A153">
        <v>268</v>
      </c>
    </row>
    <row spans="1:4" r="154">
      <c t="s" s="4" r="A154">
        <v>548</v>
      </c>
      <c t="n" s="6" r="B154">
        <v>12800000</v>
      </c>
      <c t="n" s="6" r="C154">
        <v>14100000</v>
      </c>
    </row>
    <row spans="1:4" r="155">
      <c t="s" s="4" r="A155">
        <v>633</v>
      </c>
    </row>
    <row spans="1:4" r="156">
      <c t="s" s="3" r="A156">
        <v>268</v>
      </c>
    </row>
    <row spans="1:4" r="157">
      <c t="s" s="4" r="A157">
        <v>548</v>
      </c>
      <c t="n" s="7" r="B157">
        <v>0</v>
      </c>
      <c t="n" s="7" r="C15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31"/>
    <col customWidth="1" max="5" min="5" width="37"/>
    <col customWidth="1" max="6" min="6" width="24"/>
    <col customWidth="1" max="7" min="7" width="55"/>
  </cols>
  <sheetData>
    <row spans="1:7" r="1">
      <c t="s" s="1" r="A1">
        <v>92</v>
      </c>
      <c t="s" s="2" r="B1">
        <v>93</v>
      </c>
      <c t="s" s="2" r="C1">
        <v>94</v>
      </c>
      <c t="s" s="2" r="D1">
        <v>95</v>
      </c>
      <c t="s" s="2" r="E1">
        <v>96</v>
      </c>
      <c t="s" s="2" r="F1">
        <v>97</v>
      </c>
      <c t="s" s="2" r="G1">
        <v>98</v>
      </c>
    </row>
    <row spans="1:7" r="2">
      <c t="s" s="4" r="A2">
        <v>99</v>
      </c>
      <c t="n" s="8" r="B2">
        <v>699.8</v>
      </c>
      <c t="n" s="7" r="C2">
        <v>0</v>
      </c>
      <c t="n" s="8" r="D2">
        <v>700.4</v>
      </c>
      <c t="n" s="7" r="E2">
        <v>0</v>
      </c>
      <c t="n" s="7" r="F2">
        <v>0</v>
      </c>
      <c t="n" s="8" r="G2">
        <v>-0.6</v>
      </c>
    </row>
    <row spans="1:7" r="3">
      <c t="s" s="4" r="A3">
        <v>42</v>
      </c>
      <c t="n" s="9" r="B3">
        <v>89.5</v>
      </c>
      <c t="n" s="6" r="C3">
        <v>0</v>
      </c>
      <c t="n" s="9" r="D3">
        <v>89.5</v>
      </c>
      <c t="n" s="6" r="E3">
        <v>0</v>
      </c>
      <c t="n" s="6" r="F3">
        <v>0</v>
      </c>
      <c t="n" s="6" r="G3">
        <v>0</v>
      </c>
    </row>
    <row spans="1:7" r="4">
      <c t="s" s="4" r="A4">
        <v>48</v>
      </c>
      <c t="n" s="6" r="B4">
        <v>0</v>
      </c>
    </row>
    <row spans="1:7" r="5">
      <c t="s" s="4" r="A5">
        <v>47</v>
      </c>
      <c t="n" s="9" r="B5">
        <v>0.2</v>
      </c>
      <c t="n" s="6" r="C5">
        <v>0</v>
      </c>
      <c t="n" s="6" r="D5">
        <v>0</v>
      </c>
      <c t="n" s="6" r="E5">
        <v>0</v>
      </c>
      <c t="n" s="6" r="F5">
        <v>0</v>
      </c>
      <c t="n" s="9" r="G5">
        <v>0.2</v>
      </c>
    </row>
    <row spans="1:7" r="6">
      <c t="s" s="4" r="A6">
        <v>100</v>
      </c>
      <c t="n" s="9" r="B6">
        <v>2.8</v>
      </c>
      <c t="n" s="6" r="C6">
        <v>0</v>
      </c>
      <c t="n" s="9" r="D6">
        <v>2.8</v>
      </c>
      <c t="n" s="6" r="E6">
        <v>0</v>
      </c>
      <c t="n" s="6" r="F6">
        <v>0</v>
      </c>
      <c t="n" s="6" r="G6">
        <v>0</v>
      </c>
    </row>
    <row spans="1:7" r="7">
      <c t="s" s="4" r="A7">
        <v>101</v>
      </c>
      <c t="n" s="9" r="B7">
        <v>8.5</v>
      </c>
      <c t="n" s="6" r="C7">
        <v>0</v>
      </c>
      <c t="n" s="9" r="D7">
        <v>8.5</v>
      </c>
      <c t="n" s="6" r="E7">
        <v>0</v>
      </c>
      <c t="n" s="6" r="F7">
        <v>0</v>
      </c>
      <c t="n" s="6" r="G7">
        <v>0</v>
      </c>
    </row>
    <row spans="1:7" r="8">
      <c t="s" s="4" r="A8">
        <v>102</v>
      </c>
      <c t="n" s="9" r="B8">
        <v>800.8</v>
      </c>
      <c t="n" s="6" r="C8">
        <v>0</v>
      </c>
      <c t="n" s="9" r="D8">
        <v>801.2</v>
      </c>
      <c t="n" s="6" r="E8">
        <v>0</v>
      </c>
      <c t="n" s="6" r="F8">
        <v>0</v>
      </c>
      <c t="n" s="9" r="G8">
        <v>-0.4</v>
      </c>
    </row>
    <row spans="1:7" r="9">
      <c t="s" s="4" r="A9">
        <v>42</v>
      </c>
      <c t="n" s="9" r="B9">
        <v>104.4</v>
      </c>
      <c t="n" s="6" r="C9">
        <v>0</v>
      </c>
      <c t="n" s="9" r="D9">
        <v>62.3</v>
      </c>
      <c t="n" s="9" r="E9">
        <v>42.1</v>
      </c>
      <c t="n" s="6" r="F9">
        <v>0</v>
      </c>
      <c t="n" s="6" r="G9">
        <v>0</v>
      </c>
    </row>
    <row spans="1:7" r="10">
      <c t="s" s="4" r="A10">
        <v>48</v>
      </c>
      <c t="n" s="9" r="B10">
        <v>-58.6</v>
      </c>
      <c t="n" s="6" r="C10">
        <v>0</v>
      </c>
      <c t="n" s="6" r="D10">
        <v>0</v>
      </c>
      <c t="n" s="6" r="E10">
        <v>0</v>
      </c>
      <c t="n" s="6" r="F10">
        <v>0</v>
      </c>
      <c t="n" s="9" r="G10">
        <v>-58.6</v>
      </c>
    </row>
    <row spans="1:7" r="11">
      <c t="s" s="4" r="A11">
        <v>47</v>
      </c>
      <c t="n" s="9" r="B11">
        <v>-1.2</v>
      </c>
      <c t="n" s="6" r="C11">
        <v>0</v>
      </c>
      <c t="n" s="6" r="D11">
        <v>0</v>
      </c>
      <c t="n" s="6" r="E11">
        <v>0</v>
      </c>
      <c t="n" s="6" r="F11">
        <v>0</v>
      </c>
      <c t="n" s="9" r="G11">
        <v>-1.2</v>
      </c>
    </row>
    <row spans="1:7" r="12">
      <c t="s" s="4" r="A12">
        <v>100</v>
      </c>
      <c t="n" s="6" r="B12">
        <v>6</v>
      </c>
      <c t="n" s="6" r="C12">
        <v>4</v>
      </c>
      <c t="n" s="6" r="D12">
        <v>2</v>
      </c>
      <c t="n" s="6" r="E12">
        <v>0</v>
      </c>
      <c t="n" s="6" r="F12">
        <v>0</v>
      </c>
      <c t="n" s="6" r="G12">
        <v>0</v>
      </c>
    </row>
    <row spans="1:7" r="13">
      <c t="s" s="4" r="A13">
        <v>103</v>
      </c>
      <c t="n" s="9" r="B13">
        <v>-12.7</v>
      </c>
      <c t="n" s="6" r="C13">
        <v>0</v>
      </c>
      <c t="n" s="6" r="D13">
        <v>0</v>
      </c>
      <c t="n" s="9" r="E13">
        <v>-12.7</v>
      </c>
      <c t="n" s="6" r="F13">
        <v>0</v>
      </c>
      <c t="n" s="6" r="G13">
        <v>0</v>
      </c>
    </row>
    <row spans="1:7" r="14">
      <c t="s" s="4" r="A14">
        <v>101</v>
      </c>
      <c t="n" s="6" r="B14">
        <v>-62</v>
      </c>
      <c t="n" s="9" r="C14">
        <v>9.199999999999999</v>
      </c>
      <c t="n" s="9" r="D14">
        <v>165.9</v>
      </c>
      <c t="n" s="6" r="E14">
        <v>0</v>
      </c>
      <c t="n" s="6" r="F14">
        <v>0</v>
      </c>
      <c t="n" s="9" r="G14">
        <v>-237.1</v>
      </c>
    </row>
    <row spans="1:7" r="15">
      <c t="s" s="4" r="A15">
        <v>104</v>
      </c>
      <c t="n" s="6" r="B15">
        <v>0</v>
      </c>
      <c t="n" s="9" r="C15">
        <v>1031.4</v>
      </c>
      <c t="n" s="9" r="D15">
        <v>-1031.4</v>
      </c>
      <c t="n" s="6" r="E15">
        <v>0</v>
      </c>
      <c t="n" s="6" r="F15">
        <v>0</v>
      </c>
      <c t="n" s="6" r="G15">
        <v>0</v>
      </c>
    </row>
    <row spans="1:7" r="16">
      <c t="s" s="4" r="A16">
        <v>105</v>
      </c>
      <c t="n" s="9" r="B16">
        <v>6.1</v>
      </c>
      <c t="n" s="9" r="C16">
        <v>6.1</v>
      </c>
      <c t="n" s="6" r="D16">
        <v>0</v>
      </c>
      <c t="n" s="6" r="E16">
        <v>0</v>
      </c>
      <c t="n" s="6" r="F16">
        <v>0</v>
      </c>
      <c t="n" s="6" r="G16">
        <v>0</v>
      </c>
    </row>
    <row spans="1:7" r="17">
      <c t="s" s="4" r="A17">
        <v>106</v>
      </c>
      <c t="n" s="9" r="B17">
        <v>-30.6</v>
      </c>
      <c t="n" s="6" r="C17">
        <v>0</v>
      </c>
      <c t="n" s="6" r="D17">
        <v>0</v>
      </c>
      <c t="n" s="6" r="E17">
        <v>0</v>
      </c>
      <c t="n" s="9" r="F17">
        <v>-30.6</v>
      </c>
      <c t="n" s="6" r="G17">
        <v>0</v>
      </c>
    </row>
    <row spans="1:7" r="18">
      <c t="s" s="4" r="A18">
        <v>107</v>
      </c>
      <c t="n" s="9" r="B18">
        <v>-4.1</v>
      </c>
      <c t="n" s="6" r="C18">
        <v>0</v>
      </c>
      <c t="n" s="6" r="D18">
        <v>0</v>
      </c>
      <c t="n" s="6" r="E18">
        <v>0</v>
      </c>
      <c t="n" s="9" r="F18">
        <v>-4.1</v>
      </c>
      <c t="n" s="6" r="G18">
        <v>0</v>
      </c>
    </row>
    <row spans="1:7" r="19">
      <c t="s" s="4" r="A19">
        <v>108</v>
      </c>
      <c t="n" s="9" r="B19">
        <v>748.1</v>
      </c>
      <c t="n" s="9" r="C19">
        <v>1050.7</v>
      </c>
      <c t="n" s="6" r="D19">
        <v>0</v>
      </c>
      <c t="n" s="9" r="E19">
        <v>29.4</v>
      </c>
      <c t="n" s="9" r="F19">
        <v>-34.7</v>
      </c>
      <c t="n" s="9" r="G19">
        <v>-297.3</v>
      </c>
    </row>
    <row spans="1:7" r="20">
      <c t="s" s="4" r="A20">
        <v>42</v>
      </c>
      <c t="n" s="9" r="B20">
        <v>-72.40000000000001</v>
      </c>
      <c t="n" s="6" r="C20">
        <v>0</v>
      </c>
      <c t="n" s="6" r="D20">
        <v>0</v>
      </c>
      <c t="n" s="9" r="E20">
        <v>-72.40000000000001</v>
      </c>
      <c t="n" s="6" r="F20">
        <v>0</v>
      </c>
      <c t="n" s="6" r="G20">
        <v>0</v>
      </c>
    </row>
    <row spans="1:7" r="21">
      <c t="s" s="4" r="A21">
        <v>48</v>
      </c>
      <c t="n" s="6" r="B21">
        <v>35</v>
      </c>
      <c t="n" s="6" r="C21">
        <v>0</v>
      </c>
      <c t="n" s="6" r="D21">
        <v>0</v>
      </c>
      <c t="n" s="6" r="E21">
        <v>0</v>
      </c>
      <c t="n" s="6" r="F21">
        <v>0</v>
      </c>
      <c t="n" s="6" r="G21">
        <v>35</v>
      </c>
    </row>
    <row spans="1:7" r="22">
      <c t="s" s="4" r="A22">
        <v>47</v>
      </c>
      <c t="n" s="9" r="B22">
        <v>-1.5</v>
      </c>
      <c t="n" s="6" r="C22">
        <v>0</v>
      </c>
      <c t="n" s="6" r="D22">
        <v>0</v>
      </c>
      <c t="n" s="6" r="E22">
        <v>0</v>
      </c>
      <c t="n" s="6" r="F22">
        <v>0</v>
      </c>
      <c t="n" s="9" r="G22">
        <v>-1.5</v>
      </c>
    </row>
    <row spans="1:7" r="23">
      <c t="s" s="4" r="A23">
        <v>100</v>
      </c>
      <c t="n" s="6" r="B23">
        <v>7</v>
      </c>
      <c t="n" s="6" r="C23">
        <v>7</v>
      </c>
      <c t="n" s="6" r="D23">
        <v>0</v>
      </c>
      <c t="n" s="6" r="E23">
        <v>0</v>
      </c>
      <c t="n" s="6" r="F23">
        <v>0</v>
      </c>
      <c t="n" s="6" r="G23">
        <v>0</v>
      </c>
    </row>
    <row spans="1:7" r="24">
      <c t="s" s="4" r="A24">
        <v>103</v>
      </c>
      <c t="n" s="9" r="B24">
        <v>-18.7</v>
      </c>
      <c t="n" s="6" r="C24">
        <v>0</v>
      </c>
      <c t="n" s="6" r="D24">
        <v>0</v>
      </c>
      <c t="n" s="9" r="E24">
        <v>-18.7</v>
      </c>
      <c t="n" s="6" r="F24">
        <v>0</v>
      </c>
      <c t="n" s="6" r="G24">
        <v>0</v>
      </c>
    </row>
    <row spans="1:7" r="25">
      <c t="s" s="4" r="A25">
        <v>104</v>
      </c>
      <c t="n" s="9" r="B25">
        <v>4.7</v>
      </c>
      <c t="n" s="9" r="C25">
        <v>4.7</v>
      </c>
      <c t="n" s="6" r="D25">
        <v>0</v>
      </c>
      <c t="n" s="6" r="E25">
        <v>0</v>
      </c>
      <c t="n" s="6" r="F25">
        <v>0</v>
      </c>
      <c t="n" s="6" r="G25">
        <v>0</v>
      </c>
    </row>
    <row spans="1:7" r="26">
      <c t="s" s="4" r="A26">
        <v>105</v>
      </c>
      <c t="n" s="9" r="B26">
        <v>1.5</v>
      </c>
      <c t="n" s="9" r="C26">
        <v>1.5</v>
      </c>
      <c t="n" s="6" r="D26">
        <v>0</v>
      </c>
      <c t="n" s="6" r="E26">
        <v>0</v>
      </c>
      <c t="n" s="6" r="F26">
        <v>0</v>
      </c>
      <c t="n" s="6" r="G26">
        <v>0</v>
      </c>
    </row>
    <row spans="1:7" r="27">
      <c t="s" s="4" r="A27">
        <v>106</v>
      </c>
      <c t="n" s="9" r="B27">
        <v>-15.2</v>
      </c>
      <c t="n" s="6" r="C27">
        <v>0</v>
      </c>
      <c t="n" s="6" r="D27">
        <v>0</v>
      </c>
      <c t="n" s="6" r="E27">
        <v>0</v>
      </c>
      <c t="n" s="9" r="F27">
        <v>-15.2</v>
      </c>
      <c t="n" s="6" r="G27">
        <v>0</v>
      </c>
    </row>
    <row spans="1:7" r="28">
      <c t="s" s="4" r="A28">
        <v>109</v>
      </c>
      <c t="n" s="6" r="B28">
        <v>0</v>
      </c>
      <c t="n" s="9" r="C28">
        <v>-5.7</v>
      </c>
      <c t="n" s="6" r="D28">
        <v>0</v>
      </c>
      <c t="n" s="6" r="E28">
        <v>0</v>
      </c>
      <c t="n" s="9" r="F28">
        <v>5.7</v>
      </c>
      <c t="n" s="6" r="G28">
        <v>0</v>
      </c>
    </row>
    <row spans="1:7" r="29">
      <c t="s" s="4" r="A29">
        <v>107</v>
      </c>
      <c t="n" s="9" r="B29">
        <v>-2.1</v>
      </c>
      <c t="n" s="6" r="C29">
        <v>0</v>
      </c>
      <c t="n" s="6" r="D29">
        <v>0</v>
      </c>
      <c t="n" s="6" r="E29">
        <v>0</v>
      </c>
      <c t="n" s="9" r="F29">
        <v>-2.1</v>
      </c>
      <c t="n" s="6" r="G29">
        <v>0</v>
      </c>
    </row>
    <row spans="1:7" r="30">
      <c t="s" s="4" r="A30">
        <v>110</v>
      </c>
      <c t="n" s="8" r="B30">
        <v>686.4</v>
      </c>
      <c t="n" s="8" r="C30">
        <v>1058.2</v>
      </c>
      <c t="n" s="7" r="D30">
        <v>0</v>
      </c>
      <c t="n" s="8" r="E30">
        <v>-61.7</v>
      </c>
      <c t="n" s="8" r="F30">
        <v>-46.3</v>
      </c>
      <c t="n" s="8" r="G30">
        <v>-26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634</v>
      </c>
      <c t="s" s="2" r="B1">
        <v>635</v>
      </c>
    </row>
    <row spans="1:2" r="2">
      <c t="s" s="4" r="A2">
        <v>459</v>
      </c>
    </row>
    <row spans="1:2" r="3">
      <c t="s" s="3" r="A3">
        <v>636</v>
      </c>
    </row>
    <row spans="1:2" r="4">
      <c t="n" s="6" r="A4">
        <v>2015</v>
      </c>
      <c t="n" s="8" r="B4">
        <v>74.2</v>
      </c>
    </row>
    <row spans="1:2" r="5">
      <c t="n" s="6" r="A5">
        <v>2016</v>
      </c>
      <c t="n" s="9" r="B5">
        <v>73.8</v>
      </c>
    </row>
    <row spans="1:2" r="6">
      <c t="n" s="6" r="A6">
        <v>2017</v>
      </c>
      <c t="n" s="9" r="B6">
        <v>82.3</v>
      </c>
    </row>
    <row spans="1:2" r="7">
      <c t="n" s="6" r="A7">
        <v>2018</v>
      </c>
      <c t="n" s="9" r="B7">
        <v>74.59999999999999</v>
      </c>
    </row>
    <row spans="1:2" r="8">
      <c t="n" s="6" r="A8">
        <v>2019</v>
      </c>
      <c t="n" s="9" r="B8">
        <v>77.09999999999999</v>
      </c>
    </row>
    <row spans="1:2" r="9">
      <c t="s" s="4" r="A9">
        <v>637</v>
      </c>
      <c t="n" s="9" r="B9">
        <v>373.2</v>
      </c>
    </row>
    <row spans="1:2" r="10">
      <c t="s" s="4" r="A10">
        <v>470</v>
      </c>
    </row>
    <row spans="1:2" r="11">
      <c t="s" s="3" r="A11">
        <v>636</v>
      </c>
    </row>
    <row spans="1:2" r="12">
      <c t="n" s="6" r="A12">
        <v>2015</v>
      </c>
      <c t="n" s="9" r="B12">
        <v>20.9</v>
      </c>
    </row>
    <row spans="1:2" r="13">
      <c t="n" s="6" r="A13">
        <v>2016</v>
      </c>
      <c t="n" s="9" r="B13">
        <v>20.4</v>
      </c>
    </row>
    <row spans="1:2" r="14">
      <c t="n" s="6" r="A14">
        <v>2017</v>
      </c>
      <c t="n" s="6" r="B14">
        <v>20</v>
      </c>
    </row>
    <row spans="1:2" r="15">
      <c t="n" s="6" r="A15">
        <v>2018</v>
      </c>
      <c t="n" s="9" r="B15">
        <v>19.3</v>
      </c>
    </row>
    <row spans="1:2" r="16">
      <c t="n" s="6" r="A16">
        <v>2019</v>
      </c>
      <c t="n" s="9" r="B16">
        <v>18.4</v>
      </c>
    </row>
    <row spans="1:2" r="17">
      <c t="s" s="4" r="A17">
        <v>637</v>
      </c>
      <c t="n" s="9" r="B17">
        <v>81.7</v>
      </c>
    </row>
    <row spans="1:2" r="18">
      <c t="s" s="3" r="A18">
        <v>638</v>
      </c>
    </row>
    <row spans="1:2" r="19">
      <c t="n" s="6" r="A19">
        <v>2015</v>
      </c>
      <c t="n" s="9" r="B19">
        <v>0.8</v>
      </c>
    </row>
    <row spans="1:2" r="20">
      <c t="n" s="6" r="A20">
        <v>2016</v>
      </c>
      <c t="n" s="9" r="B20">
        <v>0.9</v>
      </c>
    </row>
    <row spans="1:2" r="21">
      <c t="n" s="6" r="A21">
        <v>2017</v>
      </c>
      <c t="n" s="6" r="B21">
        <v>1</v>
      </c>
    </row>
    <row spans="1:2" r="22">
      <c t="n" s="6" r="A22">
        <v>2018</v>
      </c>
      <c t="n" s="9" r="B22">
        <v>1.1</v>
      </c>
    </row>
    <row spans="1:2" r="23">
      <c t="n" s="6" r="A23">
        <v>2019</v>
      </c>
      <c t="n" s="9" r="B23">
        <v>1.1</v>
      </c>
    </row>
    <row spans="1:2" r="24">
      <c t="s" s="4" r="A24">
        <v>637</v>
      </c>
      <c t="n" s="8" r="B24">
        <v>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39</v>
      </c>
      <c t="s" s="2" r="B1">
        <v>1</v>
      </c>
    </row>
    <row spans="1:4" r="2">
      <c t="s" s="2" r="B2">
        <v>2</v>
      </c>
      <c t="s" s="2" r="C2">
        <v>30</v>
      </c>
      <c t="s" s="2" r="D2">
        <v>31</v>
      </c>
    </row>
    <row spans="1:4" r="3">
      <c t="s" s="4" r="A3">
        <v>640</v>
      </c>
      <c t="n" s="8" r="B3">
        <v>5.8</v>
      </c>
      <c t="n" s="8" r="C3">
        <v>4.7</v>
      </c>
      <c t="n" s="8" r="D3">
        <v>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1</v>
      </c>
      <c t="s" s="2" r="B1">
        <v>642</v>
      </c>
      <c t="s" s="2" r="J1">
        <v>1</v>
      </c>
    </row>
    <row spans="1:12" r="2">
      <c t="s" s="2" r="B2">
        <v>2</v>
      </c>
      <c t="s" s="2" r="C2">
        <v>643</v>
      </c>
      <c t="s" s="2" r="D2">
        <v>4</v>
      </c>
      <c t="s" s="2" r="E2">
        <v>644</v>
      </c>
      <c t="s" s="2" r="F2">
        <v>30</v>
      </c>
      <c t="s" s="2" r="G2">
        <v>645</v>
      </c>
      <c t="s" s="2" r="H2">
        <v>329</v>
      </c>
      <c t="s" s="2" r="I2">
        <v>646</v>
      </c>
      <c t="s" s="2" r="J2">
        <v>2</v>
      </c>
      <c t="s" s="2" r="K2">
        <v>30</v>
      </c>
      <c t="s" s="2" r="L2">
        <v>31</v>
      </c>
    </row>
    <row spans="1:12" r="3">
      <c t="s" s="3" r="A3">
        <v>647</v>
      </c>
    </row>
    <row spans="1:12" r="4">
      <c t="s" s="4" r="A4">
        <v>648</v>
      </c>
      <c t="n" s="6" r="J4">
        <v>45400000</v>
      </c>
    </row>
    <row spans="1:12" r="5">
      <c t="s" s="4" r="A5">
        <v>649</v>
      </c>
      <c t="n" s="6" r="J5">
        <v>2000000</v>
      </c>
      <c t="n" s="6" r="K5">
        <v>100000</v>
      </c>
      <c t="n" s="6" r="L5">
        <v>200000</v>
      </c>
    </row>
    <row spans="1:12" r="6">
      <c t="s" s="4" r="A6">
        <v>650</v>
      </c>
      <c t="n" s="8" r="B6">
        <v>-24.2</v>
      </c>
      <c t="n" s="8" r="C6">
        <v>-30.8</v>
      </c>
      <c t="n" s="8" r="D6">
        <v>-24.3</v>
      </c>
      <c t="n" s="8" r="E6">
        <v>6.9</v>
      </c>
      <c t="n" s="8" r="F6">
        <v>16.4</v>
      </c>
      <c t="n" s="8" r="G6">
        <v>25.7</v>
      </c>
      <c t="n" s="8" r="H6">
        <v>28.6</v>
      </c>
      <c t="n" s="8" r="I6">
        <v>33.7</v>
      </c>
      <c t="n" s="8" r="J6">
        <v>-72.40000000000001</v>
      </c>
      <c t="n" s="8" r="K6">
        <v>104.4</v>
      </c>
      <c t="n" s="8" r="L6">
        <v>89.5</v>
      </c>
    </row>
    <row spans="1:12" r="7">
      <c t="s" s="4" r="A7">
        <v>651</v>
      </c>
      <c t="n" s="6" r="J7">
        <v>44533725</v>
      </c>
      <c t="n" s="6" r="K7">
        <v>45541705</v>
      </c>
      <c t="n" s="6" r="L7">
        <v>45729624</v>
      </c>
    </row>
    <row spans="1:12" r="8">
      <c t="s" s="4" r="A8">
        <v>652</v>
      </c>
      <c t="n" s="6" r="J8">
        <v>0</v>
      </c>
      <c t="n" s="6" r="K8">
        <v>502438</v>
      </c>
      <c t="n" s="6" r="L8">
        <v>519883</v>
      </c>
    </row>
    <row spans="1:12" r="9">
      <c t="s" s="4" r="A9">
        <v>653</v>
      </c>
      <c t="n" s="6" r="J9">
        <v>44533725</v>
      </c>
      <c t="n" s="6" r="K9">
        <v>46044143</v>
      </c>
      <c t="n" s="6" r="L9">
        <v>46249507</v>
      </c>
    </row>
    <row spans="1:12" r="10">
      <c t="s" s="4" r="A10">
        <v>43</v>
      </c>
      <c t="n" s="10" r="B10">
        <v>-0.55</v>
      </c>
      <c t="n" s="10" r="C10">
        <v>-0.6899999999999999</v>
      </c>
      <c t="n" s="10" r="D10">
        <v>-0.54</v>
      </c>
      <c t="n" s="10" r="E10">
        <v>0.15</v>
      </c>
      <c t="n" s="10" r="F10">
        <v>0.36</v>
      </c>
      <c t="n" s="10" r="G10">
        <v>0.5600000000000001</v>
      </c>
      <c t="n" s="10" r="H10">
        <v>0.63</v>
      </c>
      <c t="n" s="10" r="I10">
        <v>0.74</v>
      </c>
      <c t="n" s="10" r="J10">
        <v>-1.63</v>
      </c>
      <c t="n" s="10" r="K10">
        <v>2.29</v>
      </c>
      <c t="n" s="10" r="L10">
        <v>1.96</v>
      </c>
    </row>
    <row spans="1:12" r="11">
      <c t="s" s="4" r="A11">
        <v>44</v>
      </c>
      <c t="n" s="10" r="B11">
        <v>-0.55</v>
      </c>
      <c t="n" s="10" r="C11">
        <v>-0.6899999999999999</v>
      </c>
      <c t="n" s="10" r="D11">
        <v>-0.54</v>
      </c>
      <c t="n" s="10" r="E11">
        <v>0.15</v>
      </c>
      <c t="n" s="10" r="F11">
        <v>0.36</v>
      </c>
      <c t="n" s="10" r="G11">
        <v>0.5600000000000001</v>
      </c>
      <c t="n" s="10" r="H11">
        <v>0.62</v>
      </c>
      <c t="n" s="10" r="I11">
        <v>0.73</v>
      </c>
      <c t="n" s="10" r="J11">
        <v>-1.63</v>
      </c>
      <c t="n" s="10" r="K11">
        <v>2.27</v>
      </c>
      <c t="n" s="10" r="L11">
        <v>1.9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54</v>
      </c>
      <c t="s" s="2" r="B1">
        <v>655</v>
      </c>
      <c t="s" s="2" r="D1">
        <v>1</v>
      </c>
    </row>
    <row spans="1:5" r="2">
      <c t="s" s="2" r="B2">
        <v>30</v>
      </c>
      <c t="s" s="2" r="C2">
        <v>329</v>
      </c>
      <c t="s" s="2" r="D2">
        <v>2</v>
      </c>
      <c t="s" s="2" r="E2">
        <v>31</v>
      </c>
    </row>
    <row spans="1:5" r="3">
      <c t="s" s="3" r="A3">
        <v>656</v>
      </c>
    </row>
    <row spans="1:5" r="4">
      <c t="s" s="4" r="A4">
        <v>657</v>
      </c>
      <c t="n" s="10" r="B4">
        <v>18.43</v>
      </c>
      <c t="n" s="10" r="C4">
        <v>23.17</v>
      </c>
      <c t="n" s="10" r="D4">
        <v>11.21</v>
      </c>
      <c t="n" s="10" r="E4">
        <v>21.17</v>
      </c>
    </row>
    <row spans="1:5" r="5">
      <c t="s" s="4" r="A5">
        <v>658</v>
      </c>
      <c t="s" s="4" r="B5">
        <v>659</v>
      </c>
      <c t="s" s="4" r="C5">
        <v>660</v>
      </c>
      <c t="s" s="4" r="D5">
        <v>661</v>
      </c>
      <c t="s" s="4" r="E5">
        <v>662</v>
      </c>
    </row>
    <row spans="1:5" r="6">
      <c t="s" s="4" r="A6">
        <v>663</v>
      </c>
      <c t="s" s="4" r="B6">
        <v>664</v>
      </c>
      <c t="s" s="4" r="C6">
        <v>431</v>
      </c>
      <c t="s" s="4" r="D6">
        <v>665</v>
      </c>
      <c t="s" s="4" r="E6">
        <v>666</v>
      </c>
    </row>
    <row spans="1:5" r="7">
      <c t="s" s="4" r="A7">
        <v>667</v>
      </c>
      <c t="s" s="4" r="B7">
        <v>668</v>
      </c>
      <c t="s" s="4" r="C7">
        <v>669</v>
      </c>
      <c t="s" s="4" r="D7">
        <v>670</v>
      </c>
      <c t="s" s="4" r="E7">
        <v>671</v>
      </c>
    </row>
    <row spans="1:5" r="8">
      <c t="s" s="4" r="A8">
        <v>672</v>
      </c>
      <c t="s" s="4" r="B8">
        <v>673</v>
      </c>
      <c t="s" s="4" r="C8">
        <v>673</v>
      </c>
      <c t="s" s="4" r="D8">
        <v>673</v>
      </c>
      <c t="s" s="4" r="E8">
        <v>6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674</v>
      </c>
      <c t="s" s="2" r="B1">
        <v>1</v>
      </c>
    </row>
    <row spans="1:2" r="2">
      <c t="s" s="2" r="B2">
        <v>675</v>
      </c>
    </row>
    <row spans="1:2" r="3">
      <c t="s" s="3" r="A3">
        <v>676</v>
      </c>
    </row>
    <row spans="1:2" r="4">
      <c t="s" s="4" r="A4">
        <v>677</v>
      </c>
      <c t="n" s="6" r="B4">
        <v>1521052</v>
      </c>
    </row>
    <row spans="1:2" r="5">
      <c t="s" s="4" r="A5">
        <v>678</v>
      </c>
      <c t="n" s="10" r="B5">
        <v>28.15</v>
      </c>
    </row>
    <row spans="1:2" r="6">
      <c t="s" s="4" r="A6">
        <v>679</v>
      </c>
      <c t="n" s="6" r="B6">
        <v>221760</v>
      </c>
    </row>
    <row spans="1:2" r="7">
      <c t="s" s="4" r="A7">
        <v>680</v>
      </c>
      <c t="n" s="7" r="B7">
        <v>29</v>
      </c>
    </row>
    <row spans="1:2" r="8">
      <c t="s" s="4" r="A8">
        <v>681</v>
      </c>
      <c t="n" s="6" r="B8">
        <v>-77823</v>
      </c>
    </row>
    <row spans="1:2" r="9">
      <c t="s" s="4" r="A9">
        <v>682</v>
      </c>
      <c t="n" s="10" r="B9">
        <v>17.6</v>
      </c>
    </row>
    <row spans="1:2" r="10">
      <c t="s" s="4" r="A10">
        <v>683</v>
      </c>
      <c t="n" s="6" r="B10">
        <v>-47486</v>
      </c>
    </row>
    <row spans="1:2" r="11">
      <c t="s" s="4" r="A11">
        <v>684</v>
      </c>
      <c t="n" s="10" r="B11">
        <v>31.36</v>
      </c>
    </row>
    <row spans="1:2" r="12">
      <c t="s" s="4" r="A12">
        <v>685</v>
      </c>
      <c t="n" s="6" r="B12">
        <v>1617503</v>
      </c>
    </row>
    <row spans="1:2" r="13">
      <c t="s" s="4" r="A13">
        <v>686</v>
      </c>
      <c t="n" s="10" r="B13">
        <v>28.68</v>
      </c>
    </row>
    <row spans="1:2" r="14">
      <c t="s" s="4" r="A14">
        <v>687</v>
      </c>
      <c t="n" s="6" r="B14">
        <v>546077</v>
      </c>
    </row>
    <row spans="1:2" r="15">
      <c t="s" s="4" r="A15">
        <v>688</v>
      </c>
      <c t="n" s="10" r="B15">
        <v>32.22</v>
      </c>
    </row>
    <row spans="1:2" r="16">
      <c t="s" s="4" r="A16">
        <v>689</v>
      </c>
      <c t="n" s="6" r="B16">
        <v>1016330</v>
      </c>
    </row>
    <row spans="1:2" r="17">
      <c t="s" s="4" r="A17">
        <v>690</v>
      </c>
      <c t="n" s="10" r="B17">
        <v>26.59</v>
      </c>
    </row>
    <row spans="1:2" r="18">
      <c t="s" s="4" r="A18">
        <v>691</v>
      </c>
      <c t="s" s="4" r="B18">
        <v>692</v>
      </c>
    </row>
    <row spans="1:2" r="19">
      <c t="s" s="4" r="A19">
        <v>693</v>
      </c>
      <c t="s" s="4" r="B19">
        <v>385</v>
      </c>
    </row>
    <row spans="1:2" r="20">
      <c t="s" s="4" r="A20">
        <v>694</v>
      </c>
      <c t="s" s="4" r="B20">
        <v>695</v>
      </c>
    </row>
    <row spans="1:2" r="21">
      <c t="s" s="4" r="A21">
        <v>696</v>
      </c>
      <c t="n" s="7" r="B21">
        <v>0</v>
      </c>
    </row>
    <row spans="1:2" r="22">
      <c t="s" s="4" r="A22">
        <v>697</v>
      </c>
      <c t="n" s="6" r="B22">
        <v>0</v>
      </c>
    </row>
    <row spans="1:2" r="23">
      <c t="s" s="4" r="A23">
        <v>698</v>
      </c>
      <c t="n" s="7" r="B23">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99</v>
      </c>
      <c t="s" s="2" r="B1">
        <v>1</v>
      </c>
    </row>
    <row spans="1:2" r="2">
      <c t="s" s="2" r="B2">
        <v>700</v>
      </c>
    </row>
    <row spans="1:2" r="3">
      <c t="s" s="3" r="A3">
        <v>676</v>
      </c>
    </row>
    <row spans="1:2" r="4">
      <c t="s" s="4" r="A4">
        <v>701</v>
      </c>
      <c t="n" s="6" r="B4">
        <v>292258</v>
      </c>
    </row>
    <row spans="1:2" r="5">
      <c t="s" s="4" r="A5">
        <v>702</v>
      </c>
      <c t="n" s="10" r="B5">
        <v>32.04</v>
      </c>
    </row>
    <row spans="1:2" r="6">
      <c t="s" s="4" r="A6">
        <v>703</v>
      </c>
      <c t="n" s="6" r="B6">
        <v>162190</v>
      </c>
    </row>
    <row spans="1:2" r="7">
      <c t="s" s="4" r="A7">
        <v>704</v>
      </c>
      <c t="n" s="10" r="B7">
        <v>29.16</v>
      </c>
    </row>
    <row spans="1:2" r="8">
      <c t="s" s="4" r="A8">
        <v>705</v>
      </c>
      <c t="n" s="6" r="B8">
        <v>-90921</v>
      </c>
    </row>
    <row spans="1:2" r="9">
      <c t="s" s="4" r="A9">
        <v>706</v>
      </c>
      <c t="n" s="10" r="B9">
        <v>30.31</v>
      </c>
    </row>
    <row spans="1:2" r="10">
      <c t="s" s="4" r="A10">
        <v>707</v>
      </c>
      <c t="n" s="6" r="B10">
        <v>-24117</v>
      </c>
    </row>
    <row spans="1:2" r="11">
      <c t="s" s="4" r="A11">
        <v>708</v>
      </c>
      <c t="n" s="10" r="B11">
        <v>43.58</v>
      </c>
    </row>
    <row spans="1:2" r="12">
      <c t="s" s="4" r="A12">
        <v>709</v>
      </c>
      <c t="n" s="6" r="B12">
        <v>339410</v>
      </c>
    </row>
    <row spans="1:2" r="13">
      <c t="s" s="4" r="A13">
        <v>710</v>
      </c>
      <c t="n" s="10" r="B13">
        <v>30.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11</v>
      </c>
      <c t="s" s="2" r="B1">
        <v>1</v>
      </c>
    </row>
    <row spans="1:4" r="2">
      <c t="s" s="2" r="B2">
        <v>2</v>
      </c>
      <c t="s" s="2" r="C2">
        <v>30</v>
      </c>
      <c t="s" s="2" r="D2">
        <v>31</v>
      </c>
    </row>
    <row spans="1:4" r="3">
      <c t="s" s="3" r="A3">
        <v>676</v>
      </c>
    </row>
    <row spans="1:4" r="4">
      <c t="s" s="4" r="A4">
        <v>712</v>
      </c>
      <c t="n" s="6" r="B4">
        <v>6750000</v>
      </c>
    </row>
    <row spans="1:4" r="5">
      <c t="s" s="4" r="A5">
        <v>713</v>
      </c>
      <c t="n" s="11" r="B5">
        <v>2.46</v>
      </c>
    </row>
    <row spans="1:4" r="6">
      <c t="s" s="4" r="A6">
        <v>714</v>
      </c>
      <c t="n" s="6" r="B6">
        <v>3000000</v>
      </c>
    </row>
    <row spans="1:4" r="7">
      <c t="s" s="4" r="A7">
        <v>715</v>
      </c>
      <c t="n" s="6" r="B7">
        <v>3500000</v>
      </c>
    </row>
    <row spans="1:4" r="8">
      <c t="s" s="4" r="A8">
        <v>716</v>
      </c>
      <c t="n" s="7" r="B8">
        <v>1</v>
      </c>
    </row>
    <row spans="1:4" r="9">
      <c t="s" s="4" r="A9">
        <v>132</v>
      </c>
      <c t="n" s="9" r="B9">
        <v>1.5</v>
      </c>
      <c t="n" s="8" r="C9">
        <v>5.8</v>
      </c>
      <c t="n" s="7" r="D9">
        <v>0</v>
      </c>
    </row>
    <row spans="1:4" r="10">
      <c t="s" s="4" r="A10">
        <v>717</v>
      </c>
      <c t="n" s="9" r="B10">
        <v>0.4</v>
      </c>
    </row>
    <row spans="1:4" r="11">
      <c t="s" s="4" r="A11">
        <v>718</v>
      </c>
      <c t="n" s="6" r="B11">
        <v>7</v>
      </c>
      <c t="n" s="6" r="C11">
        <v>6</v>
      </c>
      <c t="n" s="9" r="D11">
        <v>2.8</v>
      </c>
    </row>
    <row spans="1:4" r="12">
      <c t="s" s="4" r="A12">
        <v>719</v>
      </c>
      <c t="n" s="9" r="B12">
        <v>4.3</v>
      </c>
      <c t="n" s="9" r="C12">
        <v>3.8</v>
      </c>
      <c t="n" s="8" r="D12">
        <v>1.8</v>
      </c>
    </row>
    <row spans="1:4" r="13">
      <c t="s" s="4" r="A13">
        <v>720</v>
      </c>
      <c t="n" s="9" r="B13">
        <v>0.3</v>
      </c>
    </row>
    <row spans="1:4" r="14">
      <c t="s" s="4" r="A14">
        <v>721</v>
      </c>
      <c t="n" s="7" r="B14">
        <v>9</v>
      </c>
    </row>
    <row spans="1:4" r="15">
      <c t="s" s="4" r="A15">
        <v>722</v>
      </c>
      <c t="s" s="4" r="B15">
        <v>723</v>
      </c>
    </row>
    <row spans="1:4" r="16">
      <c t="s" s="4" r="A16">
        <v>724</v>
      </c>
      <c t="n" s="8" r="B16">
        <v>1.6</v>
      </c>
      <c t="n" s="8" r="C16">
        <v>5.3</v>
      </c>
    </row>
    <row spans="1:4" r="17">
      <c t="s" s="4" r="A17">
        <v>725</v>
      </c>
      <c t="n" s="8" r="B17">
        <v>2.9</v>
      </c>
    </row>
    <row spans="1:4" r="18">
      <c t="s" s="4" r="A18">
        <v>726</v>
      </c>
    </row>
    <row spans="1:4" r="19">
      <c t="s" s="3" r="A19">
        <v>676</v>
      </c>
    </row>
    <row spans="1:4" r="20">
      <c t="s" s="4" r="A20">
        <v>712</v>
      </c>
      <c t="n" s="6" r="B20">
        <v>2700000</v>
      </c>
    </row>
    <row spans="1:4" r="21">
      <c t="s" s="4" r="A21">
        <v>727</v>
      </c>
      <c t="s" s="4" r="B21">
        <v>337</v>
      </c>
    </row>
    <row spans="1:4" r="22">
      <c t="s" s="4" r="A22">
        <v>728</v>
      </c>
      <c t="s" s="4" r="B22">
        <v>7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5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spans="1:14" r="1">
      <c t="s" s="1" r="A1">
        <v>730</v>
      </c>
      <c t="s" s="2" r="C1">
        <v>731</v>
      </c>
      <c t="s" s="2" r="D1">
        <v>635</v>
      </c>
      <c t="s" s="2" r="E1">
        <v>732</v>
      </c>
      <c t="s" s="2" r="F1">
        <v>733</v>
      </c>
      <c t="s" s="2" r="G1">
        <v>734</v>
      </c>
      <c t="s" s="2" r="H1">
        <v>735</v>
      </c>
      <c t="s" s="2" r="I1">
        <v>736</v>
      </c>
      <c t="s" s="2" r="J1">
        <v>737</v>
      </c>
      <c t="s" s="2" r="K1">
        <v>738</v>
      </c>
      <c t="s" s="2" r="L1">
        <v>739</v>
      </c>
      <c t="s" s="2" r="M1">
        <v>735</v>
      </c>
      <c t="s" s="2" r="N1">
        <v>740</v>
      </c>
    </row>
    <row spans="1:14" r="2">
      <c t="s" s="3" r="A2">
        <v>296</v>
      </c>
    </row>
    <row spans="1:14" r="3">
      <c t="s" s="4" r="A3">
        <v>741</v>
      </c>
      <c t="n" s="6" r="L3">
        <v>2</v>
      </c>
    </row>
    <row spans="1:14" r="4">
      <c t="s" s="4" r="A4">
        <v>32</v>
      </c>
      <c t="n" s="8" r="D4">
        <v>206.6</v>
      </c>
      <c t="n" s="8" r="E4">
        <v>232.7</v>
      </c>
      <c t="n" s="8" r="F4">
        <v>278.2</v>
      </c>
      <c t="n" s="8" r="G4">
        <v>388.7</v>
      </c>
      <c t="n" s="8" r="H4">
        <v>408.3</v>
      </c>
      <c t="n" s="8" r="I4">
        <v>434.2</v>
      </c>
      <c t="n" s="8" r="J4">
        <v>442.2</v>
      </c>
      <c t="n" s="8" r="K4">
        <v>389.5</v>
      </c>
      <c t="n" s="8" r="L4">
        <v>1106.2</v>
      </c>
      <c t="n" s="8" r="M4">
        <v>1674.2</v>
      </c>
      <c t="n" s="8" r="N4">
        <v>1380.9</v>
      </c>
    </row>
    <row spans="1:14" r="5">
      <c t="s" s="4" r="A5">
        <v>742</v>
      </c>
      <c t="n" s="9" r="L5">
        <v>-132.2</v>
      </c>
      <c t="n" s="9" r="M5">
        <v>178.6</v>
      </c>
      <c t="n" s="9" r="N5">
        <v>142.5</v>
      </c>
    </row>
    <row spans="1:14" r="6">
      <c t="s" s="4" r="A6">
        <v>743</v>
      </c>
      <c t="n" s="9" r="L6">
        <v>-3.4</v>
      </c>
      <c t="n" s="9" r="M6">
        <v>-0.9</v>
      </c>
      <c t="n" s="9" r="N6">
        <v>-0.2</v>
      </c>
    </row>
    <row spans="1:14" r="7">
      <c t="s" s="4" r="A7">
        <v>744</v>
      </c>
      <c t="n" s="6" r="L7">
        <v>-115</v>
      </c>
      <c t="n" s="9" r="M7">
        <v>158.2</v>
      </c>
      <c t="n" s="9" r="N7">
        <v>127.6</v>
      </c>
    </row>
    <row spans="1:14" r="8">
      <c t="s" s="4" r="A8">
        <v>745</v>
      </c>
      <c t="n" s="9" r="L8">
        <v>0.3</v>
      </c>
      <c t="n" s="9" r="M8">
        <v>1.5</v>
      </c>
      <c t="n" s="9" r="N8">
        <v>1.7</v>
      </c>
    </row>
    <row spans="1:14" r="9">
      <c t="s" s="4" r="A9">
        <v>746</v>
      </c>
      <c t="n" s="9" r="D9">
        <v>1141.8</v>
      </c>
      <c t="n" s="9" r="H9">
        <v>1364.1</v>
      </c>
      <c t="n" s="9" r="L9">
        <v>1141.8</v>
      </c>
      <c t="n" s="9" r="M9">
        <v>1364.1</v>
      </c>
    </row>
    <row spans="1:14" r="10">
      <c t="s" s="4" r="A10">
        <v>127</v>
      </c>
      <c t="n" s="9" r="L10">
        <v>78.2</v>
      </c>
      <c t="n" s="9" r="M10">
        <v>129.6</v>
      </c>
      <c t="n" s="9" r="N10">
        <v>182.8</v>
      </c>
    </row>
    <row spans="1:14" r="11">
      <c t="s" s="4" r="A11">
        <v>115</v>
      </c>
      <c t="n" s="9" r="L11">
        <v>73.40000000000001</v>
      </c>
      <c t="n" s="6" r="M11">
        <v>58</v>
      </c>
      <c t="n" s="6" r="N11">
        <v>50</v>
      </c>
    </row>
    <row spans="1:14" r="12">
      <c t="s" s="4" r="A12">
        <v>747</v>
      </c>
      <c t="n" s="9" r="D12">
        <v>799.9</v>
      </c>
      <c t="n" s="9" r="H12">
        <v>802.2</v>
      </c>
      <c t="n" s="9" r="L12">
        <v>799.9</v>
      </c>
      <c t="n" s="9" r="M12">
        <v>802.2</v>
      </c>
    </row>
    <row spans="1:14" r="13">
      <c t="s" s="4" r="A13">
        <v>748</v>
      </c>
    </row>
    <row spans="1:14" r="14">
      <c t="s" s="3" r="A14">
        <v>296</v>
      </c>
    </row>
    <row spans="1:14" r="15">
      <c t="s" s="4" r="A15">
        <v>32</v>
      </c>
      <c t="n" s="6" r="L15">
        <v>804</v>
      </c>
      <c t="n" s="6" r="M15">
        <v>962</v>
      </c>
      <c t="n" s="6" r="N15">
        <v>865</v>
      </c>
    </row>
    <row spans="1:14" r="16">
      <c t="s" s="4" r="A16">
        <v>742</v>
      </c>
      <c t="n" s="9" r="L16">
        <v>-60.1</v>
      </c>
      <c t="n" s="9" r="M16">
        <v>79.8</v>
      </c>
      <c t="n" s="9" r="N16">
        <v>83.90000000000001</v>
      </c>
    </row>
    <row spans="1:14" r="17">
      <c t="s" s="4" r="A17">
        <v>746</v>
      </c>
      <c t="n" s="9" r="D17">
        <v>576.3</v>
      </c>
      <c t="n" s="9" r="H17">
        <v>700.1</v>
      </c>
      <c t="n" s="9" r="L17">
        <v>576.3</v>
      </c>
      <c t="n" s="9" r="M17">
        <v>700.1</v>
      </c>
    </row>
    <row spans="1:14" r="18">
      <c t="s" s="4" r="A18">
        <v>127</v>
      </c>
      <c t="n" s="9" r="L18">
        <v>36.2</v>
      </c>
      <c t="n" s="9" r="M18">
        <v>59.6</v>
      </c>
      <c t="n" s="9" r="N18">
        <v>83.5</v>
      </c>
    </row>
    <row spans="1:14" r="19">
      <c t="s" s="4" r="A19">
        <v>115</v>
      </c>
      <c t="n" s="6" r="L19">
        <v>36</v>
      </c>
      <c t="n" s="9" r="M19">
        <v>27.8</v>
      </c>
      <c t="n" s="9" r="N19">
        <v>22.1</v>
      </c>
    </row>
    <row spans="1:14" r="20">
      <c t="s" s="4" r="A20">
        <v>749</v>
      </c>
    </row>
    <row spans="1:14" r="21">
      <c t="s" s="3" r="A21">
        <v>296</v>
      </c>
    </row>
    <row spans="1:14" r="22">
      <c t="s" s="4" r="A22">
        <v>32</v>
      </c>
      <c t="n" s="9" r="L22">
        <v>302.2</v>
      </c>
      <c t="n" s="9" r="M22">
        <v>712.2</v>
      </c>
      <c t="n" s="9" r="N22">
        <v>515.9</v>
      </c>
    </row>
    <row spans="1:14" r="23">
      <c t="s" s="4" r="A23">
        <v>742</v>
      </c>
      <c t="n" s="9" r="L23">
        <v>-72.09999999999999</v>
      </c>
      <c t="n" s="9" r="M23">
        <v>98.8</v>
      </c>
      <c t="n" s="9" r="N23">
        <v>58.6</v>
      </c>
    </row>
    <row spans="1:14" r="24">
      <c t="s" s="4" r="A24">
        <v>746</v>
      </c>
      <c t="n" s="9" r="D24">
        <v>616.9</v>
      </c>
      <c t="n" s="9" r="H24">
        <v>750.7</v>
      </c>
      <c t="n" s="9" r="L24">
        <v>616.9</v>
      </c>
      <c t="n" s="9" r="M24">
        <v>750.7</v>
      </c>
    </row>
    <row spans="1:14" r="25">
      <c t="s" s="4" r="A25">
        <v>127</v>
      </c>
      <c t="n" s="6" r="L25">
        <v>42</v>
      </c>
      <c t="n" s="6" r="M25">
        <v>70</v>
      </c>
      <c t="n" s="9" r="N25">
        <v>99.3</v>
      </c>
    </row>
    <row spans="1:14" r="26">
      <c t="s" s="4" r="A26">
        <v>115</v>
      </c>
      <c t="n" s="9" r="L26">
        <v>37.4</v>
      </c>
      <c t="n" s="9" r="M26">
        <v>30.2</v>
      </c>
      <c t="n" s="9" r="N26">
        <v>27.9</v>
      </c>
    </row>
    <row spans="1:14" r="27">
      <c t="s" s="4" r="A27">
        <v>750</v>
      </c>
    </row>
    <row spans="1:14" r="28">
      <c t="s" s="3" r="A28">
        <v>296</v>
      </c>
    </row>
    <row spans="1:14" r="29">
      <c t="s" s="4" r="A29">
        <v>742</v>
      </c>
      <c t="s" s="4" r="B29">
        <v>751</v>
      </c>
      <c t="n" s="9" r="L29">
        <v>-20.6</v>
      </c>
      <c t="n" s="9" r="M29">
        <v>19.5</v>
      </c>
      <c t="n" s="9" r="N29">
        <v>14.7</v>
      </c>
    </row>
    <row spans="1:14" r="30">
      <c t="s" s="4" r="A30">
        <v>746</v>
      </c>
      <c t="n" s="9" r="D30">
        <v>-51.4</v>
      </c>
      <c t="n" s="9" r="H30">
        <v>-86.7</v>
      </c>
      <c t="n" s="9" r="L30">
        <v>-51.4</v>
      </c>
      <c t="n" s="9" r="M30">
        <v>-86.7</v>
      </c>
    </row>
    <row spans="1:14" r="31">
      <c t="s" s="4" r="A31">
        <v>752</v>
      </c>
    </row>
    <row spans="1:14" r="32">
      <c t="s" s="3" r="A32">
        <v>296</v>
      </c>
    </row>
    <row spans="1:14" r="33">
      <c t="s" s="4" r="A33">
        <v>32</v>
      </c>
      <c t="n" s="9" r="L33">
        <v>979.5</v>
      </c>
      <c t="n" s="9" r="M33">
        <v>1514.9</v>
      </c>
      <c t="n" s="9" r="N33">
        <v>1244.4</v>
      </c>
    </row>
    <row spans="1:14" r="34">
      <c t="s" s="4" r="A34">
        <v>747</v>
      </c>
      <c t="n" s="9" r="D34">
        <v>799.3</v>
      </c>
      <c t="n" s="9" r="H34">
        <v>801.6</v>
      </c>
      <c t="n" s="9" r="L34">
        <v>799.3</v>
      </c>
      <c t="n" s="9" r="M34">
        <v>801.6</v>
      </c>
    </row>
    <row spans="1:14" r="35">
      <c t="s" s="4" r="A35">
        <v>753</v>
      </c>
    </row>
    <row spans="1:14" r="36">
      <c t="s" s="3" r="A36">
        <v>296</v>
      </c>
    </row>
    <row spans="1:14" r="37">
      <c t="s" s="4" r="A37">
        <v>32</v>
      </c>
      <c t="n" s="9" r="L37">
        <v>126.7</v>
      </c>
      <c t="n" s="9" r="M37">
        <v>159.3</v>
      </c>
      <c t="n" s="8" r="N37">
        <v>136.5</v>
      </c>
    </row>
    <row spans="1:14" r="38">
      <c t="s" s="4" r="A38">
        <v>747</v>
      </c>
      <c t="n" s="8" r="D38">
        <v>0.6</v>
      </c>
      <c t="n" s="8" r="H38">
        <v>0.6</v>
      </c>
      <c t="n" s="8" r="L38">
        <v>0.6</v>
      </c>
      <c t="n" s="8" r="M38">
        <v>0.6</v>
      </c>
    </row>
    <row spans="1:14" r="39">
      <c t="s" s="4" r="A39">
        <v>754</v>
      </c>
    </row>
    <row spans="1:14" r="40">
      <c t="s" s="3" r="A40">
        <v>296</v>
      </c>
    </row>
    <row spans="1:14" r="41">
      <c t="s" s="4" r="A41">
        <v>741</v>
      </c>
      <c t="n" s="6" r="C41">
        <v>1</v>
      </c>
    </row>
    <row spans="1:14" r="42">
      <c t="n" r="A42"/>
    </row>
    <row spans="1:14" r="43">
      <c t="s" s="4" r="A43">
        <v>751</v>
      </c>
      <c t="s" s="4" r="B43">
        <v>755</v>
      </c>
    </row>
  </sheetData>
  <mergeCells count="3">
    <mergeCell ref="A1:B1"/>
    <mergeCell ref="A42:M42"/>
    <mergeCell ref="B43:M4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756</v>
      </c>
      <c t="s" s="2" r="B1">
        <v>1</v>
      </c>
    </row>
    <row spans="1:4" r="2">
      <c t="s" s="2" r="B2">
        <v>2</v>
      </c>
      <c t="s" s="2" r="C2">
        <v>30</v>
      </c>
      <c t="s" s="2" r="D2">
        <v>31</v>
      </c>
    </row>
    <row spans="1:4" r="3">
      <c t="s" s="3" r="A3">
        <v>757</v>
      </c>
    </row>
    <row spans="1:4" r="4">
      <c t="s" s="4" r="A4">
        <v>758</v>
      </c>
      <c t="n" s="8" r="B4">
        <v>-117.3</v>
      </c>
      <c t="n" s="7" r="C4">
        <v>155</v>
      </c>
      <c t="n" s="8" r="D4">
        <v>125.9</v>
      </c>
    </row>
    <row spans="1:4" r="5">
      <c t="s" s="4" r="A5">
        <v>759</v>
      </c>
      <c t="n" s="9" r="B5">
        <v>2.3</v>
      </c>
      <c t="n" s="9" r="C5">
        <v>3.2</v>
      </c>
      <c t="n" s="9" r="D5">
        <v>1.7</v>
      </c>
    </row>
    <row spans="1:4" r="6">
      <c t="s" s="4" r="A6">
        <v>40</v>
      </c>
      <c t="n" s="7" r="B6">
        <v>-115</v>
      </c>
      <c t="n" s="8" r="C6">
        <v>158.2</v>
      </c>
      <c t="n" s="8" r="D6">
        <v>12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spans="1:5" r="1">
      <c t="s" s="1" r="A1">
        <v>760</v>
      </c>
      <c t="s" s="2" r="B1">
        <v>655</v>
      </c>
      <c t="s" s="2" r="C1">
        <v>1</v>
      </c>
    </row>
    <row spans="1:5" r="2">
      <c t="s" s="2" r="B2">
        <v>30</v>
      </c>
      <c t="s" s="2" r="C2">
        <v>2</v>
      </c>
      <c t="s" s="2" r="D2">
        <v>30</v>
      </c>
      <c t="s" s="2" r="E2">
        <v>31</v>
      </c>
    </row>
    <row spans="1:5" r="3">
      <c t="s" s="3" r="A3">
        <v>757</v>
      </c>
    </row>
    <row spans="1:5" r="4">
      <c t="s" s="4" r="A4">
        <v>761</v>
      </c>
      <c t="n" s="7" r="C4">
        <v>0</v>
      </c>
      <c t="n" s="8" r="D4">
        <v>32.3</v>
      </c>
      <c t="n" s="8" r="E4">
        <v>18.5</v>
      </c>
    </row>
    <row spans="1:5" r="5">
      <c t="s" s="4" r="A5">
        <v>762</v>
      </c>
      <c t="n" s="9" r="C5">
        <v>-1.2</v>
      </c>
      <c t="n" s="9" r="D5">
        <v>5.3</v>
      </c>
      <c t="n" s="9" r="E5">
        <v>3.5</v>
      </c>
    </row>
    <row spans="1:5" r="6">
      <c t="s" s="4" r="A6">
        <v>763</v>
      </c>
      <c t="n" s="9" r="C6">
        <v>0.1</v>
      </c>
      <c t="n" s="9" r="D6">
        <v>0.5</v>
      </c>
      <c t="n" s="9" r="E6">
        <v>0.1</v>
      </c>
    </row>
    <row spans="1:5" r="7">
      <c t="s" s="4" r="A7">
        <v>764</v>
      </c>
      <c t="n" s="9" r="C7">
        <v>-1.1</v>
      </c>
      <c t="n" s="9" r="D7">
        <v>38.1</v>
      </c>
      <c t="n" s="9" r="E7">
        <v>22.1</v>
      </c>
    </row>
    <row spans="1:5" r="8">
      <c t="s" s="4" r="A8">
        <v>761</v>
      </c>
      <c t="n" s="6" r="C8">
        <v>-41</v>
      </c>
      <c t="n" s="9" r="D8">
        <v>17.6</v>
      </c>
      <c t="n" s="9" r="E8">
        <v>15.5</v>
      </c>
    </row>
    <row spans="1:5" r="9">
      <c t="s" s="4" r="A9">
        <v>762</v>
      </c>
      <c t="n" s="9" r="C9">
        <v>-0.5</v>
      </c>
      <c t="n" s="9" r="D9">
        <v>-1.9</v>
      </c>
      <c t="n" s="9" r="E9">
        <v>0.5</v>
      </c>
    </row>
    <row spans="1:5" r="10">
      <c t="s" s="4" r="A10">
        <v>765</v>
      </c>
      <c t="n" s="9" r="C10">
        <v>-41.5</v>
      </c>
      <c t="n" s="9" r="D10">
        <v>15.7</v>
      </c>
      <c t="n" s="6" r="E10">
        <v>16</v>
      </c>
    </row>
    <row spans="1:5" r="11">
      <c t="s" s="4" r="A11">
        <v>41</v>
      </c>
      <c t="n" s="9" r="C11">
        <v>-42.6</v>
      </c>
      <c t="n" s="8" r="D11">
        <v>53.8</v>
      </c>
      <c t="n" s="8" r="E11">
        <v>38.1</v>
      </c>
    </row>
    <row spans="1:5" r="12">
      <c t="s" s="4" r="A12">
        <v>766</v>
      </c>
      <c t="n" s="8" r="B12">
        <v>0.5</v>
      </c>
    </row>
    <row spans="1:5" r="13">
      <c t="s" s="4" r="A13">
        <v>767</v>
      </c>
    </row>
    <row spans="1:5" r="14">
      <c t="s" s="3" r="A14">
        <v>757</v>
      </c>
    </row>
    <row spans="1:5" r="15">
      <c t="s" s="4" r="A15">
        <v>768</v>
      </c>
      <c t="n" s="9" r="C15">
        <v>6.9</v>
      </c>
    </row>
    <row spans="1:5" r="16">
      <c t="s" s="4" r="A16">
        <v>769</v>
      </c>
    </row>
    <row spans="1:5" r="17">
      <c t="s" s="3" r="A17">
        <v>757</v>
      </c>
    </row>
    <row spans="1:5" r="18">
      <c t="s" s="4" r="A18">
        <v>768</v>
      </c>
      <c t="n" s="8" r="C18">
        <v>1.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11</v>
      </c>
      <c t="s" s="2" r="B1">
        <v>1</v>
      </c>
    </row>
    <row spans="1:4" r="2">
      <c t="s" s="2" r="B2">
        <v>2</v>
      </c>
      <c t="s" s="2" r="C2">
        <v>30</v>
      </c>
      <c t="s" s="2" r="D2">
        <v>31</v>
      </c>
    </row>
    <row spans="1:4" r="3">
      <c t="s" s="3" r="A3">
        <v>112</v>
      </c>
    </row>
    <row spans="1:4" r="4">
      <c t="s" s="4" r="A4">
        <v>45</v>
      </c>
      <c t="n" s="10" r="B4">
        <v>0.42</v>
      </c>
      <c t="n" s="10" r="C4">
        <v>0.28</v>
      </c>
      <c t="n" s="7" r="D4">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70</v>
      </c>
      <c t="s" s="2" r="B1">
        <v>1</v>
      </c>
    </row>
    <row spans="1:4" r="2">
      <c t="s" s="2" r="B2">
        <v>2</v>
      </c>
      <c t="s" s="2" r="C2">
        <v>30</v>
      </c>
      <c t="s" s="2" r="D2">
        <v>31</v>
      </c>
    </row>
    <row spans="1:4" r="3">
      <c t="s" s="3" r="A3">
        <v>757</v>
      </c>
    </row>
    <row spans="1:4" r="4">
      <c t="s" s="4" r="A4">
        <v>771</v>
      </c>
      <c t="n" s="8" r="B4">
        <v>-40.2</v>
      </c>
      <c t="n" s="8" r="C4">
        <v>55.4</v>
      </c>
      <c t="n" s="8" r="D4">
        <v>44.6</v>
      </c>
    </row>
    <row spans="1:4" r="5">
      <c t="s" s="4" r="A5">
        <v>772</v>
      </c>
      <c t="n" s="9" r="B5">
        <v>-2.7</v>
      </c>
      <c t="n" s="9" r="C5">
        <v>2.1</v>
      </c>
      <c t="n" s="9" r="D5">
        <v>2.5</v>
      </c>
    </row>
    <row spans="1:4" r="6">
      <c t="s" s="4" r="A6">
        <v>773</v>
      </c>
      <c t="n" s="9" r="B6">
        <v>-0.1</v>
      </c>
      <c t="n" s="9" r="C6">
        <v>-0.2</v>
      </c>
      <c t="n" s="9" r="D6">
        <v>-0.3</v>
      </c>
    </row>
    <row spans="1:4" r="7">
      <c t="s" s="4" r="A7">
        <v>774</v>
      </c>
      <c t="n" s="6" r="B7">
        <v>0</v>
      </c>
      <c t="n" s="9" r="C7">
        <v>-3.2</v>
      </c>
      <c t="n" s="9" r="D7">
        <v>-2.3</v>
      </c>
    </row>
    <row spans="1:4" r="8">
      <c t="s" s="4" r="A8">
        <v>775</v>
      </c>
      <c t="n" s="9" r="B8">
        <v>-0.5</v>
      </c>
      <c t="n" s="9" r="C8">
        <v>-0.6</v>
      </c>
      <c t="n" s="9" r="D8">
        <v>-0.5</v>
      </c>
    </row>
    <row spans="1:4" r="9">
      <c t="s" s="4" r="A9">
        <v>776</v>
      </c>
      <c t="n" s="6" r="B9">
        <v>0</v>
      </c>
      <c t="n" s="6" r="C9">
        <v>0</v>
      </c>
      <c t="n" s="9" r="D9">
        <v>-6.1</v>
      </c>
    </row>
    <row spans="1:4" r="10">
      <c t="s" s="4" r="A10">
        <v>777</v>
      </c>
      <c t="n" s="9" r="B10">
        <v>0.9</v>
      </c>
      <c t="n" s="9" r="C10">
        <v>0.3</v>
      </c>
      <c t="n" s="9" r="D10">
        <v>0.2</v>
      </c>
    </row>
    <row spans="1:4" r="11">
      <c t="s" s="4" r="A11">
        <v>41</v>
      </c>
      <c t="n" s="8" r="B11">
        <v>-42.6</v>
      </c>
      <c t="n" s="8" r="C11">
        <v>53.8</v>
      </c>
      <c t="n" s="8" r="D11">
        <v>38.1</v>
      </c>
    </row>
    <row spans="1:4" r="12">
      <c t="s" s="4" r="A12">
        <v>778</v>
      </c>
      <c t="s" s="4" r="B12">
        <v>779</v>
      </c>
      <c t="s" s="4" r="C12">
        <v>780</v>
      </c>
      <c t="s" s="4" r="D12">
        <v>781</v>
      </c>
    </row>
    <row spans="1:4" r="13">
      <c t="s" s="4" r="A13">
        <v>782</v>
      </c>
      <c t="n" s="8" r="B13">
        <v>1.6</v>
      </c>
      <c t="n" s="8" r="C13">
        <v>1.5</v>
      </c>
      <c t="n" s="8" r="D13">
        <v>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783</v>
      </c>
      <c t="s" s="2" r="B1">
        <v>2</v>
      </c>
      <c t="s" s="2" r="C1">
        <v>30</v>
      </c>
      <c t="s" s="2" r="D1">
        <v>31</v>
      </c>
      <c t="s" s="2" r="E1">
        <v>784</v>
      </c>
    </row>
    <row spans="1:5" r="2">
      <c t="s" s="3" r="A2">
        <v>757</v>
      </c>
    </row>
    <row spans="1:5" r="3">
      <c t="s" s="4" r="A3">
        <v>785</v>
      </c>
      <c t="n" s="7" r="B3">
        <v>39700</v>
      </c>
      <c t="n" s="7" r="C3">
        <v>52700</v>
      </c>
    </row>
    <row spans="1:5" r="4">
      <c t="s" s="4" r="A4">
        <v>786</v>
      </c>
      <c t="n" s="6" r="B4">
        <v>7200</v>
      </c>
      <c t="n" s="6" r="C4">
        <v>17200</v>
      </c>
    </row>
    <row spans="1:5" r="5">
      <c t="s" s="4" r="A5">
        <v>787</v>
      </c>
      <c t="n" s="6" r="B5">
        <v>63700</v>
      </c>
      <c t="n" s="6" r="C5">
        <v>18100</v>
      </c>
    </row>
    <row spans="1:5" r="6">
      <c t="s" s="4" r="A6">
        <v>788</v>
      </c>
      <c t="n" s="6" r="B6">
        <v>2900</v>
      </c>
      <c t="n" s="6" r="C6">
        <v>3000</v>
      </c>
    </row>
    <row spans="1:5" r="7">
      <c t="s" s="4" r="A7">
        <v>789</v>
      </c>
      <c t="n" s="6" r="B7">
        <v>2900</v>
      </c>
      <c t="n" s="6" r="C7">
        <v>0</v>
      </c>
    </row>
    <row spans="1:5" r="8">
      <c t="s" s="4" r="A8">
        <v>790</v>
      </c>
      <c t="n" s="6" r="B8">
        <v>1600</v>
      </c>
      <c t="n" s="6" r="C8">
        <v>0</v>
      </c>
    </row>
    <row spans="1:5" r="9">
      <c t="s" s="4" r="A9">
        <v>125</v>
      </c>
      <c t="n" s="6" r="B9">
        <v>3700</v>
      </c>
      <c t="n" s="6" r="C9">
        <v>1700</v>
      </c>
    </row>
    <row spans="1:5" r="10">
      <c t="s" s="4" r="A10">
        <v>791</v>
      </c>
      <c t="n" s="6" r="B10">
        <v>121700</v>
      </c>
      <c t="n" s="6" r="C10">
        <v>92700</v>
      </c>
    </row>
    <row spans="1:5" r="11">
      <c t="s" s="4" r="A11">
        <v>792</v>
      </c>
      <c t="n" s="6" r="B11">
        <v>-10200</v>
      </c>
      <c t="n" s="6" r="C11">
        <v>-11700</v>
      </c>
    </row>
    <row spans="1:5" r="12">
      <c t="s" s="4" r="A12">
        <v>793</v>
      </c>
      <c t="n" s="6" r="B12">
        <v>111500</v>
      </c>
      <c t="n" s="6" r="C12">
        <v>80800</v>
      </c>
    </row>
    <row spans="1:5" r="13">
      <c t="s" s="4" r="A13">
        <v>376</v>
      </c>
      <c t="n" s="6" r="B13">
        <v>-136300</v>
      </c>
      <c t="n" s="6" r="C13">
        <v>-131900</v>
      </c>
    </row>
    <row spans="1:5" r="14">
      <c t="s" s="4" r="A14">
        <v>789</v>
      </c>
      <c t="n" s="6" r="B14">
        <v>-1000</v>
      </c>
      <c t="n" s="6" r="C14">
        <v>-3700</v>
      </c>
    </row>
    <row spans="1:5" r="15">
      <c t="s" s="4" r="A15">
        <v>125</v>
      </c>
      <c t="n" s="6" r="B15">
        <v>-1100</v>
      </c>
      <c t="n" s="6" r="C15">
        <v>0</v>
      </c>
    </row>
    <row spans="1:5" r="16">
      <c t="s" s="4" r="A16">
        <v>794</v>
      </c>
      <c t="n" s="6" r="B16">
        <v>-138400</v>
      </c>
      <c t="n" s="6" r="C16">
        <v>-135600</v>
      </c>
    </row>
    <row spans="1:5" r="17">
      <c t="s" s="4" r="A17">
        <v>795</v>
      </c>
      <c t="n" s="6" r="B17">
        <v>-26900</v>
      </c>
      <c t="n" s="6" r="C17">
        <v>-54800</v>
      </c>
    </row>
    <row spans="1:5" r="18">
      <c t="s" s="4" r="A18">
        <v>796</v>
      </c>
      <c t="n" s="6" r="B18">
        <v>196200000</v>
      </c>
    </row>
    <row spans="1:5" r="19">
      <c t="s" s="4" r="A19">
        <v>797</v>
      </c>
      <c t="n" s="6" r="B19">
        <v>10200000</v>
      </c>
    </row>
    <row spans="1:5" r="20">
      <c t="s" s="4" r="A20">
        <v>798</v>
      </c>
      <c t="n" s="6" r="B20">
        <v>0</v>
      </c>
      <c t="n" s="6" r="C20">
        <v>0</v>
      </c>
      <c t="n" s="7" r="D20">
        <v>700000</v>
      </c>
      <c t="n" s="7" r="E20">
        <v>8000000</v>
      </c>
    </row>
    <row spans="1:5" r="21">
      <c t="s" s="4" r="A21">
        <v>799</v>
      </c>
      <c t="n" s="6" r="B21">
        <v>0</v>
      </c>
      <c t="n" s="6" r="C21">
        <v>0</v>
      </c>
    </row>
    <row spans="1:5" r="22">
      <c t="s" s="4" r="A22">
        <v>800</v>
      </c>
      <c t="n" s="7" r="B22">
        <v>0</v>
      </c>
      <c t="n" s="7" r="C22">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801</v>
      </c>
      <c t="s" s="2" r="B1">
        <v>1</v>
      </c>
    </row>
    <row spans="1:4" r="2">
      <c t="s" s="2" r="B2">
        <v>2</v>
      </c>
      <c t="s" s="2" r="C2">
        <v>30</v>
      </c>
      <c t="s" s="2" r="D2">
        <v>31</v>
      </c>
    </row>
    <row spans="1:4" r="3">
      <c t="s" s="3" r="A3">
        <v>757</v>
      </c>
    </row>
    <row spans="1:4" r="4">
      <c t="s" s="4" r="A4">
        <v>802</v>
      </c>
      <c t="n" s="7" r="B4">
        <v>0</v>
      </c>
      <c t="n" s="8" r="C4">
        <v>0.7</v>
      </c>
      <c t="n" s="7" r="D4">
        <v>8</v>
      </c>
    </row>
    <row spans="1:4" r="5">
      <c t="s" s="4" r="A5">
        <v>803</v>
      </c>
      <c t="n" s="6" r="B5">
        <v>0</v>
      </c>
      <c t="n" s="6" r="C5">
        <v>0</v>
      </c>
      <c t="n" s="9" r="D5">
        <v>0.3</v>
      </c>
    </row>
    <row spans="1:4" r="6">
      <c t="s" s="4" r="A6">
        <v>804</v>
      </c>
      <c t="n" s="6" r="B6">
        <v>0</v>
      </c>
      <c t="n" s="9" r="C6">
        <v>-0.7</v>
      </c>
      <c t="n" s="6" r="D6">
        <v>-6</v>
      </c>
    </row>
    <row spans="1:4" r="7">
      <c t="s" s="4" r="A7">
        <v>805</v>
      </c>
      <c t="n" s="6" r="B7">
        <v>0</v>
      </c>
      <c t="n" s="6" r="C7">
        <v>0</v>
      </c>
      <c t="n" s="9" r="D7">
        <v>-1.6</v>
      </c>
    </row>
    <row spans="1:4" r="8">
      <c t="s" s="4" r="A8">
        <v>806</v>
      </c>
      <c t="n" s="7" r="B8">
        <v>0</v>
      </c>
      <c t="n" s="7" r="C8">
        <v>0</v>
      </c>
      <c t="n" s="8" r="D8">
        <v>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807</v>
      </c>
      <c t="s" s="2" r="B1">
        <v>1</v>
      </c>
    </row>
    <row spans="1:3" r="2">
      <c t="s" s="2" r="B2">
        <v>2</v>
      </c>
      <c t="s" s="2" r="C2">
        <v>30</v>
      </c>
    </row>
    <row spans="1:3" r="3">
      <c t="s" s="3" r="A3">
        <v>808</v>
      </c>
    </row>
    <row spans="1:3" r="4">
      <c t="s" s="4" r="A4">
        <v>809</v>
      </c>
      <c t="n" s="7" r="B4">
        <v>1300000</v>
      </c>
      <c t="n" s="7" r="C4">
        <v>0</v>
      </c>
    </row>
    <row spans="1:3" r="5">
      <c t="s" s="4" r="A5">
        <v>810</v>
      </c>
      <c t="n" s="6" r="B5">
        <v>540759</v>
      </c>
      <c t="n" s="6" r="C5">
        <v>1500000</v>
      </c>
    </row>
    <row spans="1:3" r="6">
      <c t="s" s="4" r="A6">
        <v>811</v>
      </c>
      <c t="n" s="6" r="B6">
        <v>-547908</v>
      </c>
      <c t="n" s="6" r="C6">
        <v>-200000</v>
      </c>
    </row>
    <row spans="1:3" r="7">
      <c t="s" s="4" r="A7">
        <v>812</v>
      </c>
      <c t="n" s="7" r="B7">
        <v>1300000</v>
      </c>
      <c t="n" s="7" r="C7">
        <v>1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6"/>
  </cols>
  <sheetData>
    <row spans="1:5" r="1">
      <c t="s" s="1" r="A1">
        <v>813</v>
      </c>
      <c t="s" s="2" r="B1">
        <v>642</v>
      </c>
      <c t="s" s="2" r="E1">
        <v>1</v>
      </c>
    </row>
    <row spans="1:5" r="2">
      <c t="s" s="2" r="B2">
        <v>2</v>
      </c>
      <c t="s" s="2" r="C2">
        <v>643</v>
      </c>
      <c t="s" s="2" r="D2">
        <v>4</v>
      </c>
      <c t="s" s="2" r="E2">
        <v>2</v>
      </c>
    </row>
    <row spans="1:5" r="3">
      <c t="s" s="3" r="A3">
        <v>814</v>
      </c>
    </row>
    <row spans="1:5" r="4">
      <c t="s" s="4" r="A4">
        <v>812</v>
      </c>
      <c t="n" s="7" r="E4">
        <v>0</v>
      </c>
    </row>
    <row spans="1:5" r="5">
      <c t="s" s="4" r="A5">
        <v>815</v>
      </c>
      <c t="n" s="8" r="B5">
        <v>3.7</v>
      </c>
      <c t="n" s="8" r="C5">
        <v>0.3</v>
      </c>
      <c t="n" s="8" r="D5">
        <v>1.6</v>
      </c>
      <c t="n" s="9" r="E5">
        <v>5.6</v>
      </c>
    </row>
    <row spans="1:5" r="6">
      <c t="s" s="4" r="A6">
        <v>816</v>
      </c>
      <c t="n" s="9" r="E6">
        <v>-3.3</v>
      </c>
    </row>
    <row spans="1:5" r="7">
      <c t="s" s="4" r="A7">
        <v>817</v>
      </c>
      <c t="n" s="8" r="B7">
        <v>2.3</v>
      </c>
      <c t="n" s="9" r="E7">
        <v>2.3</v>
      </c>
    </row>
    <row spans="1:5" r="8">
      <c t="s" s="4" r="A8">
        <v>748</v>
      </c>
    </row>
    <row spans="1:5" r="9">
      <c t="s" s="3" r="A9">
        <v>814</v>
      </c>
    </row>
    <row spans="1:5" r="10">
      <c t="s" s="4" r="A10">
        <v>815</v>
      </c>
      <c t="n" s="9" r="E10">
        <v>4.3</v>
      </c>
    </row>
    <row spans="1:5" r="11">
      <c t="s" s="4" r="A11">
        <v>749</v>
      </c>
    </row>
    <row spans="1:5" r="12">
      <c t="s" s="3" r="A12">
        <v>814</v>
      </c>
    </row>
    <row spans="1:5" r="13">
      <c t="s" s="4" r="A13">
        <v>815</v>
      </c>
      <c t="n" s="8" r="E13">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0</v>
      </c>
      <c t="s" s="2" r="D2">
        <v>31</v>
      </c>
    </row>
    <row spans="1:4" r="3">
      <c t="s" s="3" r="A3">
        <v>819</v>
      </c>
    </row>
    <row spans="1:4" r="4">
      <c t="s" s="4" r="A4">
        <v>820</v>
      </c>
      <c t="n" s="8" r="C4">
        <v>7.4</v>
      </c>
      <c t="n" s="8" r="D4">
        <v>23.2</v>
      </c>
    </row>
    <row spans="1:4" r="5">
      <c t="s" s="4" r="A5">
        <v>821</v>
      </c>
      <c t="n" s="8" r="B5">
        <v>46.5</v>
      </c>
      <c t="n" s="8" r="C5">
        <v>84.59999999999999</v>
      </c>
      <c t="n" s="8" r="D5">
        <v>75.09999999999999</v>
      </c>
    </row>
    <row spans="1:4" r="6">
      <c t="s" s="4" r="A6">
        <v>822</v>
      </c>
      <c t="s" s="4" r="B6">
        <v>823</v>
      </c>
      <c t="s" s="4" r="C6">
        <v>824</v>
      </c>
      <c t="s" s="4" r="D6">
        <v>825</v>
      </c>
    </row>
    <row spans="1:4" r="7">
      <c t="s" s="4" r="A7">
        <v>826</v>
      </c>
      <c t="n" s="7" r="B7">
        <v>1</v>
      </c>
      <c t="n" s="7" r="C7">
        <v>1</v>
      </c>
      <c t="n" s="7" r="D7">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27</v>
      </c>
      <c t="s" s="2" r="B1">
        <v>828</v>
      </c>
      <c t="s" s="2" r="C1">
        <v>404</v>
      </c>
    </row>
    <row spans="1:3" r="2">
      <c t="s" s="4" r="A2">
        <v>754</v>
      </c>
    </row>
    <row spans="1:3" r="3">
      <c t="s" s="3" r="A3">
        <v>829</v>
      </c>
    </row>
    <row spans="1:3" r="4">
      <c t="s" s="4" r="A4">
        <v>830</v>
      </c>
      <c t="n" s="7" r="B4">
        <v>20000000</v>
      </c>
    </row>
    <row spans="1:3" r="5">
      <c t="s" s="4" r="A5">
        <v>831</v>
      </c>
      <c t="s" s="4" r="B5">
        <v>352</v>
      </c>
    </row>
    <row spans="1:3" r="6">
      <c t="s" s="4" r="A6">
        <v>412</v>
      </c>
    </row>
    <row spans="1:3" r="7">
      <c t="s" s="3" r="A7">
        <v>829</v>
      </c>
    </row>
    <row spans="1:3" r="8">
      <c t="s" s="4" r="A8">
        <v>832</v>
      </c>
      <c t="n" s="7" r="C8">
        <v>300000000</v>
      </c>
    </row>
    <row spans="1:3" r="9">
      <c t="s" s="4" r="A9">
        <v>833</v>
      </c>
      <c t="n" s="7" r="C9">
        <v>100000000</v>
      </c>
    </row>
    <row spans="1:3" r="10">
      <c t="s" s="4" r="A10">
        <v>834</v>
      </c>
    </row>
    <row spans="1:3" r="11">
      <c t="s" s="3" r="A11">
        <v>829</v>
      </c>
    </row>
    <row spans="1:3" r="12">
      <c t="s" s="4" r="A12">
        <v>832</v>
      </c>
      <c t="n" s="7" r="B12">
        <v>265000000</v>
      </c>
    </row>
    <row spans="1:3" r="13">
      <c t="s" s="4" r="A13">
        <v>833</v>
      </c>
      <c t="n" s="7" r="B13">
        <v>28900000</v>
      </c>
    </row>
    <row spans="1:3" r="14">
      <c t="s" s="4" r="A14">
        <v>835</v>
      </c>
      <c t="s" s="4" r="B14">
        <v>836</v>
      </c>
    </row>
    <row spans="1:3" r="15">
      <c t="s" s="4" r="A15">
        <v>837</v>
      </c>
      <c t="s" s="4" r="B15">
        <v>836</v>
      </c>
    </row>
    <row spans="1:3" r="16">
      <c t="s" s="4" r="A16">
        <v>838</v>
      </c>
      <c t="s" s="4" r="B16">
        <v>839</v>
      </c>
    </row>
    <row spans="1:3" r="17">
      <c t="s" s="4" r="A17">
        <v>840</v>
      </c>
      <c t="s" s="4" r="B17">
        <v>841</v>
      </c>
    </row>
    <row spans="1:3" r="18">
      <c t="s" s="4" r="A18">
        <v>842</v>
      </c>
      <c t="n" s="7" r="B18">
        <v>20000000</v>
      </c>
    </row>
    <row spans="1:3" r="19">
      <c t="s" s="4" r="A19">
        <v>843</v>
      </c>
      <c t="s" s="4" r="B19">
        <v>8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4</v>
      </c>
      <c t="s" s="2" r="B1">
        <v>642</v>
      </c>
      <c t="s" s="2" r="J1">
        <v>1</v>
      </c>
    </row>
    <row spans="1:12" r="2">
      <c t="s" s="2" r="B2">
        <v>2</v>
      </c>
      <c t="s" s="2" r="C2">
        <v>643</v>
      </c>
      <c t="s" s="2" r="D2">
        <v>4</v>
      </c>
      <c t="s" s="2" r="E2">
        <v>644</v>
      </c>
      <c t="s" s="2" r="F2">
        <v>30</v>
      </c>
      <c t="s" s="2" r="G2">
        <v>645</v>
      </c>
      <c t="s" s="2" r="H2">
        <v>329</v>
      </c>
      <c t="s" s="2" r="I2">
        <v>646</v>
      </c>
      <c t="s" s="2" r="J2">
        <v>2</v>
      </c>
      <c t="s" s="2" r="K2">
        <v>30</v>
      </c>
      <c t="s" s="2" r="L2">
        <v>31</v>
      </c>
    </row>
    <row spans="1:12" r="3">
      <c t="s" s="3" r="A3">
        <v>207</v>
      </c>
    </row>
    <row spans="1:12" r="4">
      <c t="s" s="4" r="A4">
        <v>32</v>
      </c>
      <c t="n" s="8" r="B4">
        <v>206.6</v>
      </c>
      <c t="n" s="8" r="C4">
        <v>232.7</v>
      </c>
      <c t="n" s="8" r="D4">
        <v>278.2</v>
      </c>
      <c t="n" s="8" r="E4">
        <v>388.7</v>
      </c>
      <c t="n" s="8" r="F4">
        <v>408.3</v>
      </c>
      <c t="n" s="8" r="G4">
        <v>434.2</v>
      </c>
      <c t="n" s="8" r="H4">
        <v>442.2</v>
      </c>
      <c t="n" s="8" r="I4">
        <v>389.5</v>
      </c>
      <c t="n" s="8" r="J4">
        <v>1106.2</v>
      </c>
      <c t="n" s="8" r="K4">
        <v>1674.2</v>
      </c>
      <c t="n" s="8" r="L4">
        <v>1380.9</v>
      </c>
    </row>
    <row spans="1:12" r="5">
      <c t="s" s="4" r="A5">
        <v>845</v>
      </c>
      <c t="n" s="9" r="B5">
        <v>-6.2</v>
      </c>
      <c t="n" s="9" r="C5">
        <v>-20.5</v>
      </c>
      <c t="n" s="9" r="D5">
        <v>-6.1</v>
      </c>
      <c t="n" s="9" r="E5">
        <v>41.6</v>
      </c>
      <c t="n" s="9" r="F5">
        <v>56.4</v>
      </c>
      <c t="n" s="9" r="G5">
        <v>71.2</v>
      </c>
      <c t="n" s="9" r="H5">
        <v>72.7</v>
      </c>
      <c t="n" s="9" r="I5">
        <v>73.5</v>
      </c>
      <c t="n" s="9" r="J5">
        <v>8.800000000000001</v>
      </c>
      <c t="n" s="9" r="K5">
        <v>273.8</v>
      </c>
      <c t="n" s="9" r="L5">
        <v>223.2</v>
      </c>
    </row>
    <row spans="1:12" r="6">
      <c t="s" s="4" r="A6">
        <v>42</v>
      </c>
      <c t="n" s="8" r="B6">
        <v>-24.2</v>
      </c>
      <c t="n" s="8" r="C6">
        <v>-30.8</v>
      </c>
      <c t="n" s="8" r="D6">
        <v>-24.3</v>
      </c>
      <c t="n" s="8" r="E6">
        <v>6.9</v>
      </c>
      <c t="n" s="8" r="F6">
        <v>16.4</v>
      </c>
      <c t="n" s="8" r="G6">
        <v>25.7</v>
      </c>
      <c t="n" s="8" r="H6">
        <v>28.6</v>
      </c>
      <c t="n" s="8" r="I6">
        <v>33.7</v>
      </c>
      <c t="n" s="8" r="J6">
        <v>-72.40000000000001</v>
      </c>
      <c t="n" s="8" r="K6">
        <v>104.4</v>
      </c>
      <c t="n" s="8" r="L6">
        <v>89.5</v>
      </c>
    </row>
    <row spans="1:12" r="7">
      <c t="s" s="4" r="A7">
        <v>43</v>
      </c>
      <c t="n" s="10" r="B7">
        <v>-0.55</v>
      </c>
      <c t="n" s="10" r="C7">
        <v>-0.6899999999999999</v>
      </c>
      <c t="n" s="10" r="D7">
        <v>-0.54</v>
      </c>
      <c t="n" s="10" r="E7">
        <v>0.15</v>
      </c>
      <c t="n" s="10" r="F7">
        <v>0.36</v>
      </c>
      <c t="n" s="10" r="G7">
        <v>0.5600000000000001</v>
      </c>
      <c t="n" s="10" r="H7">
        <v>0.63</v>
      </c>
      <c t="n" s="10" r="I7">
        <v>0.74</v>
      </c>
      <c t="n" s="10" r="J7">
        <v>-1.63</v>
      </c>
      <c t="n" s="10" r="K7">
        <v>2.29</v>
      </c>
      <c t="n" s="10" r="L7">
        <v>1.96</v>
      </c>
    </row>
    <row spans="1:12" r="8">
      <c t="s" s="4" r="A8">
        <v>44</v>
      </c>
      <c t="n" s="10" r="B8">
        <v>-0.55</v>
      </c>
      <c t="n" s="10" r="C8">
        <v>-0.6899999999999999</v>
      </c>
      <c t="n" s="10" r="D8">
        <v>-0.54</v>
      </c>
      <c t="n" s="10" r="E8">
        <v>0.15</v>
      </c>
      <c t="n" s="10" r="F8">
        <v>0.36</v>
      </c>
      <c t="n" s="10" r="G8">
        <v>0.5600000000000001</v>
      </c>
      <c t="n" s="10" r="H8">
        <v>0.62</v>
      </c>
      <c t="n" s="10" r="I8">
        <v>0.73</v>
      </c>
      <c t="n" s="10" r="J8">
        <v>-1.63</v>
      </c>
      <c t="n" s="10" r="K8">
        <v>2.27</v>
      </c>
      <c t="n" s="10" r="L8">
        <v>1.94</v>
      </c>
    </row>
    <row spans="1:12" r="9">
      <c t="s" s="4" r="A9">
        <v>846</v>
      </c>
      <c t="n" s="8" r="B9">
        <v>3.7</v>
      </c>
      <c t="n" s="8" r="C9">
        <v>0.3</v>
      </c>
      <c t="n" s="8" r="D9">
        <v>1.6</v>
      </c>
      <c t="n" s="8" r="J9">
        <v>5.6</v>
      </c>
    </row>
    <row spans="1:12" r="10">
      <c t="s" s="4" r="A10">
        <v>116</v>
      </c>
      <c t="n" s="8" r="F10">
        <v>1.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47</v>
      </c>
      <c t="s" s="2" r="B1">
        <v>1</v>
      </c>
    </row>
    <row spans="1:4" r="2">
      <c t="s" s="2" r="B2">
        <v>2</v>
      </c>
      <c t="s" s="2" r="C2">
        <v>30</v>
      </c>
      <c t="s" s="2" r="D2">
        <v>31</v>
      </c>
    </row>
    <row spans="1:4" r="3">
      <c t="s" s="4" r="A3">
        <v>848</v>
      </c>
    </row>
    <row spans="1:4" r="4">
      <c t="s" s="3" r="A4">
        <v>324</v>
      </c>
    </row>
    <row spans="1:4" r="5">
      <c t="s" s="4" r="A5">
        <v>849</v>
      </c>
      <c t="n" s="8" r="B5">
        <v>0.2</v>
      </c>
      <c t="n" s="8" r="C5">
        <v>0.2</v>
      </c>
      <c t="n" s="8" r="D5">
        <v>1.1</v>
      </c>
    </row>
    <row spans="1:4" r="6">
      <c t="s" s="4" r="A6">
        <v>850</v>
      </c>
      <c t="n" s="9" r="B6">
        <v>1.3</v>
      </c>
      <c t="n" s="6" r="C6">
        <v>0</v>
      </c>
      <c t="n" s="9" r="D6">
        <v>-0.9</v>
      </c>
    </row>
    <row spans="1:4" r="7">
      <c t="s" s="4" r="A7">
        <v>851</v>
      </c>
      <c t="n" s="6" r="B7">
        <v>0</v>
      </c>
      <c t="n" s="6" r="C7">
        <v>0</v>
      </c>
      <c t="n" s="6" r="D7">
        <v>0</v>
      </c>
    </row>
    <row spans="1:4" r="8">
      <c t="s" s="4" r="A8">
        <v>852</v>
      </c>
      <c t="n" s="9" r="B8">
        <v>1.5</v>
      </c>
      <c t="n" s="9" r="C8">
        <v>0.2</v>
      </c>
      <c t="n" s="9" r="D8">
        <v>0.2</v>
      </c>
    </row>
    <row spans="1:4" r="9">
      <c t="s" s="4" r="A9">
        <v>853</v>
      </c>
    </row>
    <row spans="1:4" r="10">
      <c t="s" s="3" r="A10">
        <v>324</v>
      </c>
    </row>
    <row spans="1:4" r="11">
      <c t="s" s="4" r="A11">
        <v>849</v>
      </c>
      <c t="n" s="9" r="B11">
        <v>2.9</v>
      </c>
      <c t="n" s="9" r="C11">
        <v>1.9</v>
      </c>
      <c t="n" s="9" r="D11">
        <v>1.5</v>
      </c>
    </row>
    <row spans="1:4" r="12">
      <c t="s" s="4" r="A12">
        <v>850</v>
      </c>
      <c t="n" s="9" r="B12">
        <v>7.2</v>
      </c>
      <c t="n" s="9" r="C12">
        <v>1.6</v>
      </c>
      <c t="n" s="9" r="D12">
        <v>1.7</v>
      </c>
    </row>
    <row spans="1:4" r="13">
      <c t="s" s="4" r="A13">
        <v>851</v>
      </c>
      <c t="n" s="9" r="B13">
        <v>-1.7</v>
      </c>
      <c t="n" s="9" r="C13">
        <v>-0.6</v>
      </c>
      <c t="n" s="9" r="D13">
        <v>-1.3</v>
      </c>
    </row>
    <row spans="1:4" r="14">
      <c t="s" s="4" r="A14">
        <v>852</v>
      </c>
      <c t="n" s="9" r="B14">
        <v>8.4</v>
      </c>
      <c t="n" s="9" r="C14">
        <v>2.9</v>
      </c>
      <c t="n" s="9" r="D14">
        <v>1.9</v>
      </c>
    </row>
    <row spans="1:4" r="15">
      <c t="s" s="4" r="A15">
        <v>854</v>
      </c>
    </row>
    <row spans="1:4" r="16">
      <c t="s" s="3" r="A16">
        <v>324</v>
      </c>
    </row>
    <row spans="1:4" r="17">
      <c t="s" s="4" r="A17">
        <v>849</v>
      </c>
      <c t="n" s="9" r="B17">
        <v>11.7</v>
      </c>
      <c t="n" s="9" r="C17">
        <v>14.1</v>
      </c>
      <c t="n" s="9" r="D17">
        <v>14.7</v>
      </c>
    </row>
    <row spans="1:4" r="18">
      <c t="s" s="4" r="A18">
        <v>850</v>
      </c>
      <c t="n" s="6" r="B18">
        <v>0</v>
      </c>
      <c t="n" s="6" r="C18">
        <v>0</v>
      </c>
      <c t="n" s="6" r="D18">
        <v>0</v>
      </c>
    </row>
    <row spans="1:4" r="19">
      <c t="s" s="4" r="A19">
        <v>855</v>
      </c>
      <c t="n" s="6" r="B19">
        <v>0</v>
      </c>
      <c t="n" s="6" r="C19">
        <v>0</v>
      </c>
      <c t="n" s="9" r="D19">
        <v>0.2</v>
      </c>
    </row>
    <row spans="1:4" r="20">
      <c t="s" s="4" r="A20">
        <v>851</v>
      </c>
      <c t="n" s="9" r="B20">
        <v>-1.5</v>
      </c>
      <c t="n" s="9" r="C20">
        <v>-2.4</v>
      </c>
      <c t="n" s="9" r="D20">
        <v>-0.8</v>
      </c>
    </row>
    <row spans="1:4" r="21">
      <c t="s" s="4" r="A21">
        <v>852</v>
      </c>
      <c t="n" s="8" r="B21">
        <v>10.2</v>
      </c>
      <c t="n" s="8" r="C21">
        <v>11.7</v>
      </c>
      <c t="n" s="8" r="D21">
        <v>1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13</v>
      </c>
      <c t="s" s="2" r="B1">
        <v>1</v>
      </c>
    </row>
    <row spans="1:4" r="2">
      <c t="s" s="2" r="B2">
        <v>2</v>
      </c>
      <c t="s" s="2" r="C2">
        <v>30</v>
      </c>
      <c t="s" s="2" r="D2">
        <v>31</v>
      </c>
    </row>
    <row spans="1:4" r="3">
      <c t="s" s="3" r="A3">
        <v>114</v>
      </c>
    </row>
    <row spans="1:4" r="4">
      <c t="s" s="4" r="A4">
        <v>42</v>
      </c>
      <c t="n" s="8" r="B4">
        <v>-72.40000000000001</v>
      </c>
      <c t="n" s="8" r="C4">
        <v>104.4</v>
      </c>
      <c t="n" s="8" r="D4">
        <v>89.5</v>
      </c>
    </row>
    <row spans="1:4" r="5">
      <c t="s" s="4" r="A5">
        <v>115</v>
      </c>
      <c t="n" s="9" r="B5">
        <v>73.40000000000001</v>
      </c>
      <c t="n" s="6" r="C5">
        <v>58</v>
      </c>
      <c t="n" s="6" r="D5">
        <v>50</v>
      </c>
    </row>
    <row spans="1:4" r="6">
      <c t="s" s="4" r="A6">
        <v>116</v>
      </c>
      <c t="n" s="9" r="B6">
        <v>0.9</v>
      </c>
      <c t="n" s="9" r="C6">
        <v>1.2</v>
      </c>
      <c t="n" s="9" r="D6">
        <v>0.6</v>
      </c>
    </row>
    <row spans="1:4" r="7">
      <c t="s" s="4" r="A7">
        <v>117</v>
      </c>
      <c t="n" s="9" r="B7">
        <v>0.9</v>
      </c>
      <c t="n" s="9" r="C7">
        <v>0.3</v>
      </c>
      <c t="n" s="9" r="D7">
        <v>0.6</v>
      </c>
    </row>
    <row spans="1:4" r="8">
      <c t="s" s="4" r="A8">
        <v>118</v>
      </c>
      <c t="n" s="6" r="B8">
        <v>1</v>
      </c>
      <c t="n" s="9" r="C8">
        <v>1.4</v>
      </c>
      <c t="n" s="9" r="D8">
        <v>3.2</v>
      </c>
    </row>
    <row spans="1:4" r="9">
      <c t="s" s="4" r="A9">
        <v>57</v>
      </c>
      <c t="n" s="9" r="B9">
        <v>-41.5</v>
      </c>
      <c t="n" s="9" r="C9">
        <v>1.4</v>
      </c>
      <c t="n" s="6" r="D9">
        <v>16</v>
      </c>
    </row>
    <row spans="1:4" r="10">
      <c t="s" s="4" r="A10">
        <v>100</v>
      </c>
      <c t="n" s="6" r="B10">
        <v>7</v>
      </c>
      <c t="n" s="6" r="C10">
        <v>6</v>
      </c>
      <c t="n" s="9" r="D10">
        <v>2.8</v>
      </c>
    </row>
    <row spans="1:4" r="11">
      <c t="s" s="4" r="A11">
        <v>119</v>
      </c>
      <c t="n" s="9" r="B11">
        <v>30.7</v>
      </c>
      <c t="n" s="9" r="C11">
        <v>14.9</v>
      </c>
      <c t="n" s="6" r="D11">
        <v>0</v>
      </c>
    </row>
    <row spans="1:4" r="12">
      <c t="s" s="4" r="A12">
        <v>120</v>
      </c>
      <c t="n" s="9" r="B12">
        <v>-15.6</v>
      </c>
      <c t="n" s="9" r="C12">
        <v>-20.7</v>
      </c>
      <c t="n" s="6" r="D12">
        <v>0</v>
      </c>
    </row>
    <row spans="1:4" r="13">
      <c t="s" s="4" r="A13">
        <v>121</v>
      </c>
      <c t="n" s="9" r="B13">
        <v>86.2</v>
      </c>
      <c t="n" s="9" r="C13">
        <v>-17.7</v>
      </c>
      <c t="n" s="9" r="D13">
        <v>-11.8</v>
      </c>
    </row>
    <row spans="1:4" r="14">
      <c t="s" s="4" r="A14">
        <v>56</v>
      </c>
      <c t="n" s="9" r="B14">
        <v>119.9</v>
      </c>
      <c t="n" s="9" r="C14">
        <v>-66.8</v>
      </c>
      <c t="n" s="9" r="D14">
        <v>29.2</v>
      </c>
    </row>
    <row spans="1:4" r="15">
      <c t="s" s="4" r="A15">
        <v>122</v>
      </c>
      <c t="n" s="9" r="B15">
        <v>-70.7</v>
      </c>
      <c t="n" s="9" r="C15">
        <v>16.2</v>
      </c>
      <c t="n" s="9" r="D15">
        <v>-8.1</v>
      </c>
    </row>
    <row spans="1:4" r="16">
      <c t="s" s="4" r="A16">
        <v>123</v>
      </c>
      <c t="n" s="9" r="B16">
        <v>-31.5</v>
      </c>
      <c t="n" s="9" r="C16">
        <v>26.2</v>
      </c>
      <c t="n" s="9" r="D16">
        <v>3.2</v>
      </c>
    </row>
    <row spans="1:4" r="17">
      <c t="s" s="4" r="A17">
        <v>124</v>
      </c>
      <c t="n" s="6" r="B17">
        <v>23</v>
      </c>
      <c t="n" s="9" r="C17">
        <v>-27.6</v>
      </c>
      <c t="n" s="9" r="D17">
        <v>0.3</v>
      </c>
    </row>
    <row spans="1:4" r="18">
      <c t="s" s="4" r="A18">
        <v>125</v>
      </c>
      <c t="n" s="9" r="B18">
        <v>-3.3</v>
      </c>
      <c t="n" s="6" r="C18">
        <v>-3</v>
      </c>
      <c t="n" s="9" r="D18">
        <v>0.2</v>
      </c>
    </row>
    <row spans="1:4" r="19">
      <c t="s" s="4" r="A19">
        <v>126</v>
      </c>
      <c t="n" s="9" r="B19">
        <v>107.1</v>
      </c>
      <c t="n" s="9" r="C19">
        <v>93.90000000000001</v>
      </c>
      <c t="n" s="9" r="D19">
        <v>175.1</v>
      </c>
    </row>
    <row spans="1:4" r="20">
      <c t="s" s="4" r="A20">
        <v>127</v>
      </c>
      <c t="n" s="9" r="B20">
        <v>-78.2</v>
      </c>
      <c t="n" s="9" r="C20">
        <v>-129.6</v>
      </c>
      <c t="n" s="9" r="D20">
        <v>-182.8</v>
      </c>
    </row>
    <row spans="1:4" r="21">
      <c t="s" s="4" r="A21">
        <v>128</v>
      </c>
      <c t="n" s="9" r="B21">
        <v>0.4</v>
      </c>
      <c t="n" s="6" r="C21">
        <v>0</v>
      </c>
      <c t="n" s="9" r="D21">
        <v>0.2</v>
      </c>
    </row>
    <row spans="1:4" r="22">
      <c t="s" s="4" r="A22">
        <v>129</v>
      </c>
      <c t="n" s="6" r="B22">
        <v>0</v>
      </c>
      <c t="n" s="6" r="C22">
        <v>0</v>
      </c>
      <c t="n" s="6" r="D22">
        <v>-1</v>
      </c>
    </row>
    <row spans="1:4" r="23">
      <c t="s" s="4" r="A23">
        <v>130</v>
      </c>
      <c t="n" s="9" r="B23">
        <v>-77.8</v>
      </c>
      <c t="n" s="9" r="C23">
        <v>-129.6</v>
      </c>
      <c t="n" s="9" r="D23">
        <v>-183.6</v>
      </c>
    </row>
    <row spans="1:4" r="24">
      <c t="s" s="4" r="A24">
        <v>131</v>
      </c>
      <c t="n" s="9" r="B24">
        <v>-18.7</v>
      </c>
      <c t="n" s="9" r="C24">
        <v>-12.7</v>
      </c>
      <c t="n" s="6" r="D24">
        <v>0</v>
      </c>
    </row>
    <row spans="1:4" r="25">
      <c t="s" s="4" r="A25">
        <v>106</v>
      </c>
      <c t="n" s="9" r="B25">
        <v>-17.3</v>
      </c>
      <c t="n" s="9" r="C25">
        <v>-34.7</v>
      </c>
      <c t="n" s="6" r="D25">
        <v>0</v>
      </c>
    </row>
    <row spans="1:4" r="26">
      <c t="s" s="4" r="A26">
        <v>132</v>
      </c>
      <c t="n" s="9" r="B26">
        <v>1.5</v>
      </c>
      <c t="n" s="9" r="C26">
        <v>5.8</v>
      </c>
      <c t="n" s="6" r="D26">
        <v>0</v>
      </c>
    </row>
    <row spans="1:4" r="27">
      <c t="s" s="4" r="A27">
        <v>133</v>
      </c>
      <c t="n" s="6" r="B27">
        <v>-50</v>
      </c>
      <c t="n" s="9" r="C27">
        <v>-30.2</v>
      </c>
      <c t="n" s="6" r="D27">
        <v>0</v>
      </c>
    </row>
    <row spans="1:4" r="28">
      <c t="s" s="4" r="A28">
        <v>134</v>
      </c>
      <c t="n" s="6" r="B28">
        <v>65</v>
      </c>
      <c t="n" s="9" r="C28">
        <v>185.2</v>
      </c>
      <c t="n" s="6" r="D28">
        <v>0</v>
      </c>
    </row>
    <row spans="1:4" r="29">
      <c t="s" s="4" r="A29">
        <v>135</v>
      </c>
      <c t="n" s="9" r="B29">
        <v>-1.4</v>
      </c>
      <c t="n" s="6" r="C29">
        <v>0</v>
      </c>
      <c t="n" s="6" r="D29">
        <v>0</v>
      </c>
    </row>
    <row spans="1:4" r="30">
      <c t="s" s="4" r="A30">
        <v>136</v>
      </c>
      <c t="n" s="6" r="B30">
        <v>0</v>
      </c>
      <c t="n" s="6" r="C30">
        <v>-50</v>
      </c>
      <c t="n" s="6" r="D30">
        <v>0</v>
      </c>
    </row>
    <row spans="1:4" r="31">
      <c t="s" s="4" r="A31">
        <v>137</v>
      </c>
      <c t="n" s="9" r="B31">
        <v>-0.5</v>
      </c>
      <c t="n" s="9" r="C31">
        <v>6.8</v>
      </c>
      <c t="n" s="9" r="D31">
        <v>8.5</v>
      </c>
    </row>
    <row spans="1:4" r="32">
      <c t="s" s="4" r="A32">
        <v>138</v>
      </c>
      <c t="n" s="9" r="B32">
        <v>-21.4</v>
      </c>
      <c t="n" s="9" r="C32">
        <v>70.2</v>
      </c>
      <c t="n" s="9" r="D32">
        <v>8.5</v>
      </c>
    </row>
    <row spans="1:4" r="33">
      <c t="s" s="4" r="A33">
        <v>139</v>
      </c>
      <c t="n" s="6" r="B33">
        <v>0</v>
      </c>
      <c t="n" s="6" r="C33">
        <v>0</v>
      </c>
      <c t="n" s="6" r="D33">
        <v>0</v>
      </c>
    </row>
    <row spans="1:4" r="34">
      <c t="s" s="4" r="A34">
        <v>140</v>
      </c>
      <c t="n" s="9" r="B34">
        <v>7.9</v>
      </c>
      <c t="n" s="9" r="C34">
        <v>34.5</v>
      </c>
      <c t="n" s="6" r="D34">
        <v>0</v>
      </c>
    </row>
    <row spans="1:4" r="35">
      <c t="s" s="4" r="A35">
        <v>141</v>
      </c>
      <c t="n" s="9" r="B35">
        <v>34.5</v>
      </c>
      <c t="n" s="6" r="C35">
        <v>0</v>
      </c>
      <c t="n" s="6" r="D35">
        <v>0</v>
      </c>
    </row>
    <row spans="1:4" r="36">
      <c t="s" s="4" r="A36">
        <v>141</v>
      </c>
      <c t="n" s="8" r="B36">
        <v>42.4</v>
      </c>
      <c t="n" s="8" r="C36">
        <v>34.5</v>
      </c>
      <c t="n" s="7" r="D3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s of Comp</vt:lpstr>
      <vt:lpstr>Consolidated Balance Sheets</vt:lpstr>
      <vt:lpstr>Consolidated Balance Sheets Par</vt:lpstr>
      <vt:lpstr>Consolidated Statements of Shar</vt:lpstr>
      <vt:lpstr>Consolidated Statements of Sha7</vt:lpstr>
      <vt:lpstr>Consolidated Statement of Cash </vt:lpstr>
      <vt:lpstr>Basis of Presentation</vt:lpstr>
      <vt:lpstr>Significant Accounting Policies</vt:lpstr>
      <vt:lpstr>Inventories</vt:lpstr>
      <vt:lpstr>Property, Plant and Equipment</vt:lpstr>
      <vt:lpstr>Intangible Assets</vt:lpstr>
      <vt:lpstr>Financing Arrangements</vt:lpstr>
      <vt:lpstr>Accumulated Other Comprehensive</vt:lpstr>
      <vt:lpstr>Retirement and Postretirement B</vt:lpstr>
      <vt:lpstr>Earnings Per Share</vt:lpstr>
      <vt:lpstr>Stock Based Compensation</vt:lpstr>
      <vt:lpstr>Segment Information</vt:lpstr>
      <vt:lpstr>Income Taxes</vt:lpstr>
      <vt:lpstr>Contingencies</vt:lpstr>
      <vt:lpstr>Restructuring</vt:lpstr>
      <vt:lpstr>Relationship with Timken and Re</vt:lpstr>
      <vt:lpstr>Subsequent Events</vt:lpstr>
      <vt:lpstr>Selected Quarterly Financial Da</vt:lpstr>
      <vt:lpstr>Significant Accounting Polici26</vt:lpstr>
      <vt:lpstr>Significant Accounting Polici27</vt:lpstr>
      <vt:lpstr>Inventories (Tables)</vt:lpstr>
      <vt:lpstr>Property, Plant and Equipment (</vt:lpstr>
      <vt:lpstr>Intangible Assets (Tables)</vt:lpstr>
      <vt:lpstr>Financing Arrangements (Tables)</vt:lpstr>
      <vt:lpstr>Accumulated Other Comprehensi32</vt:lpstr>
      <vt:lpstr>Retirement and Postretirement33</vt:lpstr>
      <vt:lpstr>Earnings Per Share (Tables)</vt:lpstr>
      <vt:lpstr>Stock Based Compensation (Table</vt:lpstr>
      <vt:lpstr>Segment Information (Tables)</vt:lpstr>
      <vt:lpstr>Income Taxes (Tables)</vt:lpstr>
      <vt:lpstr>Contingencies (Tables)</vt:lpstr>
      <vt:lpstr>Restructuring (Tables)</vt:lpstr>
      <vt:lpstr>Selected Quarterly Financial 40</vt:lpstr>
      <vt:lpstr>Schedule II (Tables)</vt:lpstr>
      <vt:lpstr>Basis of Presentation (Details)</vt:lpstr>
      <vt:lpstr>Significant Accounting Polici43</vt:lpstr>
      <vt:lpstr>Inventories (Details)</vt:lpstr>
      <vt:lpstr>Inventories (Details 2)</vt:lpstr>
      <vt:lpstr>Property, Plant and Equipment46</vt:lpstr>
      <vt:lpstr>Property, Plant and Equipment47</vt:lpstr>
      <vt:lpstr>Intangible Assets (Details)</vt:lpstr>
      <vt:lpstr>Financing Arrangements (Details</vt:lpstr>
      <vt:lpstr>Financing Arrangements (Detai50</vt:lpstr>
      <vt:lpstr>Financing Arrangements (Detai51</vt:lpstr>
      <vt:lpstr>Accumulated Other Comprehensi52</vt:lpstr>
      <vt:lpstr>Retirement and Postretirement53</vt:lpstr>
      <vt:lpstr>Retirement and Postretirement54</vt:lpstr>
      <vt:lpstr>Retirement and Postretirement55</vt:lpstr>
      <vt:lpstr>Retirement and Postretirement56</vt:lpstr>
      <vt:lpstr>Retirement and Postretirement57</vt:lpstr>
      <vt:lpstr>Retirement and Postretirement58</vt:lpstr>
      <vt:lpstr>Retirement and Postretirement59</vt:lpstr>
      <vt:lpstr>Retirement and Postretirement60</vt:lpstr>
      <vt:lpstr>Retirement and Postretirement61</vt:lpstr>
      <vt:lpstr>Earnings Per Share (Details)</vt:lpstr>
      <vt:lpstr>Stock Based Compensation (Detai</vt:lpstr>
      <vt:lpstr>Stock Based Compensation (Det64</vt:lpstr>
      <vt:lpstr>Stock Based Compensation (Det65</vt:lpstr>
      <vt:lpstr>Stock Based Compensation (Det66</vt:lpstr>
      <vt:lpstr>Segment Information (Details)</vt:lpstr>
      <vt:lpstr>Income Taxes (Details)</vt:lpstr>
      <vt:lpstr>Income Taxes (Details 2)</vt:lpstr>
      <vt:lpstr>Income Taxes (Details 3)</vt:lpstr>
      <vt:lpstr>Income Taxes (Details 4)</vt:lpstr>
      <vt:lpstr>Income Taxes (Details 5)</vt:lpstr>
      <vt:lpstr>Contingencies (Details)</vt:lpstr>
      <vt:lpstr>Restructuring (Details)</vt:lpstr>
      <vt:lpstr>Relationship with Timken and 75</vt:lpstr>
      <vt:lpstr>Subsequent Events (Details)</vt:lpstr>
      <vt:lpstr>Selected Quarterly Financial 77</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4:07Z</dcterms:created>
  <dcterms:modified xmlns:dcterms="http://purl.org/dc/terms/" xmlns:xsi="http://www.w3.org/2001/XMLSchema-instance" xsi:type="dcterms:W3CDTF">2016-02-29T17:44:07Z</dcterms:modified>
  <dc:title xmlns:dc="http://purl.org/dc/elements/1.1/">Untitled</dc:title>
  <dc:description xmlns:dc="http://purl.org/dc/elements/1.1/"/>
  <dc:subject xmlns:dc="http://purl.org/dc/elements/1.1/"/>
  <cp:keywords/>
  <cp:category/>
</cp:coreProperties>
</file>